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STATEMENTS OF CAS8" sheetId="8" r:id="rId8"/>
    <s:sheet name="BASIS OF PRESENTATION AND NATUR" sheetId="9" r:id="rId9"/>
    <s:sheet name="SUMMARY OF SIGNIFICANT ACCOUNTI" sheetId="10" r:id="rId10"/>
    <s:sheet name="GOING CONCERN" sheetId="11" r:id="rId11"/>
    <s:sheet name="RELATED PARTIES" sheetId="12" r:id="rId12"/>
    <s:sheet name="CONCENTRATIONS, SIGNIFICANT CUS" sheetId="13" r:id="rId13"/>
    <s:sheet name="FIXED ASSETS, NET AND ASSET RET" sheetId="14" r:id="rId14"/>
    <s:sheet name="GOODWILL" sheetId="15" r:id="rId15"/>
    <s:sheet name="INTANGIBLE ASSETS, NET" sheetId="16" r:id="rId16"/>
    <s:sheet name="DEFERRED FINANCING COSTS" sheetId="17" r:id="rId17"/>
    <s:sheet name="ACCOUNTS RECEIVABLE AND NOTES R" sheetId="18" r:id="rId18"/>
    <s:sheet name="ASSETS HELD FOR SALE" sheetId="19" r:id="rId19"/>
    <s:sheet name="LINE OF CREDIT AND LONG-TERM DE" sheetId="20" r:id="rId20"/>
    <s:sheet name="INCOME TAXES" sheetId="21" r:id="rId21"/>
    <s:sheet name="STOCK BASED COMPENSATION" sheetId="22" r:id="rId22"/>
    <s:sheet name="EARNINGS PER SHARE" sheetId="23" r:id="rId23"/>
    <s:sheet name="COMMON STOCK" sheetId="24" r:id="rId24"/>
    <s:sheet name="PREFERRED STOCK AND TEMPORARY E" sheetId="25" r:id="rId25"/>
    <s:sheet name="ACQUISITIONS" sheetId="26" r:id="rId26"/>
    <s:sheet name="CONTINGENT CONSIDERATION" sheetId="27" r:id="rId27"/>
    <s:sheet name="SEGMENT REPORTING" sheetId="28" r:id="rId28"/>
    <s:sheet name="SUBSEQUENT EVENTS" sheetId="29" r:id="rId29"/>
    <s:sheet name="SUMMARY OF SIGNIFICANT ACCOUN30" sheetId="30" r:id="rId30"/>
    <s:sheet name="CONCENTRATIONS, SIGNIFICANT C31" sheetId="31" r:id="rId31"/>
    <s:sheet name="FIXED ASSETS, NET AND ASSET R32" sheetId="32" r:id="rId32"/>
    <s:sheet name="GOODWILL (Tables)" sheetId="33" r:id="rId33"/>
    <s:sheet name="INTANGIBLE ASSETS, NET (Tables)" sheetId="34" r:id="rId34"/>
    <s:sheet name="ACCOUNTS RECEIVABLE AND NOTES35" sheetId="35" r:id="rId35"/>
    <s:sheet name="ASSETS HELD FOR SALE (Tables)" sheetId="36" r:id="rId36"/>
    <s:sheet name="LINE OF CREDIT AND LONG-TERM 37" sheetId="37" r:id="rId37"/>
    <s:sheet name="INCOME TAXES (Tables)" sheetId="38" r:id="rId38"/>
    <s:sheet name="STOCK BASED COMPENSATION (Table" sheetId="39" r:id="rId39"/>
    <s:sheet name="EARNINGS PER SHARE (Tables)" sheetId="40" r:id="rId40"/>
    <s:sheet name="PREFERRED STOCK AND TEMPORARY41" sheetId="41" r:id="rId41"/>
    <s:sheet name="ACQUISITIONS (Tables)" sheetId="42" r:id="rId42"/>
    <s:sheet name="SEGMENT REPORTING (Tables)" sheetId="43" r:id="rId43"/>
    <s:sheet name="BASIS OF PRESENTATION AND NAT44" sheetId="44" r:id="rId44"/>
    <s:sheet name="SUMMARY OF SIGNIFICANT ACCOUN45" sheetId="45" r:id="rId45"/>
    <s:sheet name="RELATED PARTIES (Details)" sheetId="46" r:id="rId46"/>
    <s:sheet name="CONCENTRATIONS, SIGNIFICANT C47" sheetId="47" r:id="rId47"/>
    <s:sheet name="CONCENTRATIONS, SIGNIFICANT C48" sheetId="48" r:id="rId48"/>
    <s:sheet name="CONCENTRATIONS, SIGNIFICANT C49" sheetId="49" r:id="rId49"/>
    <s:sheet name="CONCENTRATIONS, SIGNIFICANT C50" sheetId="50" r:id="rId50"/>
    <s:sheet name="FIXED ASSETS, NET AND ASSET R51" sheetId="51" r:id="rId51"/>
    <s:sheet name="FIXED ASSETS, NET AND ASSET R52" sheetId="52" r:id="rId52"/>
    <s:sheet name="GOODWILL (Details Narrative)" sheetId="53" r:id="rId53"/>
    <s:sheet name="GOODWILL (Details)" sheetId="54" r:id="rId54"/>
    <s:sheet name="INTANGIBLE ASSETS, NET (Details" sheetId="55" r:id="rId55"/>
    <s:sheet name="INTANGIBLE ASSETS, NET (Detai56" sheetId="56" r:id="rId56"/>
    <s:sheet name="INTANGIBLE ASSETS, NET (Detai57" sheetId="57" r:id="rId57"/>
    <s:sheet name="DEFERRED FINANCING COSTS (Detai" sheetId="58" r:id="rId58"/>
    <s:sheet name="ACCOUNTS RECEIVABLE AND NOTES59" sheetId="59" r:id="rId59"/>
    <s:sheet name="ACCOUNTS RECEIVABLE AND NOTES60" sheetId="60" r:id="rId60"/>
    <s:sheet name="ASSETS HELD FOR SALE (Details)" sheetId="61" r:id="rId61"/>
    <s:sheet name="LINE OF CREDIT AND LONG-TERM 62" sheetId="62" r:id="rId62"/>
    <s:sheet name="LINE OF CREDIT AND LONG-TERM 63" sheetId="63" r:id="rId63"/>
    <s:sheet name="LINE OF CREDIT AND LONG-TERM 64" sheetId="64" r:id="rId64"/>
    <s:sheet name="INCOME TAXES (Details Narrative" sheetId="65" r:id="rId65"/>
    <s:sheet name="INCOME TAXES (Details)" sheetId="66" r:id="rId66"/>
    <s:sheet name="INCOME TAXES (Details 1)" sheetId="67" r:id="rId67"/>
    <s:sheet name="INCOME TAXES (Details 2)" sheetId="68" r:id="rId68"/>
    <s:sheet name="STOCK BASED COMPENSATION (Detai" sheetId="69" r:id="rId69"/>
    <s:sheet name="STOCK BASED COMPENSATION (Det70" sheetId="70" r:id="rId70"/>
    <s:sheet name="STOCK BASED COMPENSATION (Det71" sheetId="71" r:id="rId71"/>
    <s:sheet name="STOCK BASED COMPENSATION (Det72" sheetId="72" r:id="rId72"/>
    <s:sheet name="EARNINGS PER SHARE (Details Nar" sheetId="73" r:id="rId73"/>
    <s:sheet name="EARNINGS PER SHARE (Details)" sheetId="74" r:id="rId74"/>
    <s:sheet name="COMMON STOCK (Details Narrative" sheetId="75" r:id="rId75"/>
    <s:sheet name="PREFERRED STOCK AND TEMPORARY76" sheetId="76" r:id="rId76"/>
    <s:sheet name="PREFERRED STOCK AND TEMPORARY77" sheetId="77" r:id="rId77"/>
    <s:sheet name="PREFERRED STOCK AND TEMPORARY78" sheetId="78" r:id="rId78"/>
    <s:sheet name="ACQUISITIONS (Details Narrative" sheetId="79" r:id="rId79"/>
    <s:sheet name="ACQUISITIONS (Details)" sheetId="80" r:id="rId80"/>
    <s:sheet name="ACQUISITIONS (Details 1)" sheetId="81" r:id="rId81"/>
    <s:sheet name="ACQUISITIONS (Details 2)" sheetId="82" r:id="rId82"/>
    <s:sheet name="ACQUISITIONS (Details 3)" sheetId="83" r:id="rId83"/>
    <s:sheet name="CONTINGENT CONSIDERATION (Detai" sheetId="84" r:id="rId84"/>
    <s:sheet name="SEGMENT REPORTING (Details)" sheetId="85" r:id="rId85"/>
    <s:sheet name="SUBSEQUENT EVENTS (Details)" sheetId="86" r:id="rId86"/>
    <s:sheet name="SUBSEQUENT EVENTS (Details 1)" sheetId="87" r:id="rId87"/>
    <s:sheet name="SUBSEQUENT EVENTS (Details 2)" sheetId="88" r:id="rId88"/>
    <s:sheet name="SUBSEQUENT EVENTS (Details 3)" sheetId="89" r:id="rId89"/>
    <s:sheet name="SUBSEQUENT EVENTS (Details 4)" sheetId="90" r:id="rId90"/>
    <s:sheet name="SUBSEQUENT EVENTS (Details 5)" sheetId="91" r:id="rId91"/>
  </s:sheets>
  <s:definedNames/>
  <s:calcPr calcId="124519" calcMode="auto" fullCalcOnLoad="1"/>
</s:workbook>
</file>

<file path=xl/sharedStrings.xml><?xml version="1.0" encoding="utf-8"?>
<sst xmlns="http://schemas.openxmlformats.org/spreadsheetml/2006/main" uniqueCount="1121">
  <si>
    <t>Document and Entity Information - USD ($)</t>
  </si>
  <si>
    <t>12 Months Ended</t>
  </si>
  <si>
    <t>Dec. 31, 2015</t>
  </si>
  <si>
    <t>Mar. 30, 2016</t>
  </si>
  <si>
    <t>Jun. 30, 2015</t>
  </si>
  <si>
    <t>Document And Entity Information</t>
  </si>
  <si>
    <t>Entity Registrant Name</t>
  </si>
  <si>
    <t>Vertex Energy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Current portion of notes receivable, net</t>
  </si>
  <si>
    <t>Inventory</t>
  </si>
  <si>
    <t>Prepaid expenses</t>
  </si>
  <si>
    <t>Costs in excess of billings</t>
  </si>
  <si>
    <t>Assets being held for sale</t>
  </si>
  <si>
    <t>Total current assets</t>
  </si>
  <si>
    <t>Non-current assets</t>
  </si>
  <si>
    <t>Fixed assets</t>
  </si>
  <si>
    <t>Less accumulated depreciation</t>
  </si>
  <si>
    <t>Net fixed assets</t>
  </si>
  <si>
    <t>Note receivable</t>
  </si>
  <si>
    <t>Intangible assets, net</t>
  </si>
  <si>
    <t>Goodwill</t>
  </si>
  <si>
    <t>Deferred financing cost, net</t>
  </si>
  <si>
    <t>Deferred tax assets</t>
  </si>
  <si>
    <t>Other assets</t>
  </si>
  <si>
    <t>Total non-current assets</t>
  </si>
  <si>
    <t>TOTAL ASSETS</t>
  </si>
  <si>
    <t>Current liabilities</t>
  </si>
  <si>
    <t>Accounts payable and accrued expenses</t>
  </si>
  <si>
    <t>Dividends payable</t>
  </si>
  <si>
    <t>Capital leases</t>
  </si>
  <si>
    <t>Current portion of long-term debt</t>
  </si>
  <si>
    <t>Revolving note</t>
  </si>
  <si>
    <t>Deferred revenue</t>
  </si>
  <si>
    <t>Total current liabilities</t>
  </si>
  <si>
    <t>Long-term liabilities</t>
  </si>
  <si>
    <t>Long-term debt</t>
  </si>
  <si>
    <t>Derivative liability</t>
  </si>
  <si>
    <t>Contingent consideration</t>
  </si>
  <si>
    <t>Deferred federal income tax</t>
  </si>
  <si>
    <t>Total liabilities</t>
  </si>
  <si>
    <t>Commitments and contingencies</t>
  </si>
  <si>
    <t xml:space="preserve"> </t>
  </si>
  <si>
    <t>TEMPORARY EQUITY</t>
  </si>
  <si>
    <t>Series B preferred shares, $0.001 par value per share; 10,000,000 shares authorized, 8,160,809 and 0 shares issued and outstanding at December 31, 2015 and 2014, respectively with liquidation preference of $25,298,508 at December 31, 2015</t>
  </si>
  <si>
    <t>EQUITY</t>
  </si>
  <si>
    <t>Preferred stock, 50,000,000 shares authorized, Series A Convertible Preferred stock, $0.001 par value, 5,000,000 authorized and 612,943 and 630,419 shares issued and outstanding at December 31, 2015 and December 31, 2014, respectively, with a liquidation preference of $913,285 and $939,324 at December 2015 and December 2014, respectively</t>
  </si>
  <si>
    <t>Common stock, $0.001 par value per share; 750,000,000 shares authorized; 28,239,276 and 28,108,105 issued and outstanding at December 31, 2015 and 2014, respectively</t>
  </si>
  <si>
    <t>Additional paid-in capital</t>
  </si>
  <si>
    <t>Retained earnings (accumulated deficit)</t>
  </si>
  <si>
    <t>Total stockholders' equity</t>
  </si>
  <si>
    <t>TOTAL LIABILITIES, TEMPORARY EQUITY AND EQUITY</t>
  </si>
  <si>
    <t>CONSOLIDATED BALANCE SHEETS (Parenthetical) - USD ($)</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Preferred stock, liquidation preference</t>
  </si>
  <si>
    <t>Series B Preferred Stock</t>
  </si>
  <si>
    <t>Temporary equity, par value (in dollars per share)</t>
  </si>
  <si>
    <t>Temporary equity, shares authorized</t>
  </si>
  <si>
    <t>Temporary equity, shares issued</t>
  </si>
  <si>
    <t>Temporary equity, shares outstanding</t>
  </si>
  <si>
    <t>Temporary equity, liquidation preference</t>
  </si>
  <si>
    <t>CONSOLIDATED STATEMENTS OF OPERATIONS - USD ($)</t>
  </si>
  <si>
    <t>Income Statement [Abstract]</t>
  </si>
  <si>
    <t>Revenues</t>
  </si>
  <si>
    <t>Cost of revenues</t>
  </si>
  <si>
    <t>Gross profit</t>
  </si>
  <si>
    <t>Reduction of contingent liability</t>
  </si>
  <si>
    <t>Selling, general and administrative expenses</t>
  </si>
  <si>
    <t>Depreciation and amortization</t>
  </si>
  <si>
    <t>Acquisition related expenses</t>
  </si>
  <si>
    <t>Inventory impairment charge</t>
  </si>
  <si>
    <t>Total selling, general and administrative expenses</t>
  </si>
  <si>
    <t>Loss from operations</t>
  </si>
  <si>
    <t>Other income (expense)</t>
  </si>
  <si>
    <t>Provision for doubtful accounts</t>
  </si>
  <si>
    <t>Goodwill impairment</t>
  </si>
  <si>
    <t>Gain on bargain purchase</t>
  </si>
  <si>
    <t>Gain (loss) on sale of assets</t>
  </si>
  <si>
    <t>Gain on change in value of derivative liability</t>
  </si>
  <si>
    <t>Realized gain on futures contracts</t>
  </si>
  <si>
    <t>Interest expense</t>
  </si>
  <si>
    <t>Total other income (expense)</t>
  </si>
  <si>
    <t>Loss before income taxes</t>
  </si>
  <si>
    <t>Income tax expense</t>
  </si>
  <si>
    <t>Net loss</t>
  </si>
  <si>
    <t>Net income attributable to non-controlling interest</t>
  </si>
  <si>
    <t>Net loss attributable to Vertex Energy, Inc.</t>
  </si>
  <si>
    <t>Less: accrual of dividends on series B</t>
  </si>
  <si>
    <t>Less: accretion of discount on series B</t>
  </si>
  <si>
    <t>Less: other</t>
  </si>
  <si>
    <t>Net loss available to common shareholders</t>
  </si>
  <si>
    <t>Earnings per common share</t>
  </si>
  <si>
    <t>Basic (in USD per share)</t>
  </si>
  <si>
    <t>Diluted (in USD per share)</t>
  </si>
  <si>
    <t>Shares used in computing earnings per share</t>
  </si>
  <si>
    <t>Basic (in shares)</t>
  </si>
  <si>
    <t>Diluted (in shares)</t>
  </si>
  <si>
    <t>CONSOLIDATED STATEMENTS OF EQUITY - USD ($)</t>
  </si>
  <si>
    <t>Total</t>
  </si>
  <si>
    <t>Common Stock</t>
  </si>
  <si>
    <t>Additional Paid-in Capital</t>
  </si>
  <si>
    <t>Retained Earnings</t>
  </si>
  <si>
    <t>Non-controlling Interest</t>
  </si>
  <si>
    <t>Series A Preferred StockPreferred Stock</t>
  </si>
  <si>
    <t>Balance at beginning, shares at Dec. 31, 2013</t>
  </si>
  <si>
    <t>Balance at beginning, value at Dec. 31, 2013</t>
  </si>
  <si>
    <t>Increase (Decrease) in Stockholders' Equity [Roll Forward]</t>
  </si>
  <si>
    <t>Exercise of stock options and warrants, shares</t>
  </si>
  <si>
    <t>Exercise of stock options and warrants</t>
  </si>
  <si>
    <t>Issuance of stock options and warrants</t>
  </si>
  <si>
    <t>Issuance of restricted common stock, shares</t>
  </si>
  <si>
    <t>Issuance of restricted common stock</t>
  </si>
  <si>
    <t>Conversion of preferred A stock to common, shares</t>
  </si>
  <si>
    <t>Conversion of preferred A stock to common</t>
  </si>
  <si>
    <t>Non-controlling interest related acquisition</t>
  </si>
  <si>
    <t>Balance at end, shares at Dec. 31, 2014</t>
  </si>
  <si>
    <t>Balance at end, value at Dec. 31, 2014</t>
  </si>
  <si>
    <t>Share based compensation expense, total</t>
  </si>
  <si>
    <t>Conversion of preferred B stock to common, shares</t>
  </si>
  <si>
    <t>Conversion of preferred B stock to common</t>
  </si>
  <si>
    <t>Beneficial conversion feature on Preferred stock</t>
  </si>
  <si>
    <t>Dividends declared, Preferred B shares, stock</t>
  </si>
  <si>
    <t>Accretion of redemption discount, Preferred B shares</t>
  </si>
  <si>
    <t>Balance at end, shares at Dec. 31, 2015</t>
  </si>
  <si>
    <t>Balance at end, value at Dec. 31, 2015</t>
  </si>
  <si>
    <t>CONSOLIDATED STATEMENTS OF EQUITY (Parenthetical) - $ / shares</t>
  </si>
  <si>
    <t>Dec. 31, 2013</t>
  </si>
  <si>
    <t>Preferred Stock | Series A Preferred Stock</t>
  </si>
  <si>
    <t>CONSOLIDATED STATEMENTS OF CASH FLOWS - USD ($)</t>
  </si>
  <si>
    <t>Cash flows from operating activities</t>
  </si>
  <si>
    <t>Adjustments to reconcile net loss to cash used in operating activities, net of acquisitions:</t>
  </si>
  <si>
    <t>Stock-based compensation expense</t>
  </si>
  <si>
    <t>Bad debt expense</t>
  </si>
  <si>
    <t>Gain on acquisition</t>
  </si>
  <si>
    <t>Net decrease in fair value of derivative liability</t>
  </si>
  <si>
    <t>Reduction in contingent consideration</t>
  </si>
  <si>
    <t>Impairment of goodwill</t>
  </si>
  <si>
    <t>Changes in operating assets and liabilities:</t>
  </si>
  <si>
    <t>Accounts receivable</t>
  </si>
  <si>
    <t>Other</t>
  </si>
  <si>
    <t>Net cash used in operating activities</t>
  </si>
  <si>
    <t>Cash flows from investing activities</t>
  </si>
  <si>
    <t>Payments on capital leases</t>
  </si>
  <si>
    <t>Net proceeds from the sale of assets</t>
  </si>
  <si>
    <t>Acquisition, net</t>
  </si>
  <si>
    <t>Purchase of fixed assets</t>
  </si>
  <si>
    <t>Net cash used in investing activities</t>
  </si>
  <si>
    <t>Cash flows from financing activities</t>
  </si>
  <si>
    <t>Proceeds from revolving note</t>
  </si>
  <si>
    <t>Payments on revolving note</t>
  </si>
  <si>
    <t>Proceeds from exercise of common stock options and warrants</t>
  </si>
  <si>
    <t>Proceeds from Preferred A stock to common stock conversion</t>
  </si>
  <si>
    <t>Proceeds from sale of stock</t>
  </si>
  <si>
    <t>Proceeds from preferred Series B stock/share offering</t>
  </si>
  <si>
    <t>Payments on contingent consideration</t>
  </si>
  <si>
    <t>Proceeds from notes payable</t>
  </si>
  <si>
    <t>Payments made on notes payable</t>
  </si>
  <si>
    <t>Debt issuance cost</t>
  </si>
  <si>
    <t>Net cash provided by financing activities</t>
  </si>
  <si>
    <t>Net change in cash and cash equivalents</t>
  </si>
  <si>
    <t>Cash and cash equivalents at beginning of the period</t>
  </si>
  <si>
    <t>Cash and cash equivalents at end of period</t>
  </si>
  <si>
    <t>SUPPLEMENTAL INFORMATION</t>
  </si>
  <si>
    <t>Cash paid for interest during the year</t>
  </si>
  <si>
    <t>Cash paid for income taxes during the year</t>
  </si>
  <si>
    <t>NON-CASH INVESTING AND FINANCING TRANSACTIONS</t>
  </si>
  <si>
    <t>Dividends accrued for payment in 2016</t>
  </si>
  <si>
    <t>Stock issued</t>
  </si>
  <si>
    <t>Heartland Group Holdings, LLC and Omega Refining</t>
  </si>
  <si>
    <t>Conversion of Preferred Stock into common stock</t>
  </si>
  <si>
    <t>Dividends paid by stock in kind</t>
  </si>
  <si>
    <t>Beneficial conversion feature</t>
  </si>
  <si>
    <t>Accretion of discount on Series B Preferred Stock</t>
  </si>
  <si>
    <t>CONSOLIDATED STATEMENTS OF CASH FLOWS (Parenthetical)</t>
  </si>
  <si>
    <t>Dec. 31, 2014shares</t>
  </si>
  <si>
    <t>Number of shares issued as part of acquisition</t>
  </si>
  <si>
    <t>BASIS OF PRESENTATION AND NATURE OF OPERATIONS</t>
  </si>
  <si>
    <t>Basis Of Presentation And Nature Of Operations</t>
  </si>
  <si>
    <t>BASIS OF PRESENTATION AND NATURE OF OPERATIONS Vertex Energy, Inc. (“ Vertex Energy ” or the “ Company ”), provides a range of services designed to aggregate, process and recycle industrial and commercial waste systems. Vertex Energy currently provides these services in 13 states, primarily in the Gulf Coast and Central Midwest Region of the United States. Effective October 1, 2013, the Company acquired a 51% interest in E-Source Holdings, LLC (" E-Source "), a company that leases and operates a facility in Houston, Texas, and provides dismantling, demolition, decommission and marine salvage services at industrial facilities throughout the Gulf Coast. Effective January 1, 2014, the Company purchased an additional 19% ownership interest in E-Source. On September 4, 2014, the Company acquired the remaining 30% interest in E-Source. On May 2, 2014, the Company completed its acquisition of substantially all of the assets of Omega Refining, LLC, located in Marrero, Louisiana and Golden State Lubricant Works, LLC, located in Bakersfield, California, for the purpose of re-refining used lubricating oils into processed oils and other products for the distribution, supply and sale to end-customers with related products and support services. On December 5, 2014, the Company completed its acquisition of substantially all of the assets of Heartland Group Holdings, LLC, which operates a used lubricating oil re-refinery in Columbus, Ohio, and conducts used oil collection services throughout the Midwest. See Note 18 for additional details on these acquisitions. RELATED PARTIES The Company has a Related Party Transaction committee including at least two independent directors who review and pre-approve any and all related party transactions. COMPANY OPERATIONS 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divisions are comprised of Black Oil, Refining and Marketing and Recovery. Black Oil Through its Black Oil division,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our customers. Typically, the used oil is sold in bulk to ensure the efficient delivery by truck, rail, or barge. In many cases, there are contractual procurement and sale agreements with the suppliers and customers, respectively. These contracts are beneficial to all parties involved because they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and a higher-value feedstock for further processing. The finished product is then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Through the operations at our Columbus, Ohio facility we produce a base oil finished product which is then sold via truck or rail car to end users for blending, packaging and marketing of lubricants. Refining and Marketing Through its Refining and Marketing division,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KMTEX, LLC. (“ KMTEX ”) to re-refine these feedstock streams, under the Company’s direction, into various end products. KMTEX uses industry standard processing technologies to re-refine the feedstock into pygas, gasoline blendstock and marine fuel cutterstock. The Company sells the re-refined products directly to end customers or to processing facilities for further refinement. Recovery Through its Recovery division, which has been operational since 2002, Vertex Energy generates solutions for the proper recovery and management of hydrocarbon streams. The Company also provides industrial dismantling, demolition, decommissioning, investment recovery, and marine salvage services in industrial facilities. The Company owns and operates a fleet of trucks and heavy equipment used for processing, shipping and handling of reusable process equipment and other scrap.</t>
  </si>
  <si>
    <t>SUMMARY OF SIGNIFICANT ACCOUNTING POLICIES</t>
  </si>
  <si>
    <t>Accounting Policies [Abstract]</t>
  </si>
  <si>
    <t>SUMMARY OF SIGNIFICANT ACCOUNTING POLICIES Principles of consolidation The consolidated financial statements include the accounts of the Company and its wholly-owned subsidiaries. All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third-party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San Antonio and Corpus Christi, Texas. • E-Source Holdings, LLC (“ E-Source ”) provides dismantling and demolition services at industrial facilities throughout the Gulf Coast. • Vertex Refining, LA, LLC is a used oil re-refinery based in Marrero, Louisiana and also has assets in Belle Chasse, Louisiana. • Vertex Refining, NV, LLC ("Vertex Refining") is a base oil marketing and distribution company with customers throughout the United States. • Golden State Lubricant Works, LLC ("Golden State") operates an oil storage and blend facility based in Bakersfield, California. • Vertex Refining, OH, LLC collects and re-refines used oil and residual materials from customers throughout the Midwest. Refinery operations are based in Columbus, Ohio and has collection branches located in Norwalk, Ohio, Zanesville, Ohio, Ravenswood, West Virginia, and Mt. Sterling, Kentucky. • Vertex Energy Operating, LLC ("Vertex Operating"), a holding company for various of the subsidiaries described above. Cash and cash equivalents For purposes of the statement of cash flows, the Company considers all short-term investments purchased with original maturities of three months or less at the date of purchase to be cash equivalents.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 The allowance was $1,965,344 and $2,013,167 at December 31, 2015 and 2014 , respectively. 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 The Company recognized an inventory impairment loss of $ 0 and $ 467,911 at December 31, 2015 and 2014 , respectively. Fixed assets Fixed assets are stated at historical costs. Depreciation of fixed assets placed in operations is provided using the straight-line method over the estimated useful lives of the assets. The policy of the Company is to charge amounts for maintenance and repairs to expenses, and to capitalize expenditures for major replacements and betterments. 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Intangible assets Intangible assets are amortized over their estimated useful lives. Amortizable intangible assets are reviewed at least annually to determine whether events and circumstances warrant a revision to the remaining period of amortization. During 2015, the Company recognized there was no remaining useful life for the intangible assets related to our E-Source acquisition and we fully amortized these intangibles, see Note 8. Goodwill Goodwill is the excess of cost of an acquired entity over the amounts assigned to identifiable assets acquired and liabilities assumed in a business combination. In accordance with the FASB ASC 350, “Intangibles - Goodwill and Other,”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 See Note 7 for more information on our goodwill impairment assessment. Revenue recognition 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Leases 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For operating leases assumed as a result of an acquisition, the lease terms are measured, at acquisition date, to determine if the terms are favorable or unfavorable when compared to a comparable market lease with similar terms. 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 Fair value of financial instruments Under the Financial Accounting Standards Board Accounting Standards Codification (“ FASB ASC ”),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performed an impairment analysis of these long-lived assets based on undiscounted cash flows and there was no impairment at December 31, 2015 and 2014.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loss during the quarter ended March 31, 2015 put the Company in an accumulated loss position for the cumulative 12 quarters then ended. The Company did not have sufficient positive evidence to overcome the recent losses and determined it was more likely than not the deferred tax assets would not be realized as of March 31, 2015. As a result, we created a net valuation reserve of $ (5,306,000) to offset our entire balance of deferred tax assets of $11,702,000 less our $6,436,000 balance of deferred tax liabilities. This resulted in a net book tax expense of $ (5,306,000) in 2015. 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requires the Company to redeem such preferred stock on the fifth anniversary of the issuance of the Series B Preferred stock if the redemption would not be subject to then existing restrictions under the Company's senior credit agreement that prohibits redemption. SEC reporting requirements provide that any possible redemption outside of the control of the Company requires the preferred stock to be classified outside of permanent equity. 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 Earnings per share 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 if converted ” method. For periods in which net losses are incurred, weighted average shares outstanding is the same for basic and diluted loss per share calculations, as the inclusion of common share equivalents would have an anti-dilutive effect. New Accounting Pronouncements (a) Application of New Accounting Standards Effective January 1, 2015, the Company adopted the accounting guidance in Accounting Standards Update (“ASU”) No. 2014-08, “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e Company is following this guidance. (b)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Company is currently evaluating the impact the pronouncement will have on the consolidated financial statements and related disclosures. In January 2015, the FASB issued ASU No. 2015-01, “ Simplifying Income Statement Presentation by Eliminating the Concept of Extraordinary Items.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April 2015, the FASB issued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In August 2015, the FASB issued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The Company is currently evaluating the impact these pronouncements will have on the consolidated financial statements and related disclosures.</t>
  </si>
  <si>
    <t>GOING CONCERN</t>
  </si>
  <si>
    <t>Organization, Consolidation and Presentation of Financial Statements [Abstract]</t>
  </si>
  <si>
    <t>GOING CONCERN During the years ended December 31, 2015 and 2014, events of default occurred under our credit agreement with Goldman Sachs Bank USA (as described in Note 12), which were subsequently waived by Goldman Sachs Bank USA pursuant to amendments to the Credit Agreement. Operating losses in 2015 and 2014 have inhibited the Company's ability to generate sufficient cash flows to meet its operating needs. These circumstances raise substantial doubt about the Company's ability to continue as a going concern. To address the cash flow deficiency and operating losses the Company is currently pursuing a number of actions, including: 1) working on inventory strategies related to charging for collection services in this new low oil cost environment; 2) seeking to obtain additional funds through public or private financing sources; 3) restructuring existing debts from lenders; 4) seeking to reduce operating costs; 5) minimizing projected capital costs for 2016 and 6) exploring opportunities to sell or lease any non-income producing assets. There can be no assurances that sufficient liquidity can be generated from one or more of these initiatives or that these initiatives can be consummated within the period needed to meet certain obligations. The Company's consolidated financial statements have been prepared under the assumption that it will continue as a going concern, which assumes the continuity of operations, the realization of assets and the satisfaction of liabilities as they come due in the normal course of business. Although the Company believes that it will be able to generate sufficient liquidity from the measures described above, its current circumstances raise substantial doubt about its ability to continue to operate as a going concern. The accompanying consolidated financial statements do not include any adjustments that might result from the outcome of this uncertainty.</t>
  </si>
  <si>
    <t>RELATED PARTIES</t>
  </si>
  <si>
    <t>Related Party Transactions [Abstract]</t>
  </si>
  <si>
    <t>RELATED PARTIES The Company entered into a consulting agreement (with a one year term agreement from October 3, 2014 to October 2, 2015) with its director, Timothy C. Harvey, pursuant to which Mr. Harvey agreed to provide consulting services to the Company in connection with overseeing the Company’s trading and selling of finished products and assisting the Company with finding the best markets for products from the Company’s facilities. In consideration for agreeing to provide services under the agreement, the Company agreed to pay Mr. Harvey $10,000 per month, and to grant him an option to purchase up to 75,000 shares of the Company's common stock at an exercise price of $6.615 per share, the mean between the highest and lowest quoted selling prices of the Company's common stock on October 2, 2014 (the day immediately preceding the approval by the Board of Directors of the agreement), which vest at the rate of 1/4th of such options per year, subject to Mr. Harvey’s continued consulting, employment or service as a director of the Company, which options were granted under the Company's 2013 Stock Incentive Plan. During 2014 and 2015, Mr. Harvey was paid $40,000 and $32,000 , respectively, under this agreement. On August 6, 2015, the Company acquired a collection route in the state of Louisiana. The President, Chief Executive Officer and Owner of which is Dan Cowart, the brother of our Chief Executive Officer and largest stockholder, Benjamin P. Cowart, see Note 18 on acquisitions.</t>
  </si>
  <si>
    <t>CONCENTRATIONS, SIGNIFICANT CUSTOMERS, COMMITMENTS AND CONTINGENCIES</t>
  </si>
  <si>
    <t>Concentrations, Significant Customers, Commitments And Contingencies Disclosure [Abstract]</t>
  </si>
  <si>
    <t>CONCENTRATIONS, SIGNIFICANT CUSTOMERS, COMMITMENTS AND CONTINGENCIES The Company has concentrated credit risk for cash by maintaining deposits in one bank. These balances are insured by the Federal Deposit Insurance Corporation up to $250,000 . From time to time during the year ended December 31, 2015 , the Company’s cash balances exceeded the federally insured limits. No losses have been incurred relating to this concentration. For the years ended December 31, 2015 and 2014 , the Company’s revenues and receivables were comprised of the following customer concentrations: 2015 2014 % of Revenues % of Receivables % of % of Customer 1 —% —% 23% 7% Customer 2 24% 11% 16% 16% Customer 3 15% 2% 12% 10% Customer 4 6% —% 10% 10% Customer 5 8% 16% 7% 9% Customer 6 1% 16% 1% —% At December 31, 2015 and 2014 , and the years then ended, the Company's segment revenues were comprised of the following customer concentrations: % of Revenue by Segment 2015 % of Revenue by Segment 2014 Black Oil Refining Recovery Black Oil Refining Recovery Customer 1 — % — % 1 % 99 % — % 1 % Customer 2 100 % — % — % 100 % — % — % Customer 3 60 % 40 % — % 11 % 89 % — % Customer 4 — % 100 % — % — % 100 % — % Customer 5 — % 100 % — % — % 100 % — % Customer 6 — % — % 100 % 100 % — % — %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the wholly-owned subsidiary of Vertex Operating, our wholly-owned subsidiary, and the Company were named as defendants in a lawsuit filed in the United States District Court For the Eastern District of Louisiana on June 11, 2015 by CHS Inc. regarding the construction of a barge dock on property leased by Vertex Refining LA from Plaqemines Holdings Company, LLC in Myrtle Grove, Louisiana. This litigation was settled and the complaint was dismissed with prejudice on or about September 30, 2015. Vertex Refining, NV, LLC, the wholly-owned subsidiary of Vertex Operating, and the Company were named as defendants in a lawsuit filed on or about August 3, 2015, in the Tenth Judicial District Court in the State of Nevada, in and for the County of Churchill, case #15-10DC-0502, by Republic Bank N.A. alleging breach of contract and unjust enrichment with respect to the Asset Purchase Agreement dated May 2, 2014 between the defendants and Omega Refining, regarding the sale of refinery assets in Fallon, Nevada. This case has been settled and a stipulation for dismissal was filed on or about March 10, 2016. Vertex Refining LA, LLC,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Leases The Company has various leases for office facilities and vehicles which are classified as operating leases, and which expire at various times through 2032. Total rent expense for all operating leases for 2015 and 2014 is summarized as follows: 2015 2014 Office leases 620,219 620,219 Plant Leases 3,996,000 3,142,000 Vehicle leases 326,476 425,026 $ 4,942,695 $ 4,187,245 Minimum future lease commitments as of December 31, 2015 , are summarized as follows: Year ending December 31, Office Facilities Vehicles Plant Leases Total 2016 $ 595,194 $ 286,690 $ 3,996,000 $ 4,877,884 2017 530,328 233,171 2,514,000 3,277,499 2018 467,862 115,665 1,132,000 1,715,527 2019 467,862 57,956 — 525,818 2020 467,862 — — 467,862 Thereafter 3,900,000 — — 3,900,000 $ 6,429,108 $ 693,482 $ 7,642,000 $ 14,764,590</t>
  </si>
  <si>
    <t>FIXED ASSETS, NET AND ASSET RETIREMENT OBLIGATIONS</t>
  </si>
  <si>
    <t>Property, Plant and Equipment and Asset Retirement Obligations [Abstract]</t>
  </si>
  <si>
    <t>FIXED ASSETS, NET AND ASSET RETIREMENT OBLIGATIONS Fixed assets consist of the following: Useful Life (in years) December 31, 2015 December 31, 2014 Equipment 7-20 $ 36,540,268 $ 32,533,022 Furniture and fixtures 7 133,823 133,824 Leasehold improvements 15 2,300,207 2,214,266 Office equipment 5 591,619 526,353 Vehicles 5 6,422,531 6,088,769 Construction in progress 12,305,376 15,870,487 Land 2,553,000 2,553,000 Total fixed assets 60,846,824 59,919,721 Less accumulated depreciation (7,818,217 ) (3,758,373 ) Net fixed assets $ 53,028,607 $ 56,161,348 Depreciation expense was $4,106,526 and $2,405,203 for the years ended December 31, 2015 and 2014 , respectively. Equipment under construction in progress is related to TCEP technology improvements, refining equipment at the Marrero and Myrtle Grove facilities in Louisiana, and refining equipment in Fallon, Nevada.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si>
  <si>
    <t>GOODWILL</t>
  </si>
  <si>
    <t>Goodwill and Intangible Assets Disclosure [Abstract]</t>
  </si>
  <si>
    <t>GOODWILL We perform a goodwill impairment analysis at least annually, unless indicators of impairment exist in interim periods. The goodwill impairment assessment is based on several factors requiring judgment and is based on how our Chief Executive Officer and Chief Financial Officer manage the business. Each of our three operating segments, Black Oil, Refining and Marketing, and Recovery, constitutes a reportable segment for purposes of reviewing impairment and the recoverability of goodwill and other intangible assets. We must make various assumptions in determining their estimated fair values regarding estimated future cash flows and other factors in determining the fair values of the reportable segments. We performed a qualitative assessment (commonly referred to as a "Step 0" test) to determine if it was more likely than not that the fair value of each of our reportable segments with goodwill exceeded their carrying value. In making this assessment, we evaluated overall business and overall macroeconomic conditions since the date of our last quantitative assessment. We considered in our qualitative assessment, among other things, expectations of projected revenues and cash flows, trends in market multiples, changes in our stock price, changes in the carrying values of our reportable segments with goodwill, and overall market conditions. Based on this evaluation, we concluded that our goodwill was likely impaired and performed a quantitative Step One assessment. A quantitative Step One assessment involves determining the fair value of each reportable segment using market participant assumptions along with a discounted cash flow approach. As we believe that the carrying value of certain reportable segments with goodwill did not exceed their estimated fair value, we performed a quantitative Step Two assessment. A quantitative Step Two assessment compares the carrying value of the reportable segment to the fair value of all of the assets and liabilities of the reportable segment (including any unrecognized intangibles) as if the reportable segment was acquired in a business combination. If the carrying amount of a reportable segment's goodwill exceeds the implied fair value of its goodwill, an impairment loss is recognized in an amount equal to the excess. We recognized a $4,922,353 Goodwill Impairment in 2015, which eliminated the goodwill balance. This result occurred primarily due to the adverse impact of recently declining oil prices on current and anticipated future oil activity. At December 31, 2015 and 2014, goodwill totaled $0 and $4,922,353 , respectively, of which $1,367,838 relates to our Recovery segment and $3,554,515 relates to our Black Oil segment. Our Refining and Marketing segment has no goodwill recorded. The following table contains consideration paid in excess of the net assets of the companies acquired, allocated to the respective business segment as of December 31, 2015: Black Oil Refining and Marketing Recovery Total Balance as of December 31, 2014 $ 3,554,515 $ — $ 1,367,838 $ 4,922,353 Less: Impairment (3,554,515 ) — (1,367,838 ) (4,922,353 ) Balance as of December 31, 2015 $ — $ — $ — $ —</t>
  </si>
  <si>
    <t>INTANGIBLE ASSETS, NET</t>
  </si>
  <si>
    <t>INTANGIBLE ASSETS, NET Components of intangible assets (all subject to amortization) consist of the following items: December 31, 2015 December 31, 2014 Useful Life (in years) Gross Carrying Amount Accumulated Amortization Net Carrying Amount Gross Net Customer relations 5-8 1,011,000 581,321 429,679 1,011,000 205,742 805,258 Vendor relations 10 6,495,049 1,560,661 4,934,388 6,007,973 943,628 5,064,345 H&amp;H Oil Trademark/Trade name 6-16 1,219,000 264,639 954,361 1,219,000 129,248 1,089,752 TCEP Technology/Patent 15 13,287,000 2,637,443 10,649,557 13,287,000 1,751,645 11,535,355 Non-compete agreements 3 139,000 139,000 — 139,000 120,750 18,250 22,151,049 5,183,064 16,967,985 21,663,973 3,151,013 18,512,960 Intangible assets are amortized on a straight-line basis. We continually evaluate the amortization period and carrying basis of intangible assets to determine whether subsequent events and circumstances warrant a revised estimated useful life or reduction in value. During 2015, the Company recognized there was no remaining useful life for the intangible assets related to our E-Source acquisition and we fully amortized these intangibles resulting in additional amortization expense of $277,450 . Total amortization expense of intangibles was $2,032,051 and $1,868,865 for the years ended December 31, 2015 and 2014 , respectively. Estimated future amortization expense is as follows: 2016 $ 1,715,523 2017 1,698,372 2018 1,646,923 2019 1,646,922 2020 1,646,922 Thereafter 8,613,323 $ 16,967,985</t>
  </si>
  <si>
    <t>DEFERRED FINANCING COSTS</t>
  </si>
  <si>
    <t>Deferred Costs, Capitalized, Prepaid, and Other Assets Disclosure [Abstract]</t>
  </si>
  <si>
    <t>DEFERRED FINANCING COSTS Costs incurred in connection with financing activities are deferred and amortized over the terms of the relevant debt using the straight line method. Accumulated amortization at December 31, 2015 , and December 31, 2014 was $492,328 and $340,860 , respectively. When a loan is paid in full, any unamortized financing costs are removed from the related accounts and charged to operations. Total deferred financing costs, net of accumulated amortization, included in other assets in the accompanying consolidated balance sheets were $ 1,693,872 and $ 2,191,888 , as of December 31, 2015 and 2014 , respectively.</t>
  </si>
  <si>
    <t>ACCOUNTS RECEIVABLE AND NOTES RECEIVABLE</t>
  </si>
  <si>
    <t>Receivables [Abstract]</t>
  </si>
  <si>
    <t>ACCOUNTS RECEIVABLE AND NOTES RECEIVABLE Accounts receivable, net, consists of the following at December 31: 2015 2014 Accounts receivable $ 8,280,749 $ 10,253,663 Allowance for doubtful accounts (1,965,335 ) (316,715 ) Accounts receivable, net $ 6,315,414 $ 9,936,948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 Notes receivable, net, consists of the following at December 31: 2015 2014 Notes receivable (collateralized by invoiced accounts receivable) $ 5,346,452 $ 4,846,452 Payments received and amounts written off (3,654,790 ) — Allowance for doubtful accounts — (1,696,452 ) Note receivable (collateralized by invoiced accounts receivable), net $ 1,691,662 $ 3,150,000 The current notes receivable represents amounts due from Omega Holdings, LLC. Of the total notes receivable balance $1,691,662 represents invoiced amounts that do not bear interest as of December 31, 2015. As of December 31, 2014, $3,150,000 of the current notes receivable balance represents short-term loans that carry an interest rate of 9.5% per annum. No accrued interest is included in the balance. The remaining portion of the term notes receivable balance $8,308,000 at December 31, 2015 and December 31, 2014 also represent amounts due from Omega Holdings, LLC. The $8,308,000 balance was based on the purchase price allocated to the Nevada facility. The note carried an interest rate of 9.5% per annum and was collateralized by assets at the Nevada facility. The Company sold the Nevada facility in January, 2016 when the note was satisfied in full. The accounts receivable and notes receivable balances of $ 1,691,662 and $8,308,000 , respectively, were re-classified as "Assets held for sale" on the Balance Sheet at December 31, 2015.</t>
  </si>
  <si>
    <t>ASSETS HELD FOR SALE</t>
  </si>
  <si>
    <t>Discontinued Operations and Disposal Groups [Abstract]</t>
  </si>
  <si>
    <t>ASSETS HELD FOR SALE During 2015 the Company reclassified amounts due from Omega Holdings, LLC to Vertex based on the portion of the acquisition purchase price that was allocated to the Nevada facility upon acquisition (see Note 18) because the Company did sell the facility. The following table displays the assets were reclassified: Accounts Receivable $ 1,691,662 Note Receivable - Current 8,308,000 Fixed Assets - Construction in Process 1,170,581 Total Assets held for sale $ 11,170,243 The simultaneous purchase and sale of the Churchill, Nevada facility took place on January 28, 2016.</t>
  </si>
  <si>
    <t>LINE OF CREDIT AND LONG-TERM DEBT</t>
  </si>
  <si>
    <t>Debt Disclosure [Abstract]</t>
  </si>
  <si>
    <t>LINE OF CREDIT AND LONG-TERM DEBT In May, 2014, the Company entered into a Credit and Guaranty Agreement with Goldman Sachs Bank USA (as amended, the “Credit Agreement”). Pursuant to the agreement, Goldman Sachs Bank USA loaned the Company $40,000,000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 (iii) the sum of (A) the Adjusted LIBOR Rate and (B) 1% , and (iv) 4.5% per annum; or (b) the greater of (i) 1.50% and (ii) the applicable ICE Benchmark Administration Limited interest rate, divided by (x) one minus, (y) the Adjusted LIBOR Rate. Interest on the Credit Agreement is payable monthly in arrears. The balance under the Credit Agreement was $22,400,000 at December 31, 2015 and principal payments in the amounts of $18,525,000 , $3,200,000 and $675,000 are due in 2016, 2017 and 2018, respectively. The Credit Agreement is secured by all of the assets of the Company. Events of default under the Credit Agreement occurred during 2014 and 2015. Amounts outstanding under this agreement were recorded as current liability on the December 31, 2014 balance sheet due to such Credit Agreement being in default as of such date. On March 26, 2015, the Company entered into a Second Amendment with Goldman Sachs Bank USA to amend the Credit Agreement to among other things, provide for the waiver of the prior defaults and to restructure certain covenants and other financial requirements of the Credit Agreement and to allow for our entry into the MidCap Loan Agreement. The Credit Agreement contains customary representations, warranties, and covenants for facilities of similar nature and size as the Credit Agreement. The Credit Agreement also includes various covenants binding the Company including limits on indebtedness the Company may incur and maintenance of certain financial ratios relating to consolidated EBITDA and debt leverage. As each credit facility contains cross-default provisions, the default under each lender credit agreement constitutes a default under the agreement with the other lender. The Company has notes payable to Texas Citizens Bank bearing interest at 5.5% per annum, maturing from June 7, 2015 to January 7, 2020. The balance of the notes payable is $1,974,107 at December 31, 2015. The Company financed insurance premiums through various financial institutions bearing interest rates from 4% to 4.52% . All such premium finance agreements have maturities of less than one year and have a balance of $515,762 at December 31, 2015. On May 2, 2014, in connection with the closing of the Omega Refining acquisition, the Company assumed two capital leases totaling $3,154,860 . Payments of $2,662,105 were made during 2014 and the balance was $320,101 at December 31, 2015. Effective January 1, 2014, the Company purchased an additional 19% ownership interest in E-Source Holdings, LLC ("E-Source") of which it had previously acquired 51% . In consideration for the additional interest the Company will pay $854,050 of which $200,000 was paid on April 11, 2014 and the remainder is to be paid monthly in $72,672 installments through December 31, 2014. The balance of the note payable is $0 at December 31, 2015 as it was paid in full in January 2015. The Company's total line of credit and long term debt as of December 31, 2015 is as follows: Creditor Loan Type Origination Date Maturity Date Loan Amount Balance on December 31, 2015 MidCap Revolving Line of Credit Revolving LOC March, 2015 March, 2017 $ 7,000,000 $ 1,744,122 Goldman Sachs USA Term Loan May, 2014 May, 2019 40,000,000 22,400,000 Pacific Western Bank Capital Lease September, 2012 August, 2017 520,219 320,101 Texas Citizens Bank Equipment &amp; SBA Loans - E-Source June 7, 2015 January 7, 2020 2,045,500 1,974,107 Various institutions Insurance premiums financed Various &gt; 1 year 1,789,481 515,762 $ 51,355,200 $ 26,954,092 Future maturities of notes payable are summarized as follows: Creditor 2016 2017 2018 2019 2020 Thereafter MidCap Revolving Line of Credit $ 1,744,122 $ — $ — $ — $ — $ — Goldman Sachs USA 18,525,000 3,200,000 675,000 — — — Pacific Western Bank 186,948 133,153 — — — — Texas Citizens Bank 442,601 468,225 495,013 523,333 44,935 — Various institutions 515,762 — — — — — Totals $ 21,414,433 $ 3,801,378 $ 1,170,013 $ 523,333 $ 44,935 $ —</t>
  </si>
  <si>
    <t>INCOME TAXES</t>
  </si>
  <si>
    <t>Income Tax Disclosure [Abstract]</t>
  </si>
  <si>
    <t>INCOME TAXES Deferred income taxes reflect the net tax effects of temporary differences between the carrying amount of assets and liabilities for financial reporting purposes and the amounts used for income tax purposes. Income tax expense (benefit) attributable to income from continuing operations differed from the amounts computed by applying the U.S. federal income tax of 34% to pretax income from continuing operations as a result of the following for the years ended December 31, 2015 and 2014: December 31, 2015 December 31, 2014 Statutory tax on book income $ (5,852,000 ) $ (1,996,000 ) Permanent differences (3,428,000 ) 52,000 Net operating loss utilization — — Change in valuation allowance 15,109,000 922,000 Other (523,000 ) 1,033,763 Income tax expense (benefit) $ 5,306,000 $ 11,763 The components of income tax (benefit) expense for the years ended December 31, 2015 and 2014 are as follows: December 31, 2015 December 31, 2014 Current federal tax expense $ — $ 11,763 Deferred federal tax (expense)/benefit (5,306,000 ) — Total federal tax (expense)/benefit $ (5,306,000 ) $ (11,763 ) The cumulative tax effect of temporary differences that give rise to significant portions of the deferred tax assets and deferred tax liabilities at December 31, 2015 and 2014 are presented below: December 31, 2015 December 31, 2014 Deferred tax assets: Alternative minimum tax credits $ 75,000 $ 220,000 Accrued compensation 306,000 560,000 Intangible Assets 1,538,000 — Allowance for doubtful accounts 668,000 684,000 Contribution carryover 51,000 37,000 Net operating loss carry forwards 23,107,000 14,167,000 Less valuation allowance (21,282,000 ) (6,173,000 ) Total deferred tax assets $ 4,463,000 $ 9,495,000 December 31, 2015 December 31, 2014 Deferred tax liabilities: Gain on purchase $ (2,372,000 ) $ (2,372,000 ) Contingent liability (1,785,000 ) (1,785,000 ) Accelerated tax depreciation 4,000 208,000 Other - income from partnership (310,000 ) (240,000 ) Net deferred tax liabilities $ (4,463,000 ) $ (4,189,000 ) Net Deferred tax assets and liabilities $ — $ 5,306,000 The Company has determined that a valuation allowance of approximately $21,282,000 is necessary at December 31, 2015 to reduce the deferred tax assets to the amount that will more than likely not be realized. The Company is subject to examination by Federal and State tax authorities for fiscal years 2012 through 2015. At December 31, 2015 , the Company had federal net operating loss carry-forwards (" NOLs ") of approximately $68.0 million acquired as part of the Merger between World Waste and the Company's wholly-owned subsidiary Vertex Merger Sub, LLC and subsequent operating losses incurred by the Company. It is possible that the Company may be unable to use these NOLs in their entirety. The history of these NOLs and the related tax laws are complex and the Company is researching the facts and circumstances as to whether the Company will ultimately be able to utilize the benefit from these NOLs. The extent to which the Company will be able to utilize these carry-forwards in future periods is subject to limitations based on a number of factors, including the number of shares issued within a three-year look-back period, whether the merger is deemed to be a change in control, whether there is deemed to be a continuity of World Waste's historical business, and the extent of the Company's subsequent income. The net operating loss carryforward will begin to expire in 2026.</t>
  </si>
  <si>
    <t>STOCK BASED COMPENSATION</t>
  </si>
  <si>
    <t>Disclosure of Compensation Related Costs, Share-based Payments [Abstract]</t>
  </si>
  <si>
    <t>STOCK BASED COMPENSATION The stock based compensation cost that has been charged against income by the Company was $423,896 and $332,266 for the years ended December 31, 2015 and 2014 , respectively, for options previously awarded by the Company. Stock option activity for the years ended December 31, 2015 and 2014 are summarized as follows: OPTIONS ISSUED FOR COMPENSATION: Shares Weighted Average Exercise Price Weighted Average Remaining Contractual Life (in Years) Grant Date Fair Value Outstanding at December 31, 2013 3,060,834 $ 5.89 6.07 $ 1,327,163 Options granted 325,000 7.61 9.69 622,272 Options exercised (637,750 ) (0.88 ) — (264,990 ) Options cancelled/forfeited/expired (99,501 ) (12.71 ) — (29,804 ) Outstanding at December 31, 2014 2,648,583 $ 7.07 5.81 $ 1,654,641 Vested at December 31, 2014 1,820,480 $ 8.27 4.64 $ 654,948 Exercisable at December 31, 2014 1,820,480 $ 8.27 4.64 $ 654,948 Outstanding at December 31, 2014 2,648,583 $ 7.07 5.81 $ 1,654,641 Options granted 525,000 2.23 9.71 1,083,411 Options exercised (25,000 ) (0.45 ) — (9,000 ) Options cancelled/forfeited/expired (275,001 ) (20.22 ) — (143,711 ) Outstanding at December 31, 2015 2,873,582 $ 4.99 5.94 $ 2,585,341 Vested at December 31, 2015 1,881,395 $ 5.70 4.55 $ 372,367 Exercisable at December 31, 2015 1,881,395 $ 5.70 4.55 $ 372,367 A summary of the Company’s stock warrant activity and related information for the years ended December 31, 2015 and 2014 is as follows: WARRANTS ISSUED FOR COMPENSATION AND OTHER THAN SERIES B PREFERRED STOCK: Shares Weighted Average Exercise Price Weighted Average Remaining Contractual Life (in Years) Grant Date Fair Value Outstanding at December 31, 2013 7,083 $ 2.72 1.57 $ 2,900 Warrants granted 219,868 $ 3.01 5.00 $ 140,149 Warrants exercised (833 ) (10.00 ) — (100 ) Warrants canceled/forfeited/expired (6,250 ) (1.75 ) — (2,800 ) Warrants at December 31, 2014 219,868 $ 3.01 5.00 $ 140,149 Vested at December 31, 2014 109,934 $ 3.01 5.00 $ 140,149 Exercisable at December 31, 2014 109,934 $ 3.01 5.00 $ 140,149 Outstanding at December 31, 2014 219,868 $ 3.01 5.00 $ 140,149 Warrants granted — $ — — $ — Warrants exercised — — — — Warrants canceled/forfeited/expired — — — — Warrants at December 31, 2015 219,868 $ 3.01 4.00 $ 140,149 Vested at December 31, 2015 219,868 $ 3.01 4.00 $ 140,149 Exercisable at December 31, 2015 219,868 $ 3.01 4.00 $ 140,149 See Note 17 for warrants that were issued in conjunction with our Series B Preferred stock. The following table summarizes the assumptions used in assessing the above described option and warrant valuations: YEAR ENDED DECEMBER 31, 2015 YEAR ENDED DECEMBER 31, 2014 Expected volatility 29-69% 16-17% Expected dividends —% —% Expected term (in years) 10 10 Risk-free rate .96-1.06% .67%</t>
  </si>
  <si>
    <t>EARNINGS PER SHARE</t>
  </si>
  <si>
    <t>Earnings Per Share [Abstract]</t>
  </si>
  <si>
    <t>EARNINGS PER SHARE Basic earnings per share includes no dilution and is computed by dividing income (loss) available to common shareholders by the weighted average number of common shares outstanding for the periods presented. The calculation of basic earnings per share for the year ended December 31, 2015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year ended December 31, 2015 does not include options to purchase 2,375,091 shares and warrants to purchase 219,868 shares due to their anti-dilutive effect. The following is a reconciliation of the numerator and denominator for basic and diluted earnings per share for the years ended December 31, 2015 and 2014 : 2015 2014 Basic Earnings per Share Numerator: Net income (loss) available to common shareholders $ (24,102,700 ) $ (5,546,243 ) Denominator: Weighted-average common shares outstanding 28,181,096 23,807,780 Basic earnings per share $ (0.86 ) $ (0.23 ) Diluted Earnings per Share Numerator: Net income (loss) available to common shareholders $ (24,102,700 ) $ (5,546,243 ) Denominator: Weighted-average shares outstanding 28,181,096 23,807,780 Effect of dilutive securities Stock options and warrants — — Preferred stock — — Diluted weighted-average shares outstanding 28,181,096 23,807,780 Diluted earnings (loss) per share $ (0.86 ) $ (0.23 )</t>
  </si>
  <si>
    <t>COMMON STOCK</t>
  </si>
  <si>
    <t>Equity [Abstract]</t>
  </si>
  <si>
    <t>COMMON STOCK The total number of authorized shares of the Company’s common stock is 750,000,000 shares, $0.001 par value per share. As of December 31, 2015 , there were 28,239,276 common shares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ing December 31, 2014, 688,583 shares of the Company's Series A Preferred Stock were converted into 688,583 shares of our common stock on a one -for-one basis. Additionally, warrants to purchase 6,250 shares of the Company's common stock were exercised for a net of 6,250 shares of common stock with $10,937 of exercise price paid in cash; and options to purchase 637,750 shares of common stock were exercised for a net of 609,722 shares of common stock (when adjusting for a cashless exercise of certain of such options and the payment, in shares of common stock ( $205,125 ) and cash ( $359,238 ), of an aggregate exercise price of $564,363 in connection with such exercises) and 609,722 shares of common stock were issued to the option holders in connection with such exercises. In April 2014, the Company granted two employees Incentive Stock Options to purchase an aggregate of 150,000 shares of the Company's common stock, which have a term of ten years , an average exercise price of $7.55 , and vest at the rate of 1/4th on each anniversary date of the grant. The options were granted under the Company’s 2013 Stock Incentive Plan, which is registered on a Form S-8 Registration Statement. In May 2014, 500,000 shares of our restricted common stock (valued at $3,266,000 ) were issued in connection with the initial closing of the Omega Refining acquisition (see Note 18). In June 2014, 2,200,000 shares were sold in connection with a private offering of the Company's common stock for net proceeds of $15,803,000 after deducting offering costs of $1,247,000 from the $17,050,000 raised. In August 2014, the Company granted one employee Incentive Stock Options to purchase an aggregate of 100,000 shares of the Company’s common stock, which have a term of ten years , and exercise price of $8.44 per share and vest at the rate of 25,000 of such options on the grant date and 18,750 on each of the first four anniversaries of the grant date. The balance sheet fair value at the date of the grant was $196,978 . In September, 2014, 207,743 shares of Company's common stock, valued at $1,790,745 , were issued as payment for the remaining 30% ownership in E-Source (additional information included in Note 18). Effective October 3, 2014, we entered into a consulting agreement with our director, Timothy C. Harvey, pursuant to which Mr. Harvey agreed to provide consulting services to us in connection with overseeing our trading and selling of finished products and assisting us with finding the best markets for products from our facilities for a term of one year (automatically renewable thereafter unless either party provides the other 30 days written notice of their intent not to renew), provided that we can terminate the agreement at any time with thirty days prior written notice. In consideration for agreeing to provide services under the agreement, we agreed to pay Mr. Harvey $10,000 per month, and to grant him an option to purchase up to 75,000 shares of our common stock at an exercise price of $6.615 per share, the mean between the highest and lowest quoted selling prices of our common stock on October 2, 2014 (the day immediately preceding the approval by the Board of Directors of the agreement), which vest at the rate of 1/4 th of such options per year, subject to Mr. Harvey’s continued consulting, employment or service as our director, which options were granted under the Company’s 2013 Stock Incentive Plan. The balance sheet fair value at the date of the grant was $120,379 . In December, 2014, 2,201,601 shares of our restricted common stock (valued at $5,349,000 ) were issued as consideration in connection with the Heartland acquisition (see Note 18). In December, 2014, 488,598 shares of restricted common stock (valued at $1,470,680 ) and warrants to purchase 109,934 shares of common stock were sold to our Chief Executive Officer, which funds were required in connection with the Heartland acquisition. The warrants have a fair value of $74,074 (representing 45% warrant coverage in connection with the above sale of stock to our Chief Executive Officer). The warrants have a term of five years , an exercise price of $3.01 per share and cashless exercise rights beginning six months after the grant date, to the extent that the shares of common stock issuable are not registered with the U.S. Securities and Exchange Commission. On April 5, 2015, the Company issued 56,180 shares of the Company's restricted common stock in connection with the inventory true up stipulated in the Heartland purchase agreement (see Note 18). During the three months ended March 31, 2015, the Company recognized contingently issuable warrants to purchase 1,766,874 shares of our common stock in connection with the amendments to the Credit Agreement with Goldman Sachs Bank USA (see Note 12). Due to the down round feature of the warrant, the Company used the Black-Scholes model to value these warrants and has concluded that these are level 3 inputs. Management determined a discount factor on the grant date and on the balance sheet date based on available projections of cash to be used to make the mandatory repayments which resulted in a fair value derivative liability for the warrants of $577,440 at March 31, 2015. Effective June 29, 2015, we repaid $15.1 million of the amount owed to the lender and as a result, the lender warrants and rights were canceled and terminated. Effective on June 24, 2015, the Compensation Committee of the Board of Directors (the “Committee”) granted Chris Carlson, our Chief Financial Officer, options to purchase 75,000 shares of our common stock with an exercise price of $3.15 per share, with a ten year term, vesting at the rate of 1/4th of such options per year on the first four anniversaries of the grant, under our 2013 Stock Incentive Plan. The balance sheet fair value at the date of the grant was $90,462 . On July 7, 2015, the Board of Directors granted (a) our non-executive directors options to purchase an aggregate of 300,000 shares of common stock at an exercise price of $2.08 per share ( 60,000 options per non-executive director); and (b) certain of our non-executive officers, options to purchase an aggregate of 150,000 shares of common stock at an exercise price of $2.08 per share ( 50,000 shares per executive officer), with a ten year term (subject to continued employment/directorship), vesting at the rate of 1/4th of such options per year on the first four anniversaries of the grant, under our 2013 Stock Incentive Plan in consideration for services rendered and to be rendered to the Company. On September 30, 2015, one of the non-executive officers resigned from the Company, terminating the 50,000 options granted to this individual which were unvested. The balance sheet fair value at the date of the grant was $478,200 . In August 2015, a holder of our Series B Preferred Stock fully converted all 32,260 of the shares of Series B Preferred Stock which it then held into shares of our common stock on a one -for-one basis. The shares of common stock issuable in connection with such conversion were previously registered by us on a Form S-1 Registration Statement. Additionally, the same holder converted an aggregate of approximately $791 in accrued dividends on such converted Series B Preferred Stock shares into 255 shares of common stock ( $3.10 per share of common stock), which shares of common stock were also previously registered by us on a Form S-1 Registration Statement. During the year ending December 31, 2015, 17,476 shares of the Company's Series A Preferred Stock were converted into 17,476 shares of our common stock on a one -for-one basis. Additionally, options to purchase 25,000 shares of common stock were exercised for 25,000 shares of common stock in consideration for an aggregate exercise price of $11,250 in connection with such exercise.</t>
  </si>
  <si>
    <t>PREFERRED STOCK AND TEMPORARY EQUITY</t>
  </si>
  <si>
    <t>PREFERRED STOCK AND TEMPORARY EQUITY The total number of authorized shares of the Company’s preferred stock is 50,000,000 shares, $0.001 par value per share. The total number of designated shares of the Company’s Series A Preferred Stock is 5,000,000 (“Series A Preferred”). The total number of designated shares of the Company’s Series B Preferred Stock is 2,000,000 . As of December 31, 2015 , there were 612,943 shares of Series A Preferred Stock issued and outstanding and 8,160,809 Series B Preferred shares issued and outstanding.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 or • If a sale of the Company occurs resulting in proceeds to the holders of Series A Preferred of a per share amount of at least $10.00 . Each share of Series A Preferred converts into one share of common stock, subject to adjustment.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Dividend Stock Payment Price ”). Notwithstanding the foregoing, in no event may the Company pay dividends in common stock unless the applicable Dividend Stock Payment Price is above $2.91 . If the Company is prohibited from paying the dividend in cash (due to contractual senior credit agreements or other restrictions) or is unable to pay the dividend in registered common stock, the dividend will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The Series B Preferred Stock (including accrued and unpaid dividends) is convertible into shares of the Company’s common stock at the holder’s option at $3.10 per share (initially a one -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Purchase Agreement ”) we entered into with certain institutional investors (the “ Investors ”), pursuant to which the Company sold the Investors an aggregate of 8,064,534 units (the “ Units ”), each consisting of (i) one share of Series B Preferred Stock and (ii) one warrant to purchase one-half of a share of common stock of the Company (each a “ Warrant ” and collectively, the “ Warrants ”). The Units were sold at a price of $3.10 per Unit (the “ Unit Price ”) (a 6.1% premium to the closing bid price of the Company’s common stock on the NASDAQ Capital Market on the date the Purchase Agreement was entered into which was $2.91 per share (the “ Closing Bid Price ”)). The Warrants have an exercise price of $2.92 per share ( $0.01 above the Closing Bid Price). Total gross proceeds from the offering of the Units (the “ Offering ”) were $25.0 million . The Placement Agent received a commission equal to 6.5% of the gross proceeds (less $4.0 million raised from certain investors in the Offering for which they will receive no fee) from the Offering, for an aggregate commission of $1.365 million which was netted against the proceeds. We used the net proceeds from the Offering to repay amounts owed under the Credit Agreement in the amount of $15.1 million . In addition, under the Purchase Agreement, the Company agreed to register the shares of common stock issuable upon conversion of the Series B Preferred Stock and upon exercise of the Warrants under the Securities Act of 1933, as amended, for resale by the Investors. The Company committed to file a registration statement on Form S-1 by the 30th day following the closing of the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n Investor for the Units affected by the event that are still held by the Investor upon the occurrence of the event, due on the date immediately following the event that caused such failure (or the 30th day following such event if the event relates to the suspension of the registration statement as described in the Purchase Agreement), and each 30 days thereafter, with such payments to be prorated on a daily basis during each 30 day period, subject to a maximum of an aggregate of 6% per annum. Under the Purchase Agreement, the Company agreed to indemnify the Investors for liabilities arising out of or relating to (i) any untrue statement of a material fact contained in the registration statement, (ii) any inaccuracy in the representations and warranties of the Company contained in the Purchase Agreement or the failure of the Company to perform its obligations under the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Purchase Agreement, that until 60 days following effectiveness of the registration statement filed, to register the shares of common stock underlying the Series B Preferred Stock and Warrants (the “ Lock-Up Period ”), to not offer or sell any common stock or securities convertible or exercisable into common stock, except pursuant to certain exceptions described in the Purchase Agreement, and each of the Company’s officers and directors agreed to not sell or offer for sale any shares of common stock until the end of the Lock-Up Period, subject to certain exceptions. The warrants were valued using the dynamic Black Scholes Merton formula pricing model that computes the impact of share dilution upon the exercise of the warrant shares at approximately $7,028,067 . The Black-Scholes inputs used were: expected dividend rate of 0% , expected volatility of 70% - 100% , risk free interest rate of 1.59% , and expected term of 5.5 years . This valuation resulted in a beneficial conversion feature on the convertible preferred stock of approximately $5,682,741 . This amount will be accreted over the term as a deemed dividend. Fees in the amount of $1.4 million relating to the stock placement were netted against proceeds. The warrants are exercisable beginning on December 26, 2015, and expire December 24, 2020. The following table represents the carrying amount of the Series B Preferred Stock, classified as Temporary Equity on the Balance Sheet, at inception and as of December 31, 2015: Temporary Equity: At Inception Amount Face amount of Series B Preferred $ 25,000,000 Less: warrant value 7,028,067 Less: beneficial conversion feature 5,737,796 Less: issuance costs and fees 1,442,462 Carrying amount at inception $ 10,791,675 At December 31, 2015 Amount Face amount of Series B Preferred $ 25,000,000 Less: un-accreted discount 13,044,793 Carrying amount at December 31, 2015 $ 11,955,207 In accordance with ASC 815-40-25 and ASC 815-10-15 Derivatives and Hedging and ASC 480-10-25 Liabilities-Distinguishing Liabilities from Equity as approved by shareholders, the convertible preferred shares are accounted for net outside of stockholders’ equity at $11,955,207 with the warrants accounted for as liabilities at their fair value of $1,548,604 as of December 31, 2015. The value of the derivative warrant liability will be re-measured at each reporting period with changes in fair value recorded as earnings. To derive an estimate of the fair value of these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In the event the convertible preferred shares are redeemed, any redemption price in excess of the carrying amount of the convertible preferred stock would be treated as a dividend. The changes in liabilities measured using significant unobservable inputs for the period ended December 31, 2015 were as follows: Level Three Roll-Forward Item Level 3 Balance at December 31, 2014 $ — Warrants issued June 24, 2015 7,028,067 Change in valuation of warrants (5,479,463 ) Balance at December 31, 2015 $ 1,548,604 The warrants related to the Series B Preferred Stock were revalued at December 31, 2015 using the Dynamic Black Scholes model that computes the impact of a possible change in control transaction upon the exercise of the warrant shares at approximately $1,548,604 . The dynamic Black-Scholes inputs used were: expected dividend rate of 0% , expected volatility of 70% - 100% , risk free interest rate of 1.59% to 1.76% , and expected term of 4.54 years . The Certificate of Designation contains customary anti-dilution protection for proportional adjustments (e.g. stock splits). The beneficial conversion feature (BCF) relates to potential difference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Stock (debit) - Temporary Equity,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BCF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682,741 For the period from June 24-30, 2015 and June 30-September 30, 2015, a total of $401,950 of dividends accrued on our outstanding Series B Preferred Stock (not including shares of Series B Preferred Stock converted into common stock in August 2015, as described above). We were prohibited from paying such dividends in shares of common stock because the applicable Dividend Stock Payment Price was below $2.91 . The “ Dividend Stock Payment Price ” is calculated by dividing (a) the accrued dividends by (b) 90% of the arithmetic average of the volume weighted average price (VWAP) of the Company’s common stock for the 10 trading days immediately prior to the applicable date of determination. In the event the applicable Dividend Stock Payment Price is below $2.91 we are required to pay such dividend in cash or in-kind in additional shares of Series B Preferred Stock. Pursuant to the terms of our Credit Agreement, we are prohibited from paying the dividend in cash and therefore we paid the accrued dividends in-kind by way of the issuance of 128,535 restricted shares of Series B Preferred Stock pro rata to each of the then holders of our Series B Preferred Stock in October 2015. If converted in full, the 128,535 shares of restricted Series B Preferred Stock would convert into 128,535 shares of our common stock. For the period September, 2015 through December, 2015, a total of $376,570 of dividends accrued on our outstanding Series B Preferred Stock. We were prohibited from paying such dividends in shares of common stock because the applicable Dividend Stock Payment Price was below $2.91 . The “ Dividend Stock Payment Price ” is calculated by dividing (a) the accrued dividends by (b) 90% of the arithmetic average of the volume weighted average price (VWAP) of the Company’s common stock for the 10 trading days immediately prior to the applicable date of determination. In the event the applicable Dividend Stock Payment Price is below $2.91 we are required to pay such dividend in cash or in-kind in additional shares of Series B Preferred Stock. Pursuant to the terms of our Credit Agreement with our senior lender, we are prohibited from paying the dividend in cash and therefore we paid the accrued dividends in-kind by way of the issuance of 122,425 restricted shares of Series B Preferred Stock pro-rata to each of the then holders of our Series B Preferred Stock in January 2016. If converted in full, the 122,425 shares of restricted Series B Preferred Stock would convert into 122,425 shares of our common stock.</t>
  </si>
  <si>
    <t>ACQUISITIONS</t>
  </si>
  <si>
    <t>Business Combinations [Abstract]</t>
  </si>
  <si>
    <t>ACQUISITIONS E-Source Holdings Transaction Effective October 1, 2013 , the Company (through Vertex Operating, LLC, the Company’s wholly-owned subsidiary, “Vertex Operating”) acquired a 51% interest in E-Source Holdings, LLC (“E-Source”), a company that leases and operates a facility located in Houston, Texas, and provides dismantling, demolition, decommission and marine salvage services at industrial facilities throughout the Gulf Coast. E-Source also owns and operates a fleet of trucks and other vehicles used for shipping and handling equipment and scrap materials. The consideration paid for the acquisition of E-Source was approximately $900,000 and the right of one of the sellers (the “Earn-Out Seller”) to earn additional earn-out payments of up to 15% of E-Source’s net income before taxes (valued at $748,000 at the time of acquisition), in the event certain calendar year net income thresholds are met, in calendar years 2014 through 2017, as well as a commission of 20% of the net income before taxes associated with certain future planned projects of E-Source required to be completed prior to December 31, 2014, as long as such applicable seller remains an employee of E-Source during such applicable periods. Effective on March 14, 2014, we entered into an amendment to our acquisition agreement with the Earn-Out Seller, and mutually agreed that the lesser of (a) 20% and (b) $100,000 , per calendar year of earn-out payments due the Earn-Out Seller, if any, will be payable in shares of our restricted common stock, based on the average of the five closing sales prices of the Company’s common stock on the first five trading days of each applicable calendar year (each a “Valuation”) for which the earn-out consideration relates, provided that the parties mutually agreed to use a valuation of $3.2922 per share (the “2014 Valuation Price”) for any earn-out payments relating to the 2014 calendar year and further agreed that in no event will any future calendar year Valuation be less than the 2014 Valuation Price. On March 26, 2014, but effective January 1, 2014, the Company acquired an additional 19% interest in E-Source for $854,050 in cash consideration and the right to receive stock consideration (on January 31, 2015) in the amount of 207,743 shares of stock subject to certain performance metrics being met during 2014. In August 2014, Vertex Operating acquired the remaining 30% interest in E-Source, in consideration for the issuance of 207,743 shares of Company common stock and confirmation by the parties that the performance metrics relating to the 207,743 shares of common stock issuable in connection with the 19% acquisition would not be met. The transaction was recorded as additional paid in capital and a reduction of the non-controlling interest in accordance with ASC 810-10-45. Concurrent with the transaction, the Company paid $136,662 against the original contingent earn-out liability of $748,000 and wrote off $611,338 because certain terms of the contingent consideration agreement were not met by the acquiree. Following this transaction, E-Source became a 100% wholly-owned subsidiary of Vertex Operating. E-Source leases and operates a facility located in Houston, Texas, and provides dismantling, demolition, decommission and marine salvage services at industrial facilities throughout the Gulf Coast. E-Source also owns and operates a fleet of trucks and other vehicles used for shipping and handling equipment and scrap materials. Omega Refining Transaction On May 2, 2014, the Company completed its acquisition of substantially all of the assets of Omega Refining, LLC (including the Marrero, Louisiana re-refinery and Omega’s Myrtle Grove complex in Belle Chasse, Louisiana ("Omega Refining") and ownership of Golden State Lubricant Works, LLC for the purpose of re-refining used lubricating oils into processed oils and other products for the distribution, supply and sale to end-customers with related products and support services. The purchase price paid at the closing was approximately $28,764,000 in cash, 500,000 shares of our restricted common stock (valued at $3,266,000 ) and the assumption of certain capital lease obligations and other liabilities relating to contracts and leases of Omega Refining in connection with the initial closing. We also agreed to provide Omega Holdings LLC ("Omega Holdings") a loan in the amount of up to approximately $13,800,000 . The acquisition was accounted for under the purchase method of accounting, with the Company identified as the acquirer. Under the purchase method of accounting, the aggregate amount of consideration paid by the Company was allocated to Omega Refining's net tangible assets and intangible assets based on their estimated fair values as of May 2, 2014. The transaction resulted in a bargain purchase of $6,574,000 recognized in net income as an acquisition-date gain. During the twelve month period ending December 31, 2014, an additional $92,635 bargain purchase gain was recognized after capital lease balances were trued up, resulting in a total bargain purchase gain of $6,574,000 . The Omega Refining purchase qualifies as a bargain purchase since the acquisition date amounts of the identifiable net asset acquired, excluding goodwill ( $39,010,000 ), exceed the value of the consideration transferred ( $32,436,000 ). The difference of $6,574,000 is a gain as of the acquisition date. The bargain purchase resulted from the financial distress that Omega was in due to the large amount of debt held by Omega and the unexpected decrease in crack spreads that made the debt level overbearing. The Company retained an independent third party to assist management in determining the fair value of tangible and intangible assets transferred and liabilities assumed. The allocation of the purchase price is based on the best estimates of management. The following information summarizes the allocation of the fair values assigned to the assets at the purchase date: Cash and cash equivalents $ 406,000 Accounts receivable 950,000 Inventory 4,192,000 Prepaid expenses 71,000 Property, plant and equipment 30,000,000 Deposits 400,000 Bango secured note issued by Vertex 8,308,000 Technology 2,287,000 Non-compete agreements 66,000 Total identifiable net assets $ 46,680,000 Less liabilities assumed, including contingent consideration (7,670,000 ) Gain on purchase (6,574,000 ) Total purchase price $ 32,436,000 The Company incurred $2,559,830 of costs associated with the Omega Refining acquisition, including legal, accounting, environmental and investment banking costs. The following table summarizes the cost of amortizable intangible assets related to the Omega acquisition: Estimated Cost Useful life (years) Non-competes $ 66,000 1 Technology 2,287,000 15 Total $ 2,353,000 The results of Omega are included in the consolidated financial statements subsequent to May 2, 2014. The following schedule contains actual consolidated results of operations for the year ended December 31, 2015 and pro-forma results for the year ended December 31, 2014 as if the acquisition occurred on January 1, 2014. The pro-forma results of operations are presented for informational purposes only and are not indicative of the results of operations that would have been achieved if the acquisition had taken place on January 1, 2014, or of results that may occur in the future: December 31, 2014 As Reported Pro Forma Revenue $ 258,904,867 $ 297,530,020 Income (loss) from operations (10,494,621 ) (9,690,082 ) Net income (loss) (5,871,642 ) (5,264,085 ) Net income (loss) attributable to non-controlling interests 325,399 325,399 Net income (loss) attributable to Vertex Energy, Inc. $ (5,546,243 ) $ (4,938,686 ) Earnings (loss) per common share-Basic $ (0.23 ) $ (0.21 ) Earnings (loss) per common share-Diluted $ (0.23 ) $ (0.21 ) Heartland Group Holdings, LLC On December 5, 2014 (the “ Closing ”), we closed the transactions contemplated by the October 21, 2014 Asset Purchase Agreement (as amended, the " Heartland Purchase Agreement ") by and among the Company; Vertex Refining OH, LLC (“ Vertex OH ”), a wholly-owned subsidiary of Vertex Energy Operating, LLC (“ Vertex Operating ”), a wholly-owned subsidiary of the Company; Vertex Operating; and Heartland Group Holdings, LLC (“ Heartland ”). In connection with the Closing, we acquired substantially all of the assets of Heartland related to and used in an oil re-refinery and, in connection with the collecting, aggregating and purchasing of used lubricating oils and the re-refining of such oils into processed oils and other products for the distribution, supply and sale to end-customers, including raw materials, finished products and work-in-process, equipment and other fixed assets, customer lists and marketing information, the name ‘Heartland’ and other related trade names, Heartland’s real property relating to its used oil refining facility located in Columbus, Ohio, used oil storage and transfer facilities located in Columbus, Zanesville and Norwalk, Ohio (provided that the acquisition of the Norwalk, Ohio location is subject to the terms and conditions of an amendment of the Heartland Agreement, and leases related to storage and transfer facilities located in Zanesville, Ohio, Mount Sterling, Kentucky, and Ravenswood, West Virginia (collectively, the “ Heartland Assets ”) and assumed certain liabilities of Heartland associated with certain assumed and acquired agreements (collectively, the “ Acquired Business ”). The main assets excluded from the purchased assets pursuant to the Heartland Purchase Agreement were Heartland’s cash and cash equivalents, receivables, certain prepaid expenses, refunds and related claims, rights to certain tax refunds, certain assets used in the operations of Heartland which are used more than incidentally by Heartland’s majority equity owner (Warren Distribution, Inc. (“ Warren ”)) in connection with the operation of its other businesses and certain real property. The purchase price paid in consideration for the Heartland Assets was the assumption of the assumed liabilities and an aggregate of 2,257,467 shares of restricted common stock (the “Heartland Shares”), representing a total of 1,189,637 shares which had an agreed upon value between the parties of $8,276,792 as agreed pursuant to the terms of the original Heartland Purchase Agreement, 303,957 shares which were due in consideration for the purchase of various inventory of Heartland acquired by the Company at the closing in connection with the Inventory Purchase (described below, which number includes the 56,180 shares issued in April 2015), valued at $792,270 , and a total of 763,873 shares due in consideration for the Reimbursement of Operating Losses (described below). A total of 150,000 shares of restricted common stock issued at the Closing are being held in escrow and will be used to satisfy indemnification claims (the “Escrow Shares”). Pursuant to the Heartland Purchase Agreement, the parties agreed to a true up of the inventory acquired at Closing sixty days after the Closing (February 3, 2015). Pursuant to the true up, any additional amount owed by the Company to Heartland for inventory at Closing (less amounts already paid for at Closing) was to be paid in shares of the Company’s restricted common stock, based on the volume weighted average prices of the Company’s common stock on the NASDAQ Capital Market (“VWAP”) on the ten (10) trading days immediately prior to Closing, which totaled $3.56 . An aggregate of an additional $200,000 was owed to Heartland in connection with the inventory true-up and as such, we issued Heartland an additional 56,180 shares of restricted common stock ( $200,000 divided by $3.56 ) in connection with such obligation in April 2015. The acquisition was accounted for under the purchase method of accounting, with the Company identified as the acquirer. Under the purchase method of accounting, the aggregate amount of consideration paid by the Company was allocated to Heartland’s net tangible assets and intangible assets based on their estimated fair values as of December 5, 2014. The transaction resulted in a bargain purchase of $375,000 recognized in net income as an acquisition-date gain. The Heartland purchase qualifies as a bargain purchase since the acquisition date amounts of the identifiable net asset acquired, excluding goodwill ( $12,382,000 ), exceed the value of the consideration transferred ( $12,007,000 ). The difference of $375,000 is a gain as of the acquisition date. The bargain purchase resulted from the financial distress that Heartland was in due to the large amount of debt held by Heartland and the unexpected decrease in crack spreads that made the debt level overbearing. The Company retained an independent third party to assist management in determining the fair value of tangible and intangible assets transferred and liabilities assumed. The allocation of the purchase price is based on the best estimates of management. Additionally, as described below, an Inventory True-Up occurred 60 days after Closing. The parties agreed that any amount due to Heartland in consideration for inventory on hand which was purchased at Closing, based on a preliminary valuation of such inventory by the parties, would be paid in shares of the Company’s restricted common stock, based on the volume weighted average prices of the Company’s common stock on the NASDAQ Capital Market on the ten ( 10 ) trading days (the “ VWAP ”) immediately prior to closing (the “ Inventory Purchase ”), which totaled $3.56 (the “ Closing VWAP ”), and as such Heartland was issued an additional 56,180 shares of restricted common stock in 2015 (the " Inventory True-Up" ). Contingent Liability related to the Heartland Purchase Agreement: Heartland also has the right pursuant to the terms of the Heartland Purchase Agreement to earn additional earn-out consideration of up to a maximum of $8,276,792 , based on total EBITDA related to the Heartland Business during the twelve month period beginning on the first day of the first full calendar month commencing on or after the first anniversary of the closing (the “ Earnout Period ”), as follows (as applicable, the “ Contingent Payment ”): EBITDA generated during Earnout Period Contingent Payment Due Less than $1,650,000 $— At least $1,650,000 $4,138,396 More than $1,600,000 and less than $3,300,000 Pro-rated between $4,138,396 and $8,276,792 $3,300,000 or more $8,276,792 Any Contingent Payment due is payable 50% in cash and 50% in shares of the Company’s common stock based on the volume-weighted average of the regular session closing prices per share of the Company’s common stock on the NASDAQ Capital Market for the ten ( 10 ) consecutive trading days commencing on the trading day immediately following the last day of the Earnout Period and ending on such tenth trading day thereafter. Additionally, the amount of any Contingent Payment is reduced by two-thirds of the cumulative total of required capital expenditures incurred at Heartland’s refining facility in Columbus, Ohio, which are paid or funded by Vertex OH after the Closing, not to exceed $866,667 , which capital expenditures are estimated to total $1.3 million in aggregate. Notwithstanding the above, the maximum number of shares of common stock to be issued pursuant to the Heartland Purchase Agreement cannot (i) exceed 19.9% of the outstanding shares of common stock outstanding on October 21, 2014, (ii) exceed 19.9% of the combined voting power of the Company on October 21, 2014, or (iii) otherwise exceed such number of shares of common stock that would violate applicable listing rules of the NASDAQ Stock Market in the event the Company’s stockholders do not approve the issuance of such shares (the “ Share Cap ”). In the event the number of shares to be issued under the Heartland Purchase Agreement exceeds the Share Cap, then Vertex OH is required to instead pay any such additional consideration in cash or obtain the approval of the Company’s stockholders under applicable rules and requirements of the NASDAQ Capital Market for the additional issuance of shares. Additionally, we were required to file a registration statement within 135 days of the Closing registering at least 1,189,637 shares of the Company’s common stock and use commercially reasonable efforts to obtain effectiveness of the registration statement within 30 days of the filing date if the SEC does not review the registration statement or within 105 days of the filing date if the SEC does review the registration statement filing, which registration statement was timely and became effective within the required time period. Pursuant to the Heartland Purchase Agreement, Heartland agreed to not sell more than 50,000 shares of the Company’s common stock each week, if otherwise permitted pursuant to applicable law and regulation. The following information summarizes the allocation of the fair values assigned to the assets at the purchase date: Inventory $ 2,248,000 Property, plant and equipment 7,543,000 Customer relationships 352,000 Vendor relationships 1,876,000 Tradename 363,000 Total identifiable net assets $ 12,382,000 Gain on purchase (375,000 ) Total purchase price $ 12,007,000 The Company incurred $464,139 in costs associated with the Heartland acquisition. These included legal, accounting, environmental and investment banking. The following table summarizes the cost of amortizable intangible assets related to the Heartland acquisition: Estimated Cost Useful life (years) Customer relations $ 352,000 9 Vendor relationships 1,876,000 10 Tradename 363,000 15 Total $ 2,591,000 The results of Heartland are included in the consolidated financial statements subsequent to December 5, 2014. The following schedule contains pro-forma consolidated results of operations for the years ended December 31, 2015 and 2014 as if the acquisition occurred on January 1, 2014. The pro forma results of operations are presented for informational purposes only and are not indicative of the results of operations that would have been achieved if the acquisition had taken place on January 1, 2014 or of results that may occur in the future: Twelve Months Ended December 2015 2014 As Reported As Reported Pro Forma Revenue $ 146,942,461 $ 258,904,867 $ 285,631,001 Income (loss) from operations (14,093,041 ) (10,494,621 ) (15,221,616 ) Net income (loss) (22,516,889 ) (5,871,642 ) (10,844,700 ) Net income (loss) attributable to non-controlling interests — 325,399 325,399 Net income (loss) attributable to Vertex Energy, Inc. $ (22,516,889 ) $ (5,546,243 ) $ (10,519,301 ) Earnings (loss) per common share-Basic $ (0.86 ) $ (0.23 ) $ (0.44 ) Earnings (loss) per common share-Diluted $ (0.86 ) $ (0.23 ) $ (0.44 ) Aaron Oil Acquisition Effective August 6, 2015, H&amp;H Oil acquired a collection route consisting of collecting, shipping and selling used oil, oil filters, antifreeze and other related services in the state of Louisiana, but excluding industrial customers, maritime customers, off shore customers, dockside locations, industrial services, used absorbent services, wastewater generating customers and collectors/ transporters of crankcase used oil, petroleum fuel reclamation customers and crude oil producers/processing/recovery/reclamation customers of Aaron Oil Company, Inc. (“Aaron Oil”). Included in the purchase were certain trucks and other assets owned by Aaron Oil and certain contract rights. The President, Chief Executive Officer and owner of Aaron Oil is Dan Cowart, the brother of our Chief Executive Officer and largest stockholder, Benjamin P. Cowart. The acquisition price paid at closing was approximately $1 million , which included a reimbursement for certain prepaid contract rights. Aaron Oil also agreed to provide account servicing services to us for a period of sixty days following the closing at an agreed upon price per gallon of oil serviced. Aaron Oil also agreed to a non-compete provision prohibiting Aaron Oil from competing against the Company in the Louisiana market for a period of two years from the closing.</t>
  </si>
  <si>
    <t>CONTINGENT CONSIDERATION</t>
  </si>
  <si>
    <t>Contingent Consideration Disclosure [Abstract]</t>
  </si>
  <si>
    <t>CONTINGENT CONSIDERATION As part of the consideration paid for Heartland (see Note 18), the Company has agreed to pay the seller additional earn-out consideration of up to a maximum of $8,276,792 , based on total EBITDA related to the Heartland Business during the twelve month period beginning on the first day of the first full calendar month commencing on or after the first anniversary of the closing. Any qualified Contingent Payment would be payable 50% in cash and 50% in shares of the Company’s common stock. Additionally, the amount of any Contingent Payment would be reduced by two-thirds of the cumulative total of required capital expenditures incurred at Heartland’s refining facility in Columbus, Ohio, which are paid or funded by Vertex OH after the Closing, not to exceed $866,667 . These capital expenditures are estimated to total $1.3 million in aggregate. As of December 31, 2015 the Company estimates, based on the current performance of Heartland and projections for all covered future periods, it is unlikely that this contingent liability/potential earn-out payments transaction with Heartland will be realized. Because of this, the $6,069,000 contingent liability that had previously been recorded on the Balance Sheet for December 31, 2014 was reversed back to income for the year ending December 31, 2015.</t>
  </si>
  <si>
    <t>SEGMENT REPORTING</t>
  </si>
  <si>
    <t>Segment Reporting [Abstract]</t>
  </si>
  <si>
    <t xml:space="preserve">SEGMENT REPORTING The Company’s reportable segments include the Black Oil, Refining and Marketing and Recovery divisions. Segment information for the years ended December 31, 2015 and 2014 are as follows: YEAR ENDED DECEMBER 31, 2015 Black Oil Refining and Marketing Recovery Total Revenues $ 103,890,188 $ 31,154,066 $ 11,898,207 $ 146,942,461 Net loss from operations $ (15,957,969 ) $ 363,708 $ 1,501,220 $ (14,093,041 ) Total Assets $ 88,961,277 $ 1,845,669 $ 4,531,742 $ 95,338,688 YEAR ENDED DECEMBER 31, 2014 Black Oil Refining and Marketing Recovery Total Revenues $ 170,912,949 $ 72,695,922 $ 15,295,996 $ 258,904,867 Net loss from operations $ (6,524,843 ) $ (318,107 ) $ (3,651,671 ) $ (10,494,621 ) Total Assets $ 122,691,362 $ 4,471,858 $ 6,659,011 $ 133,822,231 </t>
  </si>
  <si>
    <t>SUBSEQUENT EVENTS</t>
  </si>
  <si>
    <t>Subsequent Events [Abstract]</t>
  </si>
  <si>
    <t>SUBSEQUENT EVENTS Effective on or around January 21, 2016, we paid the January 2016 rent due pursuant to the terms of the Bango Lease in shares of our common stock, pursuant to the terms of such lease, which allows us to pay 110% of the rent which would otherwise be due in cash (i.e., $268,400 of share based rent compared to $244,000 of cash based rent), as calculated using the volume weighted average price (“ VWAP ”) of our common stock for the 10-day period preceding the first day of each month, which VWAP for the month of January 2016 was $1.10 per share. As such, we issued the then owner of Bango Oil, Fox Encore, an aggregate of 244,000 shares of our restricted common stock in lieu of cash rent due pursuant to the Bango Lease for the month of January 2016. Purchase and Sale Agreement, Churchill County, Nevada Plant: On January 28, 2016, we entered into an Asset Purchase Agreement (the “Sale Agreement”) with Vertex Operating and its wholly-owned subsidiary, Vertex Refining Nevada, LLC (" Vertex Refining Nevada "), Bango Oil, LLC (“Bango Oil”)(provided that Bango Oil did not become a party to the agreement until we exercised the Purchase Option, described below) and Safety-Kleen Systems, Inc. (“Safety-Kleen”). Pursuant to the Sale Agreement, which closed on January 29, 2016, we (through Bango Oil after we acquired Bango Oil as described below pursuant to our exercise of the Purchase Option) sold Safety-Kleen the used oil re-refining plant located on approximately 40 acres in Churchill County, Nevada (the “Bango Plant”), which we previously rented, and all equipment, tools and other tangible personal property located at the Bango Plant, which relate to or are used in connection with the operations of the Bango Plant (collectively, the “Bango Assets”). Safety-Kleen assumed certain liabilities associated with contracts assumed in the purchase and related to bringing the Bango Plant back into operational status. The aggregate purchase price for the Bango Assets was $35 million , subject to adjustment as described in the Sale Agreement for certain taxes, costs and expenses incurred by Safety-Kleen after closing. A total of $1.3 million of the purchase price was used by us in order to exercise the options we had pursuant to two Lease and Purchase Agreements (the “Equipment Leases”) we were party to, which provided for the use of a rail facility and related equipment and a pre-fabricated metal building located at the Fallon, Nevada, facility, and which provided us (through Vertex Refining Nevada) the right to acquire the applicable property/equipment subject to each Equipment Lease at any time prior to the expiration of the leases for $914,000 and $400,000 , respectively. Additionally, $100,000 of the purchase price was retained by Safety-Kleen to acquire certain water rights necessary for operation of the Bango Plant. Finally, a required closing condition of the Sale Agreement was that we use a portion of the purchase price to exercise the purchase option set forth in that certain Lease With Option For Membership Interest Purchase (the “Bango Lease”) entered into on April 30, 2015, by and between us, Vertex Refining Nevada and Bango Oil, whereby, we had the option at any time during the term of the lease to purchase all of the equity interests of Bango Oil (the “Purchase Option”), effectively acquiring ownership of the Bango Plant. The Purchase Option was exercised by us on January 29, 2016 in connection with the closing of the Sale Agreement, at which time Bango Oil became a wholly-owned subsidiary of Vertex Refining Nevada, and we paid approximately $9 million of consideration to Bango Oil in connection with the Purchase Option as described in greater detail below under “Membership Interest Purchase Agreement”. The terms of the Bango Lease and Equipment Leases are described in greater detail in the Current Report on Form 8-K filed by the Company with the Securities and Exchange Commission on May 5, 2015. Additionally, an aggregate of $16 million of the purchase price paid by Safety-Kleen in connection with the Sale Agreement was required to be paid by us to our senior lender, Goldman Sachs Bank USA, at closing, which amount was paid at closing, and which funds were used to pay down amounts owed to Goldman Sachs Bank USA under our Credit Agreement, as described in greater detail below under “Amended and Restated Credit and Guaranty Agreement”. Additionally, at the closing, we placed $1.5 million in cash and $1 million worth of our common stock ( 1,101,928 shares) into escrow with 50% of the shares to be released 12 months following the closing and such cash and the remainder of the shares held in escrow to be released 18 months after the closing, in order to satisfy any indemnification claims made by Safety-Kleen pursuant to the terms of the Sale Agreement. On June 30 and December 31 of each year that any of our shares of common stock are in escrow, in the event the value of the shares held in escrow is less than $1 million , based on the then market price of our common stock, we are required to increase the number of shares of common stock held in escrow to total $1 million in aggregate value. The Sale Agreement includes standard indemnification obligations of the parties, subject to certain caps on indemnification and deductibles. The closing of the transactions contemplated by the Sale Agreement was subject to usual and customary closing conditions, including requiring that we and Safety-Kleen enter into a Swap Agreement and Base Oil Agreement (each as described in greater detail below), all of which were satisfied prior to or at closing. The Sale Agreement includes a provision preventing us from directly or indirectly, hiring or soliciting any person who is or was employed in the operations conducted at the Bango Plant for a period of five (5) years after the closing, except pursuant to a general solicitation which is not directed specifically to any such employees; provided, that nothing prohibits the Company from hiring (i) any employee whose employment has been terminated by Safety-Kleen or (ii) after 180 days from the date of termination of employment, any employee whose employment has been terminated by the employee. Houlihan Lokey acted as exclusive financial advisor to the Company in connection with the transaction. The Company received net cash of approximately $17.3 million in connection with the transactions contemplated by the Sale Agreement, after deducting legal, administrative and banker fees; amounts paid in connection with the exercise of the Purchase Option; cash amounts set aside in escrow; and the purchase price of the equipment related to the Bango Plant as described above, of which $16 million was immediately paid to the Lender (defined below under “Amended and Restated Credit and Guaranty Agreement”) to pay down amounts owed to Lender under the Credit Agreement (defined below under “Amended and Restated Credit and Guaranty Agreement”). Swap Agreement and Base Oil Agreement: A required condition to closing the transactions contemplated by the Sale Agreement was that we (through Vertex Operating) and Safety-Kleen enter into a Swap Agreement (the “Swap Agreement”), which was entered into on January 29, 2016. The Swap Agreement has a term of five years , beginning when the Bango Plant is operational, and automatically renews for additional one year terms thereafter unless either party provides the other 90 days prior written notice of their intention not to renew prior to any automatic extension. Pursuant to the Swap Agreement, we and Safety-Kleen agreed to swap certain quantities of used oil feedstock (the agreement includes monthly maximums, quarterly minimums and maximums, and annual maximums of used oil feedstock volume required to be ‘swapped’) between the Bango Plant (which will then be owned and operated by Safety-Kleen) and our Marrero, Louisiana plant and/or the Cedar Marine Terminal in Baytown, Texas, on a monthly, quarterly and annual basis, with any shortfall in the amount of used oil feedstock ‘swapped’ on a quarterly basis, being paid for in cash based on a discount to U.S. Platts mid-range per gallon rate for Gulf Coast No. 6, 3% oil (the “Platts”). The Swap Agreement can be terminated with 30 days prior written notice in the event either party fails to meet the specifications for oil feedstock set forth in the agreement, a party fails to deliver the required minimum quarterly volumes of oil feedstock during any three consecutive quarters, or a party materially breaches a term of the agreement. Additionally, we (through Vertex Operating) and Safety-Kleen also entered into a Base Oil Agreement in connection with, and as a required condition of, the closing (the “Base Oil Agreement”). The Base Oil Agreement provides for us to purchase from Safety-Kleen, and Safety-Kleen to sell to us, certain required quantities of base oils and other finished lubricants described in greater detail in the Base Oil Agreement (the “Base Oil”)(the agreement contains quarterly and annual maximum volumes of Base Oil to be acquired by us). The agreement has a term of five years and automatically renews for additional one year terms thereafter unless either party provides the other 90 days prior written notice of their intention not to renew prior to any automatic extension. Membership Interest Purchase Agreement: Pursuant to a Membership Interest Purchase Agreement entered into in connection with the closing of the Sale Agreement, by and among Vertex Refining Nevada, as buyer, Fox Encore 05 LLC, the sole owner of Bango Oil, as seller (“Fox Encore”), and certain other parties, Vertex Refining Nevada acquired 100% of Bango Oil pursuant to the Purchase Option described above under “Purchase and Sale Agreement, Churchill County, Nevada Plant”. The purchase price payable by Vertex Refining Nevada to Fox Encore was approximately $9 million , which funds were paid with proceeds received pursuant to the Sale Agreement. The Membership Interest Purchase Agreement contains standard and customary representations of the parties and indemnification rights, subject in each case to a $3 million cap on aggregate indemnification. Upon the closing of the Membership Interest Purchase Agreement, we effectively obtained ownership of the Bango Plant, which we then sold to Safety-Kleen, and Bango Oil became a wholly-owned subsidiary of Vertex Refining Nevada. Subscription Agreement: On January 29, 2016, separate from and subsequent to the closing of the transactions contemplated by the Membership Interest Purchase Agreement, Fox Encore entered into a Subscription Agreement with the Company whereby Fox Encore subscribed for and purchased 44,000 shares of newly-designated Series C Preferred Stock (as described below) in consideration for $4 million . The 44,000 shares of Series C Preferred Stock are convertible into 4,400,000 shares of the Company’s common stock subject to the terms of a Certificate of Designation of the Series C Preferred Stock (see terms of the Series C Preferred Stock described in greater detail below under “Item 5. Market for Registrant’s Common Equity, Related Stockholder Matters and Issuer Purchases of Equity Securities" - "Description of Capital Stock" - "Series C Convertible Preferred Stock"). $5.15 Million Promissory Note: On January 29, 2016, following the closing of, and separate from the transactions contemplated by, the Membership Interest Purchase Agreement, Vertex OH, borrowed $5.15 million from Fox Encore and provided a Promissory Note to Fox Encore to reflect such borrowed funds (the “Fox Note”). The Fox Note bears interest at 10% percent per annum ( 15% upon the occurrence of an event of default), payable monthly in arrears beginning on February 29, 2016. The principal and all accrued and unpaid interest on the Fox Note is due on the earlier of (a) July 31, 2016 (as may be extended by Vertex OH as discussed below, the “Maturity Date”), or (b) upon acceleration of the Fox Note during the existence of an event of default as discussed therein. Provided that no event of default is then existing on the Fox Note or under any other loan document associated therewith, and certain other requirements as described in the Fox Note are met, Vertex OH has the right to three (3) extension options (each, an “Extension Option”) pursuant to which Vertex OH may extend the Maturity Date for six (6) months each. The first extension will extend the Maturity Date of the Fox Note until January 31, 2017, the second extension will extend the Maturity Date of the Fox Note until July 31, 2017, and the third extension will extend the Maturity Date of the Fox Note until January 29, 2018. Upon exercising an Extension Option, Vertex OH is required to pay Fox Encore an extension fee equal to 3% of the then outstanding principal amount of the Fox Note, which amount is separate from, and is not applied toward, the outstanding indebtedness owed under the Fox Note; provided, however, that if Vertex OH elects to exercise the Extension Option to extend the Maturity Date to January 31, 2017, the 3% fee for such extension is not to be paid in cash but is instead added to the outstanding principal balance of the Fox Note. The Fox Note may be prepaid in whole or in part at any time without penalty, provided that if repaid in full by July 31, 2016, the amount to be repaid is decreased by $150,000 . The Fox Note is secured by the Mortgage described below. The Fox Note includes certain standard and customary financial reporting requirements, notice requirements, indemnification requirements, covenants and events of default. The Fox Note also includes a provision allowing the Lender (or any other lender party to the Restated Credit Agreement each as described below under “Amended and Restated Credit and Guaranty Agreement”) to purchase the Fox Note upon the occurrence of an event of default under the Restated Credit Agreement. Open-End Mortgage, Security Agreement, Fixture Filing and Assignment of Leases and Rents: On January 29, 2016, Vertex OH, entered into an Open-End Mortgage, Security Agreement, Fixture Filing and Assignment of Leases and Rents agreement (the “Mortgage”) with Fox Encore in order to secure the amount owed under the Fox Note discussed above. Pursuant to the Mortgage, Vertex OH granted Fox Encore a security interest in the Columbus, Ohio refinery owned by Vertex OH. Amended and Restated Credit and Guaranty Agreement: On January 29, 2016, we, Vertex Operating, certain of our other subsidiaries, Goldman Sachs Specialty Lending Holdings, Inc., as lender (“Lender”) and Goldman Sachs Bank USA, a New York State-Chartered Bank, as Administrative Agent, Lead Arranger and Collateral Agent (“Agent”) entered into an Amended and Restated Credit and Guaranty Agreement (the “Restated Credit Agreement”), which amended and restated that certain $40 million Credit and Guaranty Agreement entered into between the parties on May 2, 2014 (as amended and modified to date, the “Credit Agreement”). The Restated Credit Agreement changed the Credit Agreement to an $8.9 million multi-draw term loan credit facility (of which approximately $6.4 million was outstanding and $2.5 million was available to be drawn pursuant to the terms of the Restated Credit Agreement on substantially similar terms as the currently outstanding amounts owed to the Lender); modified the Credit Agreement to adjust certain EBITDA calculations in connection with the purchase of Bango Oil and the sale of the Bango Plant as described above; provided for approval for us to exercise the Purchase Option, enter into and effect the transactions contemplated by the Membership Interest Purchase Agreement, Subscription Agreement, and the Sale Agreement, and allowed for the issuance of the Fox Note and the Mortgage; confirmed that we are required to make payments of $800,000 per quarter from June 30, 2016 through maturity (May 2, 2019); provided us a moratorium on the prepayment of amounts owed under the Restated Credit Agreement as a result of various financial ratios we are required to meet through December 31, 2016; provided for us to retain any business interruption insurance proceeds received in connection with the Bango Plant; provided for us to pay $16 million received at closing from the sale of the Bango Assets, all amounts released from escrow and any other cash proceeds in excess of $500,000 received from the Sale Agreement after closing to the Lender as prepayment of amounts due under the Restated Credit Agreement; allowed us the right to make certain permitted acquisitions moving forward, without further consent of the Lender, provided that among other requirements, such acquisitions are in the same business or line of business as the Company, that such acquired businesses have generated consolidated adjusted EBITDA for the four fiscal quarters preceding such acquisition in excess of capital expenditures for such period (taking into account adjustments acceptable to the Agent for synergies expected to be achieved within the 90 days following the closing of such acquisition), and that the funding for such acquisition comes from certain limited sources set forth in greater detail in the Restated Credit Agreement; adjusted certain fixed charge coverage ratios and leverage ratios we are required to meet on a quarterly basis from September 30, 2016 to maturity; required us to maintain at least $2 million of liquidity at all times; provided that events of default under the Credit Agreement include events of default under the Fox Note; and made various other updates and changes to take into account transactions which had occurred through the date of such agreement, and to remove expired and non-material terms of the prior Credit Agreement. Series C Convertible Preferred Stock The Series C Convertible Preferred Stock (" Series C Preferred Stock "), authorized on January 29, 2016 as described above under "Part I"-"Item 1, Business"-"Recent Events"-"Subscription Agreement" of this report, does not accrue a dividend, but has participation rights on an as-converted basis, to any dividends paid on the Company’s common stock (other than dividends paid solely in common stock). Each Series C Preferred Stock share has a $100 face value, and a liquidation preference (in the amount of $100 per share) which is junior to the Company’s previously outstanding shares of preferred stock, senior credit facilities and other debt holders as provided in further detail in the designation, but senior to the common stock. The Series C Preferred Stock is convertible into shares of the Company’s common stock at the holder’s option at any time at $1.00 per share (initially a 100 :1 basis (subject to adjustments for stock splits and recapitalizations)). The Series C Preferred Stock votes together with the common stock on an as-converted basis (the " Voting Rights "), provided that each holder’s voting rights are subject to and limited by the Series C Beneficial Ownership Limitation described below and provided further that notwithstanding any of the foregoing, solely for purposes of determining the Voting Rights, the Voting Rights accorded to such Series C Convertible Preferred Stock will be determined as if converted at $1.05 per share ( the market value of the common stock as of the close of trading on the day prior to the original issuance date of the Series C Preferred Stock ), and subject to equitable adjustment as discussed in the designation . There are no redemption rights associated with the Series C Preferred Stock. The Series C Preferred Stock contains a provision prohibiting the conversion of the Series C Preferred Stock into common stock of the Company, if upon such conversion or exercise, as applicable, the holder thereof would beneficially own more than 4.999% of the Company’s then outstanding common stock (the “ Series C Beneficial Ownership Limitation ”). The Series C Beneficial Ownership Limitation may be increased up and down on a per holder basis, with 61 days prior written notice from any holder, provided the Series C Beneficial Ownership Limitation may never be higher than 9.999% . So long as any shares of Series C Preferred Stock are outstanding, we are prohibited from undertaking any of the following without first obtaining the approval of the holders of a majority of the outstanding shares of Series C Preferred Stock: (a) increasing or decreasing (other than by redemption or conversion) the total number of authorized shares of Series C Preferred Stock; (b) re-issuing any shares of Series C Preferred Stock converted; (c) creating, or authorizing the creation of, or issuing or obligating the Company to issue shares of, any class or series of capital stock unless the same ranks junior to (and not pari passu with) the Series C Preferred Stock with respect to the distribution of assets on the liquidation, dissolution or winding up of the Company, or increasing the authorized number of shares of any additional class or series of capital stock unless the same ranks junior to (and not pari passu with) the Series C Preferred Stock with respect to the distribution of assets on the liquidation, dissolution or winding up of the Company; (d) effecting an exchange, reclassification, or cancellation of all or a part of the Series C Preferred Stock (except pursuant to the terms of the designation); (e) effecting an exchange, or creating a right of exchange, of all or part of the shares of another class of shares into shares of Series C Preferred Stock (except pursuant to the terms of the designation); (f) issuing any additional shares of Series C Preferred Stock; (g) altering or changing the rights, preferences or privileges of the shares of Series C Preferred Stock so as to affect adversely the shares of such series; or (h) amending or waiving any provision of the Company’s Articles of Incorporation or Bylaws relative to the Series C Preferred Stock so as to affect adversely the shares of Series C Preferred Stock in any material respect as compared to holders of other series of shares.</t>
  </si>
  <si>
    <t>SUMMARY OF SIGNIFICANT ACCOUNTING POLICIES (Policies)</t>
  </si>
  <si>
    <t>Principles of consolidation</t>
  </si>
  <si>
    <t>Principles of consolidation The consolidated financial statements include the accounts of the Company and its wholly-owned subsidiaries. All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third-party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San Antonio and Corpus Christi, Texas. • E-Source Holdings, LLC (“ E-Source ”) provides dismantling and demolition services at industrial facilities throughout the Gulf Coast. • Vertex Refining, LA, LLC is a used oil re-refinery based in Marrero, Louisiana and also has assets in Belle Chasse, Louisiana. • Vertex Refining, NV, LLC ("Vertex Refining") is a base oil marketing and distribution company with customers throughout the United States. • Golden State Lubricant Works, LLC ("Golden State") operates an oil storage and blend facility based in Bakersfield, California. • Vertex Refining, OH, LLC collects and re-refines used oil and residual materials from customers throughout the Midwest. Refinery operations are based in Columbus, Ohio and has collection branches located in Norwalk, Ohio, Zanesville, Ohio, Ravenswood, West Virginia, and Mt. Sterling, Kentucky. • Vertex Energy Operating, LLC ("Vertex Operating"), a holding company for various of the subsidiaries described above.</t>
  </si>
  <si>
    <t>Cash and cash equivalents For purposes of the statement of cash flows, the Company considers all short-term investments purchased with original maturities of three months or less at the date of purchase to be cash equivalents.</t>
  </si>
  <si>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t>
  </si>
  <si>
    <t>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t>
  </si>
  <si>
    <t>Fixed assets Fixed assets are stated at historical costs. Depreciation of fixed assets placed in operations is provided using the straight-line method over the estimated useful lives of the assets. The policy of the Company is to charge amounts for maintenance and repairs to expenses, and to capitalize expenditures for major replacements and betterments.</t>
  </si>
  <si>
    <t>Asset Retirement Obligations</t>
  </si>
  <si>
    <t xml:space="preserve">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t>
  </si>
  <si>
    <t>Intangible assets</t>
  </si>
  <si>
    <t>Intangible assets Intangible assets are amortized over their estimated useful lives. Amortizable intangible assets are reviewed at least annually to determine whether events and circumstances warrant a revision to the remaining period of amortization.</t>
  </si>
  <si>
    <t>Goodwill Goodwill is the excess of cost of an acquired entity over the amounts assigned to identifiable assets acquired and liabilities assumed in a business combination. In accordance with the FASB ASC 350, “Intangibles - Goodwill and Other,”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t>
  </si>
  <si>
    <t>Revenue recognition</t>
  </si>
  <si>
    <t xml:space="preserve">Revenue recognition 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t>
  </si>
  <si>
    <t>Leases</t>
  </si>
  <si>
    <t>Leases 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For operating leases assumed as a result of an acquisition, the lease terms are measured, at acquisition date, to determine if the terms are favorable or unfavorable when compared to a comparable market lease with similar terms.</t>
  </si>
  <si>
    <t>Business Combinations</t>
  </si>
  <si>
    <t>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t>
  </si>
  <si>
    <t>Fair value of financial instruments</t>
  </si>
  <si>
    <t xml:space="preserve">Fair value of financial instruments Under the Financial Accounting Standards Board Accounting Standards Codification (“ FASB ASC ”),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Impairment of long-lived assets</t>
  </si>
  <si>
    <t>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t>Derivative liabilities</t>
  </si>
  <si>
    <t>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t>
  </si>
  <si>
    <t>Preferred Stock Classification</t>
  </si>
  <si>
    <t xml:space="preserve">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requires the Company to redeem such preferred stock on the fifth anniversary of the issuance of the Series B Preferred stock if the redemption would not be subject to then existing restrictions under the Company's senior credit agreement that prohibits redemption. SEC reporting requirements provide that any possible redemption outside of the control of the Company requires the preferred stock to be classified outside of permanent equity. </t>
  </si>
  <si>
    <t>Stock based compensation</t>
  </si>
  <si>
    <t>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si>
  <si>
    <t>Earnings per share</t>
  </si>
  <si>
    <t>Earnings per share 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 if converted ” method. For periods in which net losses are incurred, weighted average shares outstanding is the same for basic and diluted loss per share calculations, as the inclusion of common share equivalents would have an anti-dilutive effect.</t>
  </si>
  <si>
    <t>New Accounting Pronouncements</t>
  </si>
  <si>
    <t>New Accounting Pronouncements (a) Application of New Accounting Standards Effective January 1, 2015, the Company adopted the accounting guidance in Accounting Standards Update (“ASU”) No. 2014-08, “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e Company is following this guidance. (b)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Company is currently evaluating the impact the pronouncement will have on the consolidated financial statements and related disclosures. In January 2015, the FASB issued ASU No. 2015-01, “ Simplifying Income Statement Presentation by Eliminating the Concept of Extraordinary Items.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nsolidated financial statements and related disclosures. In April 2015, the FASB issued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In August 2015, the FASB issued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The Company is currently evaluating the impact these pronouncements will have on the consolidated financial statements and related disclosures.</t>
  </si>
  <si>
    <t>CONCENTRATIONS, SIGNIFICANT CUSTOMERS, COMMITMENTS AND CONTINGENCIES (Tables)</t>
  </si>
  <si>
    <t>Schedule of Concentrations</t>
  </si>
  <si>
    <t>For the years ended December 31, 2015 and 2014 , the Company’s revenues and receivables were comprised of the following customer concentrations: 2015 2014 % of Revenues % of Receivables % of % of Customer 1 —% —% 23% 7% Customer 2 24% 11% 16% 16% Customer 3 15% 2% 12% 10% Customer 4 6% —% 10% 10% Customer 5 8% 16% 7% 9% Customer 6 1% 16% 1% —%</t>
  </si>
  <si>
    <t>Schedule of Segment Revenues</t>
  </si>
  <si>
    <t xml:space="preserve">At December 31, 2015 and 2014 , and the years then ended, the Company's segment revenues were comprised of the following customer concentrations: % of Revenue by Segment 2015 % of Revenue by Segment 2014 Black Oil Refining Recovery Black Oil Refining Recovery Customer 1 — % — % 1 % 99 % — % 1 % Customer 2 100 % — % — % 100 % — % — % Customer 3 60 % 40 % — % 11 % 89 % — % Customer 4 — % 100 % — % — % 100 % — % Customer 5 — % 100 % — % — % 100 % — % Customer 6 — % — % 100 % 100 % — % — % The Company’s reportable segments include the Black Oil, Refining and Marketing and Recovery divisions. Segment information for the years ended December 31, 2015 and 2014 are as follows: YEAR ENDED DECEMBER 31, 2015 Black Oil Refining and Marketing Recovery Total Revenues $ 103,890,188 $ 31,154,066 $ 11,898,207 $ 146,942,461 Net loss from operations $ (15,957,969 ) $ 363,708 $ 1,501,220 $ (14,093,041 ) Total Assets $ 88,961,277 $ 1,845,669 $ 4,531,742 $ 95,338,688 YEAR ENDED DECEMBER 31, 2014 Black Oil Refining and Marketing Recovery Total Revenues $ 170,912,949 $ 72,695,922 $ 15,295,996 $ 258,904,867 Net loss from operations $ (6,524,843 ) $ (318,107 ) $ (3,651,671 ) $ (10,494,621 ) Total Assets $ 122,691,362 $ 4,471,858 $ 6,659,011 $ 133,822,231 </t>
  </si>
  <si>
    <t>Schedule of Operating Leases Rent Expense</t>
  </si>
  <si>
    <t>Total rent expense for all operating leases for 2015 and 2014 is summarized as follows: 2015 2014 Office leases 620,219 620,219 Plant Leases 3,996,000 3,142,000 Vehicle leases 326,476 425,026 $ 4,942,695 $ 4,187,245</t>
  </si>
  <si>
    <t>Schedule of Future Minimum Operating Lease Commitments</t>
  </si>
  <si>
    <t>Minimum future lease commitments as of December 31, 2015 , are summarized as follows: Year ending December 31, Office Facilities Vehicles Plant Leases Total 2016 $ 595,194 $ 286,690 $ 3,996,000 $ 4,877,884 2017 530,328 233,171 2,514,000 3,277,499 2018 467,862 115,665 1,132,000 1,715,527 2019 467,862 57,956 — 525,818 2020 467,862 — — 467,862 Thereafter 3,900,000 — — 3,900,000 $ 6,429,108 $ 693,482 $ 7,642,000 $ 14,764,590</t>
  </si>
  <si>
    <t>FIXED ASSETS, NET AND ASSET RETIREMENT OBLIGATIONS (Tables)</t>
  </si>
  <si>
    <t>Schedule of Fixed Assets</t>
  </si>
  <si>
    <t>Fixed assets consist of the following: Useful Life (in years) December 31, 2015 December 31, 2014 Equipment 7-20 $ 36,540,268 $ 32,533,022 Furniture and fixtures 7 133,823 133,824 Leasehold improvements 15 2,300,207 2,214,266 Office equipment 5 591,619 526,353 Vehicles 5 6,422,531 6,088,769 Construction in progress 12,305,376 15,870,487 Land 2,553,000 2,553,000 Total fixed assets 60,846,824 59,919,721 Less accumulated depreciation (7,818,217 ) (3,758,373 ) Net fixed assets $ 53,028,607 $ 56,161,348</t>
  </si>
  <si>
    <t>GOODWILL (Tables)</t>
  </si>
  <si>
    <t>Schedule of Goodwill</t>
  </si>
  <si>
    <t>The following table contains consideration paid in excess of the net assets of the companies acquired, allocated to the respective business segment as of December 31, 2015: Black Oil Refining and Marketing Recovery Total Balance as of December 31, 2014 $ 3,554,515 $ — $ 1,367,838 $ 4,922,353 Less: Impairment (3,554,515 ) — (1,367,838 ) (4,922,353 ) Balance as of December 31, 2015 $ — $ — $ — $ —</t>
  </si>
  <si>
    <t>INTANGIBLE ASSETS, NET (Tables)</t>
  </si>
  <si>
    <t>Schedule of Intangible Assets</t>
  </si>
  <si>
    <t>Components of intangible assets (all subject to amortization) consist of the following items: December 31, 2015 December 31, 2014 Useful Life (in years) Gross Carrying Amount Accumulated Amortization Net Carrying Amount Gross Net Customer relations 5-8 1,011,000 581,321 429,679 1,011,000 205,742 805,258 Vendor relations 10 6,495,049 1,560,661 4,934,388 6,007,973 943,628 5,064,345 H&amp;H Oil Trademark/Trade name 6-16 1,219,000 264,639 954,361 1,219,000 129,248 1,089,752 TCEP Technology/Patent 15 13,287,000 2,637,443 10,649,557 13,287,000 1,751,645 11,535,355 Non-compete agreements 3 139,000 139,000 — 139,000 120,750 18,250 22,151,049 5,183,064 16,967,985 21,663,973 3,151,013 18,512,960</t>
  </si>
  <si>
    <t>Schedule of Estimated Future Amortization Expense</t>
  </si>
  <si>
    <t>Estimated future amortization expense is as follows: 2016 $ 1,715,523 2017 1,698,372 2018 1,646,923 2019 1,646,922 2020 1,646,922 Thereafter 8,613,323 $ 16,967,985</t>
  </si>
  <si>
    <t>ACCOUNTS RECEIVABLE AND NOTES RECEIVABLE (Tables)</t>
  </si>
  <si>
    <t>Schedule of Accounts and Notes Receivable</t>
  </si>
  <si>
    <t>Notes receivable, net, consists of the following at December 31: 2015 2014 Notes receivable (collateralized by invoiced accounts receivable) $ 5,346,452 $ 4,846,452 Payments received and amounts written off (3,654,790 ) — Allowance for doubtful accounts — (1,696,452 ) Note receivable (collateralized by invoiced accounts receivable), net $ 1,691,662 $ 3,150,000 Accounts receivable, net, consists of the following at December 31: 2015 2014 Accounts receivable $ 8,280,749 $ 10,253,663 Allowance for doubtful accounts (1,965,335 ) (316,715 ) Accounts receivable, net $ 6,315,414 $ 9,936,948</t>
  </si>
  <si>
    <t>ASSETS HELD FOR SALE (Tables)</t>
  </si>
  <si>
    <t>Summary of Assets Held-for-sale</t>
  </si>
  <si>
    <t>The following table displays the assets were reclassified: Accounts Receivable $ 1,691,662 Note Receivable - Current 8,308,000 Fixed Assets - Construction in Process 1,170,581 Total Assets held for sale $ 11,170,243</t>
  </si>
  <si>
    <t>LINE OF CREDIT AND LONG-TERM DEBT (Tables)</t>
  </si>
  <si>
    <t>Schedule of Outstanding Debt Facilities</t>
  </si>
  <si>
    <t>The Company's total line of credit and long term debt as of December 31, 2015 is as follows: Creditor Loan Type Origination Date Maturity Date Loan Amount Balance on December 31, 2015 MidCap Revolving Line of Credit Revolving LOC March, 2015 March, 2017 $ 7,000,000 $ 1,744,122 Goldman Sachs USA Term Loan May, 2014 May, 2019 40,000,000 22,400,000 Pacific Western Bank Capital Lease September, 2012 August, 2017 520,219 320,101 Texas Citizens Bank Equipment &amp; SBA Loans - E-Source June 7, 2015 January 7, 2020 2,045,500 1,974,107 Various institutions Insurance premiums financed Various &gt; 1 year 1,789,481 515,762 $ 51,355,200 $ 26,954,092</t>
  </si>
  <si>
    <t>Schedule of Maturities of Long-term Debt</t>
  </si>
  <si>
    <t>Future maturities of notes payable are summarized as follows: Creditor 2016 2017 2018 2019 2020 Thereafter MidCap Revolving Line of Credit $ 1,744,122 $ — $ — $ — $ — $ — Goldman Sachs USA 18,525,000 3,200,000 675,000 — — — Pacific Western Bank 186,948 133,153 — — — — Texas Citizens Bank 442,601 468,225 495,013 523,333 44,935 — Various institutions 515,762 — — — — — Totals $ 21,414,433 $ 3,801,378 $ 1,170,013 $ 523,333 $ 44,935 $ —</t>
  </si>
  <si>
    <t>INCOME TAXES (Tables)</t>
  </si>
  <si>
    <t>Schedule of Effective Income Tax Rate Reconciliation</t>
  </si>
  <si>
    <t>Income tax expense (benefit) attributable to income from continuing operations differed from the amounts computed by applying the U.S. federal income tax of 34% to pretax income from continuing operations as a result of the following for the years ended December 31, 2015 and 2014: December 31, 2015 December 31, 2014 Statutory tax on book income $ (5,852,000 ) $ (1,996,000 ) Permanent differences (3,428,000 ) 52,000 Net operating loss utilization — — Change in valuation allowance 15,109,000 922,000 Other (523,000 ) 1,033,763 Income tax expense (benefit) $ 5,306,000 $ 11,763</t>
  </si>
  <si>
    <t>Schedule of Components of Income Tax Expense (Benefit)</t>
  </si>
  <si>
    <t>The components of income tax (benefit) expense for the years ended December 31, 2015 and 2014 are as follows: December 31, 2015 December 31, 2014 Current federal tax expense $ — $ 11,763 Deferred federal tax (expense)/benefit (5,306,000 ) — Total federal tax (expense)/benefit $ (5,306,000 ) $ (11,763 )</t>
  </si>
  <si>
    <t>Schedule of Deferred Tax Assets and Liabilities</t>
  </si>
  <si>
    <t>The cumulative tax effect of temporary differences that give rise to significant portions of the deferred tax assets and deferred tax liabilities at December 31, 2015 and 2014 are presented below: December 31, 2015 December 31, 2014 Deferred tax assets: Alternative minimum tax credits $ 75,000 $ 220,000 Accrued compensation 306,000 560,000 Intangible Assets 1,538,000 — Allowance for doubtful accounts 668,000 684,000 Contribution carryover 51,000 37,000 Net operating loss carry forwards 23,107,000 14,167,000 Less valuation allowance (21,282,000 ) (6,173,000 ) Total deferred tax assets $ 4,463,000 $ 9,495,000 December 31, 2015 December 31, 2014 Deferred tax liabilities: Gain on purchase $ (2,372,000 ) $ (2,372,000 ) Contingent liability (1,785,000 ) (1,785,000 ) Accelerated tax depreciation 4,000 208,000 Other - income from partnership (310,000 ) (240,000 ) Net deferred tax liabilities $ (4,463,000 ) $ (4,189,000 ) Net Deferred tax assets and liabilities $ — $ 5,306,000</t>
  </si>
  <si>
    <t>STOCK BASED COMPENSATION (Tables)</t>
  </si>
  <si>
    <t>Schedule of Stock Option Activity</t>
  </si>
  <si>
    <t>Stock option activity for the years ended December 31, 2015 and 2014 are summarized as follows: OPTIONS ISSUED FOR COMPENSATION: Shares Weighted Average Exercise Price Weighted Average Remaining Contractual Life (in Years) Grant Date Fair Value Outstanding at December 31, 2013 3,060,834 $ 5.89 6.07 $ 1,327,163 Options granted 325,000 7.61 9.69 622,272 Options exercised (637,750 ) (0.88 ) — (264,990 ) Options cancelled/forfeited/expired (99,501 ) (12.71 ) — (29,804 ) Outstanding at December 31, 2014 2,648,583 $ 7.07 5.81 $ 1,654,641 Vested at December 31, 2014 1,820,480 $ 8.27 4.64 $ 654,948 Exercisable at December 31, 2014 1,820,480 $ 8.27 4.64 $ 654,948 Outstanding at December 31, 2014 2,648,583 $ 7.07 5.81 $ 1,654,641 Options granted 525,000 2.23 9.71 1,083,411 Options exercised (25,000 ) (0.45 ) — (9,000 ) Options cancelled/forfeited/expired (275,001 ) (20.22 ) — (143,711 ) Outstanding at December 31, 2015 2,873,582 $ 4.99 5.94 $ 2,585,341 Vested at December 31, 2015 1,881,395 $ 5.70 4.55 $ 372,367 Exercisable at December 31, 2015 1,881,395 $ 5.70 4.55 $ 372,367</t>
  </si>
  <si>
    <t>Schedule of Stock Warrant Activity</t>
  </si>
  <si>
    <t>A summary of the Company’s stock warrant activity and related information for the years ended December 31, 2015 and 2014 is as follows: WARRANTS ISSUED FOR COMPENSATION AND OTHER THAN SERIES B PREFERRED STOCK: Shares Weighted Average Exercise Price Weighted Average Remaining Contractual Life (in Years) Grant Date Fair Value Outstanding at December 31, 2013 7,083 $ 2.72 1.57 $ 2,900 Warrants granted 219,868 $ 3.01 5.00 $ 140,149 Warrants exercised (833 ) (10.00 ) — (100 ) Warrants canceled/forfeited/expired (6,250 ) (1.75 ) — (2,800 ) Warrants at December 31, 2014 219,868 $ 3.01 5.00 $ 140,149 Vested at December 31, 2014 109,934 $ 3.01 5.00 $ 140,149 Exercisable at December 31, 2014 109,934 $ 3.01 5.00 $ 140,149 Outstanding at December 31, 2014 219,868 $ 3.01 5.00 $ 140,149 Warrants granted — $ — — $ — Warrants exercised — — — — Warrants canceled/forfeited/expired — — — — Warrants at December 31, 2015 219,868 $ 3.01 4.00 $ 140,149 Vested at December 31, 2015 219,868 $ 3.01 4.00 $ 140,149 Exercisable at December 31, 2015 219,868 $ 3.01 4.00 $ 140,149</t>
  </si>
  <si>
    <t>Schedule of Assumptions Used in Option and Warrant Valuations</t>
  </si>
  <si>
    <t>The following table summarizes the assumptions used in assessing the above described option and warrant valuations: YEAR ENDED DECEMBER 31, 2015 YEAR ENDED DECEMBER 31, 2014 Expected volatility 29-69% 16-17% Expected dividends —% —% Expected term (in years) 10 10 Risk-free rate .96-1.06% .67%</t>
  </si>
  <si>
    <t>EARNINGS PER SHARE (Tables)</t>
  </si>
  <si>
    <t>Schedule of Reconciliation of Basic and Diluted Earnings Per Share</t>
  </si>
  <si>
    <t>The following is a reconciliation of the numerator and denominator for basic and diluted earnings per share for the years ended December 31, 2015 and 2014 : 2015 2014 Basic Earnings per Share Numerator: Net income (loss) available to common shareholders $ (24,102,700 ) $ (5,546,243 ) Denominator: Weighted-average common shares outstanding 28,181,096 23,807,780 Basic earnings per share $ (0.86 ) $ (0.23 ) Diluted Earnings per Share Numerator: Net income (loss) available to common shareholders $ (24,102,700 ) $ (5,546,243 ) Denominator: Weighted-average shares outstanding 28,181,096 23,807,780 Effect of dilutive securities Stock options and warrants — — Preferred stock — — Diluted weighted-average shares outstanding 28,181,096 23,807,780 Diluted earnings (loss) per share $ (0.86 ) $ (0.23 )</t>
  </si>
  <si>
    <t>PREFERRED STOCK AND TEMPORARY EQUITY (Tables)</t>
  </si>
  <si>
    <t>Summary of Temporary Equity</t>
  </si>
  <si>
    <t>The BCF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682,741 The following table represents the carrying amount of the Series B Preferred Stock, classified as Temporary Equity on the Balance Sheet, at inception and as of December 31, 2015: Temporary Equity: At Inception Amount Face amount of Series B Preferred $ 25,000,000 Less: warrant value 7,028,067 Less: beneficial conversion feature 5,737,796 Less: issuance costs and fees 1,442,462 Carrying amount at inception $ 10,791,675 At December 31, 2015 Amount Face amount of Series B Preferred $ 25,000,000 Less: un-accreted discount 13,044,793 Carrying amount at December 31, 2015 $ 11,955,207</t>
  </si>
  <si>
    <t>Schedule of Liabilities with Unobservable Inputs</t>
  </si>
  <si>
    <t>The changes in liabilities measured using significant unobservable inputs for the period ended December 31, 2015 were as follows: Level Three Roll-Forward Item Level 3 Balance at December 31, 2014 $ — Warrants issued June 24, 2015 7,028,067 Change in valuation of warrants (5,479,463 ) Balance at December 31, 2015 $ 1,548,604</t>
  </si>
  <si>
    <t>ACQUISITIONS (Tables)</t>
  </si>
  <si>
    <t>Omega Refining</t>
  </si>
  <si>
    <t>Business Acquisition [Line Items]</t>
  </si>
  <si>
    <t>Schedule of Fair Values at Purchase Date</t>
  </si>
  <si>
    <t>The following information summarizes the allocation of the fair values assigned to the assets at the purchase date: Cash and cash equivalents $ 406,000 Accounts receivable 950,000 Inventory 4,192,000 Prepaid expenses 71,000 Property, plant and equipment 30,000,000 Deposits 400,000 Bango secured note issued by Vertex 8,308,000 Technology 2,287,000 Non-compete agreements 66,000 Total identifiable net assets $ 46,680,000 Less liabilities assumed, including contingent consideration (7,670,000 ) Gain on purchase (6,574,000 ) Total purchase price $ 32,436,000</t>
  </si>
  <si>
    <t>Schedule of the Cost of Intangible Assets related to acquisitions</t>
  </si>
  <si>
    <t xml:space="preserve">The following table summarizes the cost of amortizable intangible assets related to the Omega acquisition: Estimated Cost Useful life (years) Non-competes $ 66,000 1 Technology 2,287,000 15 Total $ 2,353,000 </t>
  </si>
  <si>
    <t>Schedule of Unaudited Pro-Forma Consolidated Results of Operations</t>
  </si>
  <si>
    <t>The following schedule contains actual consolidated results of operations for the year ended December 31, 2015 and pro-forma results for the year ended December 31, 2014 as if the acquisition occurred on January 1, 2014. The pro-forma results of operations are presented for informational purposes only and are not indicative of the results of operations that would have been achieved if the acquisition had taken place on January 1, 2014, or of results that may occur in the future: December 31, 2014 As Reported Pro Forma Revenue $ 258,904,867 $ 297,530,020 Income (loss) from operations (10,494,621 ) (9,690,082 ) Net income (loss) (5,871,642 ) (5,264,085 ) Net income (loss) attributable to non-controlling interests 325,399 325,399 Net income (loss) attributable to Vertex Energy, Inc. $ (5,546,243 ) $ (4,938,686 ) Earnings (loss) per common share-Basic $ (0.23 ) $ (0.21 ) Earnings (loss) per common share-Diluted $ (0.23 ) $ (0.21 )</t>
  </si>
  <si>
    <t>Heartland Group Holdings, LLC</t>
  </si>
  <si>
    <t>The following information summarizes the allocation of the fair values assigned to the assets at the purchase date: Inventory $ 2,248,000 Property, plant and equipment 7,543,000 Customer relationships 352,000 Vendor relationships 1,876,000 Tradename 363,000 Total identifiable net assets $ 12,382,000 Gain on purchase (375,000 ) Total purchase price $ 12,007,000</t>
  </si>
  <si>
    <t xml:space="preserve">The following table summarizes the cost of amortizable intangible assets related to the Heartland acquisition: Estimated Cost Useful life (years) Customer relations $ 352,000 9 Vendor relationships 1,876,000 10 Tradename 363,000 15 Total $ 2,591,000 </t>
  </si>
  <si>
    <t>The following schedule contains pro-forma consolidated results of operations for the years ended December 31, 2015 and 2014 as if the acquisition occurred on January 1, 2014. The pro forma results of operations are presented for informational purposes only and are not indicative of the results of operations that would have been achieved if the acquisition had taken place on January 1, 2014 or of results that may occur in the future: Twelve Months Ended December 2015 2014 As Reported As Reported Pro Forma Revenue $ 146,942,461 $ 258,904,867 $ 285,631,001 Income (loss) from operations (14,093,041 ) (10,494,621 ) (15,221,616 ) Net income (loss) (22,516,889 ) (5,871,642 ) (10,844,700 ) Net income (loss) attributable to non-controlling interests — 325,399 325,399 Net income (loss) attributable to Vertex Energy, Inc. $ (22,516,889 ) $ (5,546,243 ) $ (10,519,301 ) Earnings (loss) per common share-Basic $ (0.86 ) $ (0.23 ) $ (0.44 ) Earnings (loss) per common share-Diluted $ (0.86 ) $ (0.23 ) $ (0.44 )</t>
  </si>
  <si>
    <t>SEGMENT REPORTING (Tables)</t>
  </si>
  <si>
    <t>Schedule of Segment Reporting Information</t>
  </si>
  <si>
    <t>BASIS OF PRESENTATION AND NATURE OF OPERATIONS (Details)</t>
  </si>
  <si>
    <t>Sep. 04, 2014</t>
  </si>
  <si>
    <t>Jan. 01, 2014</t>
  </si>
  <si>
    <t>Aug. 31, 2014</t>
  </si>
  <si>
    <t>Dec. 31, 2015statesegmentdirectorsupplier</t>
  </si>
  <si>
    <t>Oct. 01, 2013</t>
  </si>
  <si>
    <t>Number of states in which Company provides service | state</t>
  </si>
  <si>
    <t>Number of operating segments | segment</t>
  </si>
  <si>
    <t>E-Source Holdings, LLC</t>
  </si>
  <si>
    <t>Acquisition, percent acquired</t>
  </si>
  <si>
    <t>51.00%</t>
  </si>
  <si>
    <t>Additional ownership percentage acquired</t>
  </si>
  <si>
    <t>19.00%</t>
  </si>
  <si>
    <t>Black Oil</t>
  </si>
  <si>
    <t>Number of suppliers | supplier</t>
  </si>
  <si>
    <t>Vertex Energy Operating | E-Source Holdings, LLC</t>
  </si>
  <si>
    <t>30.00%</t>
  </si>
  <si>
    <t>Minimum</t>
  </si>
  <si>
    <t>Number of independent directors on Related Party committee (minimum) | director</t>
  </si>
  <si>
    <t>SUMMARY OF SIGNIFICANT ACCOUNTING POLICIES (Details)</t>
  </si>
  <si>
    <t>Dec. 31, 2015USD ($)a</t>
  </si>
  <si>
    <t>Dec. 31, 2014USD ($)</t>
  </si>
  <si>
    <t>Mar. 31, 2015USD ($)</t>
  </si>
  <si>
    <t>Liquid storage facility, number of acres | a</t>
  </si>
  <si>
    <t>Allowance for doubtful accounts</t>
  </si>
  <si>
    <t>Valuation allowance</t>
  </si>
  <si>
    <t>Deferred tax liabilities</t>
  </si>
  <si>
    <t>Income tax (expense) benefit</t>
  </si>
  <si>
    <t>RELATED PARTIES (Details) - USD ($)</t>
  </si>
  <si>
    <t>Jul. 07, 2015</t>
  </si>
  <si>
    <t>Oct. 03, 2014</t>
  </si>
  <si>
    <t>Apr. 30, 2014</t>
  </si>
  <si>
    <t>Director</t>
  </si>
  <si>
    <t>Related Party Transaction [Line Items]</t>
  </si>
  <si>
    <t>Term of consulting agreement</t>
  </si>
  <si>
    <t>1 year</t>
  </si>
  <si>
    <t>Consulting fee (monthly)</t>
  </si>
  <si>
    <t>Maximum number of shares per option granted</t>
  </si>
  <si>
    <t>Exercise price of shares (in USD per share)</t>
  </si>
  <si>
    <t>Stock option</t>
  </si>
  <si>
    <t>Annual vesting percentage</t>
  </si>
  <si>
    <t>25.00%</t>
  </si>
  <si>
    <t>Stock option | Director</t>
  </si>
  <si>
    <t>Maximum | Director</t>
  </si>
  <si>
    <t>Payments under consulting agreement | Director</t>
  </si>
  <si>
    <t>Amount of transaction with related party</t>
  </si>
  <si>
    <t>CONCENTRATIONS, SIGNIFICANT CUSTOMERS, COMMITMENTS AND CONTINGENCIES (Details Narrative)</t>
  </si>
  <si>
    <t>Feb. 12, 2016lawsuit</t>
  </si>
  <si>
    <t>Dec. 31, 2015USD ($)</t>
  </si>
  <si>
    <t>Maximum</t>
  </si>
  <si>
    <t>Long-term Purchase Commitment [Line Items]</t>
  </si>
  <si>
    <t>FDIC insurance amount | $</t>
  </si>
  <si>
    <t>Vertex Refining LA, LLC | Subsequent event</t>
  </si>
  <si>
    <t>Number of lawsuits company has been named as a defendant | lawsuit</t>
  </si>
  <si>
    <t>CONCENTRATIONS, SIGNIFICANT CUSTOMERS, COMMITMENTS AND CONTINGENCIES (Details) - Customer Concentration Risk</t>
  </si>
  <si>
    <t>Revenue | Customer 1</t>
  </si>
  <si>
    <t>Revenue, Major Customer [Line Items]</t>
  </si>
  <si>
    <t>Concentration, percentage</t>
  </si>
  <si>
    <t>0.00%</t>
  </si>
  <si>
    <t>23.00%</t>
  </si>
  <si>
    <t>Revenue | Customer 2</t>
  </si>
  <si>
    <t>24.00%</t>
  </si>
  <si>
    <t>16.00%</t>
  </si>
  <si>
    <t>Revenue | Customer 3</t>
  </si>
  <si>
    <t>15.00%</t>
  </si>
  <si>
    <t>12.00%</t>
  </si>
  <si>
    <t>Revenue | Customer 4</t>
  </si>
  <si>
    <t>6.00%</t>
  </si>
  <si>
    <t>10.00%</t>
  </si>
  <si>
    <t>Revenue | Customer 5</t>
  </si>
  <si>
    <t>8.00%</t>
  </si>
  <si>
    <t>7.00%</t>
  </si>
  <si>
    <t>Revenue | Customer 6</t>
  </si>
  <si>
    <t>1.00%</t>
  </si>
  <si>
    <t>Receivables | Customer 1</t>
  </si>
  <si>
    <t>Receivables | Customer 2</t>
  </si>
  <si>
    <t>11.00%</t>
  </si>
  <si>
    <t>Receivables | Customer 3</t>
  </si>
  <si>
    <t>2.00%</t>
  </si>
  <si>
    <t>Receivables | Customer 4</t>
  </si>
  <si>
    <t>Receivables | Customer 5</t>
  </si>
  <si>
    <t>9.00%</t>
  </si>
  <si>
    <t>Receivables | Customer 6</t>
  </si>
  <si>
    <t>Black Oil | Revenue | Customer 1</t>
  </si>
  <si>
    <t>99.00%</t>
  </si>
  <si>
    <t>Black Oil | Revenue | Customer 2</t>
  </si>
  <si>
    <t>100.00%</t>
  </si>
  <si>
    <t>Black Oil | Revenue | Customer 3</t>
  </si>
  <si>
    <t>60.00%</t>
  </si>
  <si>
    <t>Black Oil | Revenue | Customer 4</t>
  </si>
  <si>
    <t>Black Oil | Revenue | Customer 5</t>
  </si>
  <si>
    <t>Black Oil | Revenue | Customer 6</t>
  </si>
  <si>
    <t>Refining | Revenue | Customer 1</t>
  </si>
  <si>
    <t>Refining | Revenue | Customer 2</t>
  </si>
  <si>
    <t>Refining | Revenue | Customer 3</t>
  </si>
  <si>
    <t>40.00%</t>
  </si>
  <si>
    <t>89.00%</t>
  </si>
  <si>
    <t>Refining | Revenue | Customer 4</t>
  </si>
  <si>
    <t>Refining | Revenue | Customer 5</t>
  </si>
  <si>
    <t>Refining | Revenue | Customer 6</t>
  </si>
  <si>
    <t>Recovery | Revenue | Customer 1</t>
  </si>
  <si>
    <t>Recovery | Revenue | Customer 2</t>
  </si>
  <si>
    <t>Recovery | Revenue | Customer 3</t>
  </si>
  <si>
    <t>Recovery | Revenue | Customer 4</t>
  </si>
  <si>
    <t>Recovery | Revenue | Customer 5</t>
  </si>
  <si>
    <t>Recovery | Revenue | Customer 6</t>
  </si>
  <si>
    <t>CONCENTRATIONS, SIGNIFICANT CUSTOMERS, COMMITMENTS AND CONTINGENCIES (Details 1) - USD ($)</t>
  </si>
  <si>
    <t>Rent expense</t>
  </si>
  <si>
    <t>Office leases</t>
  </si>
  <si>
    <t>Plant Leases</t>
  </si>
  <si>
    <t>Vehicle leases</t>
  </si>
  <si>
    <t>CONCENTRATIONS, SIGNIFICANT CUSTOMERS, COMMITMENTS AND CONTINGENCIES (Details 2)</t>
  </si>
  <si>
    <t>Thereafter</t>
  </si>
  <si>
    <t>Total minimum future lease commitments</t>
  </si>
  <si>
    <t>Office Facilities</t>
  </si>
  <si>
    <t>Vehicles</t>
  </si>
  <si>
    <t>FIXED ASSETS, NET AND ASSET RETIREMENT OBLIGATIONS (Details Narrative) - USD ($)</t>
  </si>
  <si>
    <t>Depreciation expense</t>
  </si>
  <si>
    <t>FIXED ASSETS, NET AND ASSET RETIREMENT OBLIGATIONS (Details) - USD ($)</t>
  </si>
  <si>
    <t>Property, Plant and Equipment [Line Items]</t>
  </si>
  <si>
    <t>Equipment</t>
  </si>
  <si>
    <t>Furniture and fixtures</t>
  </si>
  <si>
    <t>Useful life</t>
  </si>
  <si>
    <t>7 years</t>
  </si>
  <si>
    <t>Leasehold improvements</t>
  </si>
  <si>
    <t>15 years</t>
  </si>
  <si>
    <t>Office equipment</t>
  </si>
  <si>
    <t>5 years</t>
  </si>
  <si>
    <t>Construction in progress</t>
  </si>
  <si>
    <t>Land</t>
  </si>
  <si>
    <t>Minimum | Equipment</t>
  </si>
  <si>
    <t>Maximum | Equipment</t>
  </si>
  <si>
    <t>20 years</t>
  </si>
  <si>
    <t>GOODWILL (Details Narrative)</t>
  </si>
  <si>
    <t>Dec. 31, 2015USD ($)segment</t>
  </si>
  <si>
    <t>Goodwill [Line Items]</t>
  </si>
  <si>
    <t>Operating Segments | Recovery</t>
  </si>
  <si>
    <t>Operating Segments | Black Oil</t>
  </si>
  <si>
    <t>Operating Segments | Refining and Marketing</t>
  </si>
  <si>
    <t>GOODWILL (Details) - USD ($)</t>
  </si>
  <si>
    <t>Goodwill [Roll Forward]</t>
  </si>
  <si>
    <t>Goodwill, beginning of period</t>
  </si>
  <si>
    <t>Less: Impairment</t>
  </si>
  <si>
    <t>Goodwill, end of period</t>
  </si>
  <si>
    <t>INTANGIBLE ASSETS, NET (Details Narrative) - USD ($)</t>
  </si>
  <si>
    <t>Finite-Lived Intangible Assets [Line Items]</t>
  </si>
  <si>
    <t>Amortization expense</t>
  </si>
  <si>
    <t>INTANGIBLE ASSETS, NET (Details) - USD ($)</t>
  </si>
  <si>
    <t>Gross Carrying Amount</t>
  </si>
  <si>
    <t>Accumulated Amortization</t>
  </si>
  <si>
    <t>Net Carrying Amount</t>
  </si>
  <si>
    <t>Customer relations</t>
  </si>
  <si>
    <t>Vendor relations</t>
  </si>
  <si>
    <t>Useful Life (in years)</t>
  </si>
  <si>
    <t>10 years</t>
  </si>
  <si>
    <t>H&amp;H Oil Trademark/Trade name</t>
  </si>
  <si>
    <t>TCEP Technology/Patent</t>
  </si>
  <si>
    <t>Non-compete agreements</t>
  </si>
  <si>
    <t>3 years</t>
  </si>
  <si>
    <t>Minimum | Customer relations</t>
  </si>
  <si>
    <t>Minimum | H&amp;H Oil Trademark/Trade name</t>
  </si>
  <si>
    <t>6 years</t>
  </si>
  <si>
    <t>Maximum | Customer relations</t>
  </si>
  <si>
    <t>8 years</t>
  </si>
  <si>
    <t>Maximum | H&amp;H Oil Trademark/Trade name</t>
  </si>
  <si>
    <t>16 years</t>
  </si>
  <si>
    <t>INTANGIBLE ASSETS, NET (Details 1) - USD ($)</t>
  </si>
  <si>
    <t>Estimated future amortization expense</t>
  </si>
  <si>
    <t>DEFERRED FINANCING COSTS (Details) - USD ($)</t>
  </si>
  <si>
    <t>Accumulated amortization of financing costs</t>
  </si>
  <si>
    <t>Deferred financing costs</t>
  </si>
  <si>
    <t>ACCOUNTS RECEIVABLE AND NOTES RECEIVABLE (Details Narrative) - USD ($)</t>
  </si>
  <si>
    <t>Accounts, Notes, Loans and Financing Receivable [Line Items]</t>
  </si>
  <si>
    <t>Omega Holdings, LLC</t>
  </si>
  <si>
    <t>Omega Holdings, LLC | Non-Interest bearing notes receivable</t>
  </si>
  <si>
    <t>Omega Holdings, LLC | Interest bearing notes receivable</t>
  </si>
  <si>
    <t>Financing receivable, stated interest rate</t>
  </si>
  <si>
    <t>9.50%</t>
  </si>
  <si>
    <t>Accrued interest included</t>
  </si>
  <si>
    <t>Omega Holdings, LLC | Notes receivable</t>
  </si>
  <si>
    <t>Assets held-for-sale</t>
  </si>
  <si>
    <t>Notes receivable</t>
  </si>
  <si>
    <t>ACCOUNTS RECEIVABLE AND NOTES RECEIVABLE (Details) - USD ($)</t>
  </si>
  <si>
    <t>Accounts Receivable, Net, Current [Abstract]</t>
  </si>
  <si>
    <t>Notes, Loans and Financing Receivable, Net, Current [Abstract]</t>
  </si>
  <si>
    <t>Note receivable (collateralized by invoiced accounts receivable), net</t>
  </si>
  <si>
    <t>Notes receivable (collateralized by invoiced accounts receivable)</t>
  </si>
  <si>
    <t>Payments received and amounts written off</t>
  </si>
  <si>
    <t>ASSETS HELD FOR SALE (Details) - USD ($)</t>
  </si>
  <si>
    <t>Income Statement, Balance Sheet and Additional Disclosures by Disposal Groups, Including Discontinued Operations [Line Items]</t>
  </si>
  <si>
    <t>Total Assets held for sale</t>
  </si>
  <si>
    <t>Accounts Receivable</t>
  </si>
  <si>
    <t>Note Receivable - Current</t>
  </si>
  <si>
    <t>Fixed Assets - Construction in Process</t>
  </si>
  <si>
    <t>LINE OF CREDIT AND LONG-TERM DEBT (Details Narrative)</t>
  </si>
  <si>
    <t>May. 02, 2014USD ($)lease</t>
  </si>
  <si>
    <t>Apr. 11, 2014USD ($)</t>
  </si>
  <si>
    <t>Jan. 01, 2014USD ($)</t>
  </si>
  <si>
    <t>Dec. 31, 2018USD ($)</t>
  </si>
  <si>
    <t>Dec. 31, 2017USD ($)</t>
  </si>
  <si>
    <t>Dec. 31, 2016USD ($)</t>
  </si>
  <si>
    <t>Line of Credit Facility [Line Items]</t>
  </si>
  <si>
    <t>Term loan, face</t>
  </si>
  <si>
    <t>Outstanding debt</t>
  </si>
  <si>
    <t>Capital lease payments made during period</t>
  </si>
  <si>
    <t>Term loan | Credit Agreement 2014</t>
  </si>
  <si>
    <t>Term loan | Maximum | Credit Agreement 2014</t>
  </si>
  <si>
    <t>Interest rate</t>
  </si>
  <si>
    <t>4.50%</t>
  </si>
  <si>
    <t>Term loan | Bank of America London Interbank Offered Rate (LIBOR) | Maximum | Credit Agreement 2014</t>
  </si>
  <si>
    <t>Variable rate basis, basis spread</t>
  </si>
  <si>
    <t>Term loan | ICE Benchmark Administration Limited | Maximum | Credit Agreement 2014</t>
  </si>
  <si>
    <t>Basis spread on variable rate, numerator component</t>
  </si>
  <si>
    <t>1.50%</t>
  </si>
  <si>
    <t>Notes payable | Federal funds rate | Maximum | Credit Agreement 2014</t>
  </si>
  <si>
    <t>0.50%</t>
  </si>
  <si>
    <t>Goldman Sachs, USA | Term loan</t>
  </si>
  <si>
    <t>Debt, outstanding</t>
  </si>
  <si>
    <t>Various institutions | Notes payable</t>
  </si>
  <si>
    <t>5.50%</t>
  </si>
  <si>
    <t>Various institutions | Insurance premiums financed</t>
  </si>
  <si>
    <t>Stated interest rate, minimum</t>
  </si>
  <si>
    <t>4.00%</t>
  </si>
  <si>
    <t>Stated interest rate, maximum</t>
  </si>
  <si>
    <t>4.52%</t>
  </si>
  <si>
    <t>Pacific Western Bank | Capital lease obligations</t>
  </si>
  <si>
    <t>Number of capital leases assumed | lease</t>
  </si>
  <si>
    <t>Capital lease obligations</t>
  </si>
  <si>
    <t>Payments on note payable</t>
  </si>
  <si>
    <t>Monthly installment on note payable</t>
  </si>
  <si>
    <t>E-Source Holdings, LLC | Other notes payable</t>
  </si>
  <si>
    <t>Forecast | Goldman Sachs, USA | Term loan</t>
  </si>
  <si>
    <t>Principal payments</t>
  </si>
  <si>
    <t>LINE OF CREDIT AND LONG-TERM DEBT (Details)</t>
  </si>
  <si>
    <t>Loan Amount</t>
  </si>
  <si>
    <t>Total Outstanding Debt Facilities</t>
  </si>
  <si>
    <t>MidCap | Revolving line of credit</t>
  </si>
  <si>
    <t>Texas Citizens Bank | Notes payable</t>
  </si>
  <si>
    <t>LINE OF CREDIT AND LONG-TERM DEBT (Details 2)</t>
  </si>
  <si>
    <t>Debt Instrument [Line Items]</t>
  </si>
  <si>
    <t>MidCap</t>
  </si>
  <si>
    <t>Goldman Sachs, USA</t>
  </si>
  <si>
    <t>Pacific Western Bank</t>
  </si>
  <si>
    <t>Texas Citizens Bank</t>
  </si>
  <si>
    <t>Various institutions</t>
  </si>
  <si>
    <t>INCOME TAXES (Details Narrative) - USD ($)</t>
  </si>
  <si>
    <t>Mar. 31, 2015</t>
  </si>
  <si>
    <t>Operating Loss Carryforwards [Line Items]</t>
  </si>
  <si>
    <t>Statutory rate</t>
  </si>
  <si>
    <t>34.00%</t>
  </si>
  <si>
    <t>Federal</t>
  </si>
  <si>
    <t>NOL carry-forward</t>
  </si>
  <si>
    <t>INCOME TAXES (Details) - USD ($)</t>
  </si>
  <si>
    <t>Statutory tax on book income</t>
  </si>
  <si>
    <t>Permanent differences</t>
  </si>
  <si>
    <t>Net operating loss utilization</t>
  </si>
  <si>
    <t>Change in valuation allowance</t>
  </si>
  <si>
    <t>Income tax expense (benefit)</t>
  </si>
  <si>
    <t>INCOME TAXES (Details 1) - USD ($)</t>
  </si>
  <si>
    <t>Current federal tax expense</t>
  </si>
  <si>
    <t>Deferred federal tax (expense)/benefit</t>
  </si>
  <si>
    <t>Total federal tax (expense)/benefit</t>
  </si>
  <si>
    <t>INCOME TAXES (Details 2) - USD ($)</t>
  </si>
  <si>
    <t>Deferred tax assets:</t>
  </si>
  <si>
    <t>Alternative minimum tax credits</t>
  </si>
  <si>
    <t>Accrued compensation</t>
  </si>
  <si>
    <t>Intangible Assets</t>
  </si>
  <si>
    <t>Contribution carryover</t>
  </si>
  <si>
    <t>Net operating loss carry forwards</t>
  </si>
  <si>
    <t>Less valuation allowance</t>
  </si>
  <si>
    <t>Total deferred tax assets</t>
  </si>
  <si>
    <t>Deferred tax liabilities:</t>
  </si>
  <si>
    <t>Gain on purchase</t>
  </si>
  <si>
    <t>Contingent liability</t>
  </si>
  <si>
    <t>Accelerated tax depreciation</t>
  </si>
  <si>
    <t>Other - income from partnership</t>
  </si>
  <si>
    <t>Net deferred tax liabilities</t>
  </si>
  <si>
    <t>Net Deferred tax assets</t>
  </si>
  <si>
    <t>STOCK BASED COMPENSATION (Details Narrative) - USD ($)</t>
  </si>
  <si>
    <t>Share based compensation cost</t>
  </si>
  <si>
    <t>STOCK BASED COMPENSATION (Details) - USD ($)</t>
  </si>
  <si>
    <t>Stock Options</t>
  </si>
  <si>
    <t>Outstanding, beginning - shares</t>
  </si>
  <si>
    <t>Options granted - shares</t>
  </si>
  <si>
    <t>Options exercised - shares</t>
  </si>
  <si>
    <t>Options cancelled/forfeited/expired - shares</t>
  </si>
  <si>
    <t>Outstanding, ending - shares</t>
  </si>
  <si>
    <t>Vested - shares</t>
  </si>
  <si>
    <t>Exercisable - shares</t>
  </si>
  <si>
    <t>Share-based Compensation Arrangement by Share-based Payment Award, Options, Outstanding, Weighted Average Exercise Price [Roll Forward]</t>
  </si>
  <si>
    <t>Outstanding, beginning - weighted average exercise price (in USD per share)</t>
  </si>
  <si>
    <t>Options granted - weighted average exercise price (in USD per share)</t>
  </si>
  <si>
    <t>Options exercised - weighted average exercise price (in USD per share)</t>
  </si>
  <si>
    <t>Options cancelled/forfeited/expired - weighted average exercise price (in USD per share)</t>
  </si>
  <si>
    <t>Outstanding, ending - weighted average exercise price (in USD per share)</t>
  </si>
  <si>
    <t>Vested - weighted average exercise price (in USD per share)</t>
  </si>
  <si>
    <t>Exercisable - weighted average exercise price (in USD per share)</t>
  </si>
  <si>
    <t>Share-based Compensation Arrangement by Share-based Payment Award, Options, Additional Disclosures [Abstract]</t>
  </si>
  <si>
    <t>Outstanding - weighted average remaining contractual life (in years)</t>
  </si>
  <si>
    <t>5 years 11 months 8 days</t>
  </si>
  <si>
    <t>5 years 9 months 22 days</t>
  </si>
  <si>
    <t>6 years 25 days</t>
  </si>
  <si>
    <t>Options granted - weighted average remaining contractual life (in years)</t>
  </si>
  <si>
    <t>9 years 8 months 16 days</t>
  </si>
  <si>
    <t>9 years 8 months 8 days</t>
  </si>
  <si>
    <t>Vested - weighted average remaining contractual life (in years)</t>
  </si>
  <si>
    <t>4 years 6 months 18 days</t>
  </si>
  <si>
    <t>4 years 7 months 20 days</t>
  </si>
  <si>
    <t>Exercisable - weighted average remaining contractual life (in years)</t>
  </si>
  <si>
    <t>Share-based Compensation Arrangement by Share-based Payment Award, Options, Outstanding, Intrinsic Value Rollforward [Roll Forward]</t>
  </si>
  <si>
    <t>Outstanding, beginning - grant date fair value</t>
  </si>
  <si>
    <t>Options granted - grant date fair value</t>
  </si>
  <si>
    <t>Options exercised - grant date fair value</t>
  </si>
  <si>
    <t>Options cancelled/forfeited/expired - grant date fair value</t>
  </si>
  <si>
    <t>Outstanding, ending - grant date fair value</t>
  </si>
  <si>
    <t>Vested - grant date fair value</t>
  </si>
  <si>
    <t>Exercisable - grant date fair value</t>
  </si>
  <si>
    <t>STOCK BASED COMPENSATION (Details 1) - USD ($)</t>
  </si>
  <si>
    <t>Stock Warrants</t>
  </si>
  <si>
    <t>Warrants granted - shares</t>
  </si>
  <si>
    <t>Warrants exercised - shares</t>
  </si>
  <si>
    <t>Warrants cancelled/forfeited/expired - shares</t>
  </si>
  <si>
    <t>Share-based Compensation Arrangement by Share-based Payment Award, Equity Instruments Other than Options, Nonvested, Number of Shares [Roll Forward]</t>
  </si>
  <si>
    <t>Warrants granted - weighted average exercise price (in USD per share)</t>
  </si>
  <si>
    <t>Warrants exercised - weighted average exercise price (in USD per share)</t>
  </si>
  <si>
    <t>Warrants cancelled/forfeited/expired - weighted average exercise price (in USD per share)</t>
  </si>
  <si>
    <t>Share-based Compensation Arrangement by Share-based Payment Award, Equity Instruments Other than Options, Additional Disclosures [Abstract]</t>
  </si>
  <si>
    <t>4 years</t>
  </si>
  <si>
    <t>1 year 6 months 25 days</t>
  </si>
  <si>
    <t>Granted, weighted average remaining contractual life (in years)</t>
  </si>
  <si>
    <t>Warrants Outstanding, Intrinsic Value Rollforward [Roll Forward]</t>
  </si>
  <si>
    <t>Warrants granted - grant date fair value</t>
  </si>
  <si>
    <t>Warrants exercised - grant date fair value</t>
  </si>
  <si>
    <t>Warrants cancelled/forfeited/expired - grant date fair value</t>
  </si>
  <si>
    <t>STOCK BASED COMPENSATION (Details 2)</t>
  </si>
  <si>
    <t>Share-based Compensation Arrangement by Share-based Payment Award [Line Items]</t>
  </si>
  <si>
    <t>Expected volatility rate, minimum</t>
  </si>
  <si>
    <t>29.00%</t>
  </si>
  <si>
    <t>Expected volatility rate, maximum</t>
  </si>
  <si>
    <t>69.00%</t>
  </si>
  <si>
    <t>17.00%</t>
  </si>
  <si>
    <t>Expected dividends</t>
  </si>
  <si>
    <t>Expected term (in years)</t>
  </si>
  <si>
    <t>Risk-free rate</t>
  </si>
  <si>
    <t>0.67%</t>
  </si>
  <si>
    <t>0.96%</t>
  </si>
  <si>
    <t>1.06%</t>
  </si>
  <si>
    <t>EARNINGS PER SHARE (Details Narrative)</t>
  </si>
  <si>
    <t>Dec. 31, 2015shares</t>
  </si>
  <si>
    <t>Options to purchase</t>
  </si>
  <si>
    <t>Warrants to purchase</t>
  </si>
  <si>
    <t>EARNINGS PER SHARE (Details) - USD ($)</t>
  </si>
  <si>
    <t>Numerator:</t>
  </si>
  <si>
    <t>Net income (loss) available to common shareholders</t>
  </si>
  <si>
    <t>Denominator:</t>
  </si>
  <si>
    <t>Weighted-average common shares outstanding</t>
  </si>
  <si>
    <t>Basic earnings per share (in USD per share)</t>
  </si>
  <si>
    <t>Effect of dilutive securities</t>
  </si>
  <si>
    <t>Stock options and warrants</t>
  </si>
  <si>
    <t>Preferred stock</t>
  </si>
  <si>
    <t>Diluted weighted-average shares outstanding</t>
  </si>
  <si>
    <t>Diluted earnings (loss) per share (in USD per share)</t>
  </si>
  <si>
    <t>COMMON STOCK (Details Narrative)</t>
  </si>
  <si>
    <t>Sep. 30, 2015USD ($)directorshares</t>
  </si>
  <si>
    <t>Jul. 07, 2015$ / sharesshares</t>
  </si>
  <si>
    <t>Jun. 29, 2015USD ($)</t>
  </si>
  <si>
    <t>Jun. 24, 2015USD ($)$ / sharesshares</t>
  </si>
  <si>
    <t>Oct. 03, 2014USD ($)$ / sharesshares</t>
  </si>
  <si>
    <t>Aug. 31, 2015USD ($)$ / sharesshares</t>
  </si>
  <si>
    <t>Dec. 31, 2014USD ($)$ / sharesshares</t>
  </si>
  <si>
    <t>Sep. 30, 2014USD ($)shares</t>
  </si>
  <si>
    <t>Aug. 31, 2014USD ($)employee$ / sharesshares</t>
  </si>
  <si>
    <t>Jun. 30, 2014USD ($)shares</t>
  </si>
  <si>
    <t>May. 31, 2014USD ($)shares</t>
  </si>
  <si>
    <t>Apr. 30, 2014employee$ / sharesshares</t>
  </si>
  <si>
    <t>Dec. 31, 2015USD ($)vote / shares$ / sharesshares</t>
  </si>
  <si>
    <t>Apr. 30, 2015shares</t>
  </si>
  <si>
    <t>Apr. 05, 2015shares</t>
  </si>
  <si>
    <t>Mar. 31, 2015USD ($)shares</t>
  </si>
  <si>
    <t>Dec. 31, 2013$ / shares</t>
  </si>
  <si>
    <t>Conversion of Stock [Line Items]</t>
  </si>
  <si>
    <t>Common stock, par value (in USD per share) | $ / shares</t>
  </si>
  <si>
    <t>Number of votes per share of common stock | vote / shares</t>
  </si>
  <si>
    <t>Warrants exercised, shares</t>
  </si>
  <si>
    <t>Warrants exercised, shares net</t>
  </si>
  <si>
    <t>Warrants exercised, cash | $</t>
  </si>
  <si>
    <t>Options to purchase shares, exercised gross, shares</t>
  </si>
  <si>
    <t>Options to purchase shares, exercised net, shares</t>
  </si>
  <si>
    <t>Options to purchase shares, value | $</t>
  </si>
  <si>
    <t>Options to purchase shares, cash exercise | $</t>
  </si>
  <si>
    <t>Aggregate exercise price, stock options exercised | $</t>
  </si>
  <si>
    <t>Aggregate number of shares authorized for purchase</t>
  </si>
  <si>
    <t>Exercise price of options (in USD per share) | $ / shares</t>
  </si>
  <si>
    <t>Proceeds from stock offering | $</t>
  </si>
  <si>
    <t>Stock offering costs | $</t>
  </si>
  <si>
    <t>Derivative liability, fair value | $</t>
  </si>
  <si>
    <t>Options exercised during period (shares)</t>
  </si>
  <si>
    <t>Common stock</t>
  </si>
  <si>
    <t>New shares as a result of stock conversion, in shares</t>
  </si>
  <si>
    <t>Shares issued in connection with secondary offering</t>
  </si>
  <si>
    <t>Value of shares issued in connection with secondary offering | $</t>
  </si>
  <si>
    <t>Preferred stock converted to common stock, shares</t>
  </si>
  <si>
    <t>Number of common shares issued for each convertible preferred share</t>
  </si>
  <si>
    <t>Conversion of dividends | $</t>
  </si>
  <si>
    <t>Price per share issued (in USD per share) | $ / shares</t>
  </si>
  <si>
    <t>Omega Refining | Restricted stock</t>
  </si>
  <si>
    <t>E-Source Holdings, LLC | Common stock</t>
  </si>
  <si>
    <t>Stock issued during period as part of business combination, percentage of remaining payment</t>
  </si>
  <si>
    <t>Number of shares issued in connection with Inventory Purchase</t>
  </si>
  <si>
    <t>Heartland Group Holdings, LLC | Restricted stock</t>
  </si>
  <si>
    <t>Shares sold during period to Chief Executive Officer</t>
  </si>
  <si>
    <t>Value of shares sold during period to Chief Executive Officer | $</t>
  </si>
  <si>
    <t>Grant date fair value | $</t>
  </si>
  <si>
    <t>Renewal threshold before term automatically renews</t>
  </si>
  <si>
    <t>30 days</t>
  </si>
  <si>
    <t>Termination notice period</t>
  </si>
  <si>
    <t>Consulting fee (monthly) | $</t>
  </si>
  <si>
    <t>Exercise price of shares (in USD per share) | $ / shares</t>
  </si>
  <si>
    <t>Number of employees granted stock options | employee</t>
  </si>
  <si>
    <t>Term of awards</t>
  </si>
  <si>
    <t>Number of options vested on grant date (shares)</t>
  </si>
  <si>
    <t>Annual vesting rights (shares)</t>
  </si>
  <si>
    <t>Award vesting period</t>
  </si>
  <si>
    <t>Warrants sold to Chief Executive Officer</t>
  </si>
  <si>
    <t>Warrants, fair value | $</t>
  </si>
  <si>
    <t>Warrant coverage in connection with sale of stock, percentage</t>
  </si>
  <si>
    <t>45.00%</t>
  </si>
  <si>
    <t>Term of warrants</t>
  </si>
  <si>
    <t>Exercise price of warrants (in USD per share) | $ / shares</t>
  </si>
  <si>
    <t>Cashless exercise period following grant date</t>
  </si>
  <si>
    <t>6 months</t>
  </si>
  <si>
    <t>Warrants sold to Chief Executive Officer | Common stock</t>
  </si>
  <si>
    <t>Number of shares called by warrants</t>
  </si>
  <si>
    <t>Non-Executive Director</t>
  </si>
  <si>
    <t>Number of options granted per individual (shares)</t>
  </si>
  <si>
    <t>Number of resigned individuals | director</t>
  </si>
  <si>
    <t>Number of nonvested options forfeited (shares)</t>
  </si>
  <si>
    <t>Non-Executive Officer</t>
  </si>
  <si>
    <t>2013 Stock Incentive Plan | Chief Financial Officer</t>
  </si>
  <si>
    <t>2013 Stock Incentive Plan | Chief Financial Officer | Stock option</t>
  </si>
  <si>
    <t>Secured debt | The Second Amendment | Lender Warrant | Common stock</t>
  </si>
  <si>
    <t>Number of shares called by each warrant</t>
  </si>
  <si>
    <t>Secured debt | The Third Amendment | Lender Warrant</t>
  </si>
  <si>
    <t>Repayments of lines of credit | $</t>
  </si>
  <si>
    <t>PREFERRED STOCK AND TEMPORARY EQUITY (Details Narrative)</t>
  </si>
  <si>
    <t>Jun. 24, 2015USD ($)unitwarrant$ / shares$ / unitshares</t>
  </si>
  <si>
    <t>Jun. 30, 2014USD ($)</t>
  </si>
  <si>
    <t>Dec. 31, 2015USD ($)trading_days$ / sharesshares</t>
  </si>
  <si>
    <t>Sep. 30, 2015USD ($)trading_days$ / sharesshares</t>
  </si>
  <si>
    <t>Aug. 31, 2015shares</t>
  </si>
  <si>
    <t>Class of Stock [Line Items]</t>
  </si>
  <si>
    <t>Preferred stock, shares authorized | shares</t>
  </si>
  <si>
    <t>Number of units sold as part of Unit Agreement | unit</t>
  </si>
  <si>
    <t>Unit Purchase Agreement, number of shares for each unit | shares</t>
  </si>
  <si>
    <t>Unit Purchase Agreement, number of warrants per unit | warrant</t>
  </si>
  <si>
    <t>Unit Purchase Agreement, price per unit (in USD per unit) | $ / unit</t>
  </si>
  <si>
    <t>Unit Purchase Agreement, exercise price premium over closing stock price, percentage</t>
  </si>
  <si>
    <t>6.10%</t>
  </si>
  <si>
    <t>Share price (in USD per share)</t>
  </si>
  <si>
    <t>Gross proceeds from issuance of private placement | $</t>
  </si>
  <si>
    <t>Commission percentage of gross proceeds</t>
  </si>
  <si>
    <t>6.50%</t>
  </si>
  <si>
    <t>Amount raised from certain investors with no fee | $</t>
  </si>
  <si>
    <t>Commissions payment | $</t>
  </si>
  <si>
    <t>Unit Purchase Agreement, liquidated damages to aggregate subscription amount, percentage</t>
  </si>
  <si>
    <t>Unit Purchase Agreement, maximum percentage of liquidated damages to aggregate subscription amount</t>
  </si>
  <si>
    <t>Warrants issued, Black Scholes model, value | $</t>
  </si>
  <si>
    <t>Preferred stock, beneficial conversion feature | $</t>
  </si>
  <si>
    <t>Private placement fees | $</t>
  </si>
  <si>
    <t>Carrying amount of preferred shares | $</t>
  </si>
  <si>
    <t>Derivative liability | $</t>
  </si>
  <si>
    <t>Preferred stock, shares issued | shares</t>
  </si>
  <si>
    <t>Preferred stock, shares outstanding | shares</t>
  </si>
  <si>
    <t>Amount each share of preferred stock is entitled to receive prior to similar liquidation payments ( in USD per share)</t>
  </si>
  <si>
    <t>Conversion conditions, number of consecutive trading days</t>
  </si>
  <si>
    <t>20 days</t>
  </si>
  <si>
    <t>Conversion conditions, minimum gross public offering amount | $</t>
  </si>
  <si>
    <t>Conversion conditions, minimum proceeds to shareholders if the Company is sold (in USD per share)</t>
  </si>
  <si>
    <t>Number of common shares issued for each convertible preferred share | shares</t>
  </si>
  <si>
    <t>Temporary equity, shares issued | shares</t>
  </si>
  <si>
    <t>Temporary equity, shares outstanding | shares</t>
  </si>
  <si>
    <t>Preferred stock, dividend rate</t>
  </si>
  <si>
    <t>Preferred stock, dividends in arrears (in USD per share)</t>
  </si>
  <si>
    <t>Average of the volume weighted average price of common stock, percentage</t>
  </si>
  <si>
    <t>90.00%</t>
  </si>
  <si>
    <t>Number of trading days used to calculate VWAP | trading_days</t>
  </si>
  <si>
    <t>Minimum dividend payment price (in USD per share)</t>
  </si>
  <si>
    <t>Dividends payable, paid-in-kind (in USD per share)</t>
  </si>
  <si>
    <t>Liquidation preference per share (in USD per share)</t>
  </si>
  <si>
    <t>Redemption price per share (in USD per share)</t>
  </si>
  <si>
    <t>Conversion terms, closing price (in USD per share)</t>
  </si>
  <si>
    <t>Conversion terms, threshold consecutive trading days</t>
  </si>
  <si>
    <t>Conversion terms, beneficial ownership limitation, percentage</t>
  </si>
  <si>
    <t>9.999%</t>
  </si>
  <si>
    <t>Dividends accrued | $</t>
  </si>
  <si>
    <t>Minimum | Series A Preferred Stock</t>
  </si>
  <si>
    <t>Conversion conditions, average common share market price (minimum) (in USD per share)</t>
  </si>
  <si>
    <t>Conversion conditions, average daily trading volume (minimum) | shares</t>
  </si>
  <si>
    <t>Conversion conditions, price per share if Company consummates an underwritten public offering (minimum) (in USD per share)</t>
  </si>
  <si>
    <t>New shares as a result of stock conversion, if converted, in shares | shares</t>
  </si>
  <si>
    <t>Warrants</t>
  </si>
  <si>
    <t>Number of shares called by each warrant | shares</t>
  </si>
  <si>
    <t>Exercise price of warrants (in USD per share)</t>
  </si>
  <si>
    <t>Amount over closing price of warrant exercise price (in USD per share)</t>
  </si>
  <si>
    <t>Restricted stock | Series B Preferred Stock</t>
  </si>
  <si>
    <t>Preferred stock dividends, shares | shares</t>
  </si>
  <si>
    <t>Liability</t>
  </si>
  <si>
    <t>Expected dividend percentage</t>
  </si>
  <si>
    <t>Risk free interest rate</t>
  </si>
  <si>
    <t>1.59%</t>
  </si>
  <si>
    <t>Expected term</t>
  </si>
  <si>
    <t>5 years 6 months</t>
  </si>
  <si>
    <t>4 years 6 months 15 days</t>
  </si>
  <si>
    <t>Liability | Series B Preferred Stock</t>
  </si>
  <si>
    <t>Liability | Minimum</t>
  </si>
  <si>
    <t>Expected volatility rate percentage</t>
  </si>
  <si>
    <t>70.00%</t>
  </si>
  <si>
    <t>Liability | Minimum | Series B Preferred Stock</t>
  </si>
  <si>
    <t>Liability | Maximum</t>
  </si>
  <si>
    <t>1.76%</t>
  </si>
  <si>
    <t>Liability | Maximum | Series B Preferred Stock</t>
  </si>
  <si>
    <t>PREFERRED STOCK AND TEMPORARY EQUITY (Details 1) - USD ($)</t>
  </si>
  <si>
    <t>Jun. 24, 2015</t>
  </si>
  <si>
    <t>Temporary Equity [Line Items]</t>
  </si>
  <si>
    <t>Less: beneficial conversion feature</t>
  </si>
  <si>
    <t>Carrying amount at inception</t>
  </si>
  <si>
    <t>Fair Value, Liabilities Measured on Recurring Basis, Unobservable Input Reconciliation, Calculation [Roll Forward]</t>
  </si>
  <si>
    <t>Balance at December 31, 2014</t>
  </si>
  <si>
    <t>Warrants issued June 24, 2015</t>
  </si>
  <si>
    <t>Change in valuation of warrants</t>
  </si>
  <si>
    <t>Balance at December 31, 2015</t>
  </si>
  <si>
    <t>Face amount of Series B Preferred</t>
  </si>
  <si>
    <t>Less: warrant value</t>
  </si>
  <si>
    <t>Less: issuance costs and fees</t>
  </si>
  <si>
    <t>Less: un-accreted discount</t>
  </si>
  <si>
    <t>PREFERRED STOCK AND TEMPORARY EQUITY (Details 2) - USD ($)</t>
  </si>
  <si>
    <t>Shares of Common stock to be converted</t>
  </si>
  <si>
    <t>Market price (in USD per share)</t>
  </si>
  <si>
    <t>Allocated value of Series B Preferred Stock</t>
  </si>
  <si>
    <t>Effective conversion price (in USD per share)</t>
  </si>
  <si>
    <t>Intrinsic value per share (in USD per share)</t>
  </si>
  <si>
    <t>Intrinsic value of beneficial conversion feature</t>
  </si>
  <si>
    <t>ACQUISITIONS (Details Narrative) - USD ($)</t>
  </si>
  <si>
    <t>Aug. 06, 2015</t>
  </si>
  <si>
    <t>Dec. 05, 2014</t>
  </si>
  <si>
    <t>May. 02, 2014</t>
  </si>
  <si>
    <t>Mar. 14, 2014</t>
  </si>
  <si>
    <t>Apr. 30, 2015</t>
  </si>
  <si>
    <t>Apr. 05, 2015</t>
  </si>
  <si>
    <t>Bargain purchase gain</t>
  </si>
  <si>
    <t>Total purchase price</t>
  </si>
  <si>
    <t>Additional earn-out payment for contingent consideration</t>
  </si>
  <si>
    <t>Additional earn-out payment, percentage of net income before income taxes, commission</t>
  </si>
  <si>
    <t>20.00%</t>
  </si>
  <si>
    <t>Additional earn-out payment, average closing sales price measurement period</t>
  </si>
  <si>
    <t>5 days</t>
  </si>
  <si>
    <t>Additional earn-out payment, average closing sales price, trading days of each valuation period</t>
  </si>
  <si>
    <t>Additional earn-out payment, valuation price (in USD per share)</t>
  </si>
  <si>
    <t>Payments to acquire additional interest in subsidiary</t>
  </si>
  <si>
    <t>Contingent consideration, Number of shares to be issued based on 2014 metrics</t>
  </si>
  <si>
    <t>Contingent consideration write off</t>
  </si>
  <si>
    <t>Ownership percentage</t>
  </si>
  <si>
    <t>Acquisition, cash paid</t>
  </si>
  <si>
    <t>Amount of loan provided to acquiree</t>
  </si>
  <si>
    <t>Additional amount recognized as a bargain purchase gain during period</t>
  </si>
  <si>
    <t>Total identifiable net assets acquired, excluding goodwill</t>
  </si>
  <si>
    <t>Total identifiable assets, excluding goodwill</t>
  </si>
  <si>
    <t>Value of shares issued as part of business acquisition</t>
  </si>
  <si>
    <t>Number of shares due for inventory purchase</t>
  </si>
  <si>
    <t>Value of shares issued in connection with Inventory Purchase</t>
  </si>
  <si>
    <t>Number of shares due in consideration for Reimbursement of Operating Losses</t>
  </si>
  <si>
    <t>Additional inventory consideration</t>
  </si>
  <si>
    <t>Post-closing inventory adjustment period</t>
  </si>
  <si>
    <t>60 days</t>
  </si>
  <si>
    <t>Number of consecutive trading days used to compute VWAP</t>
  </si>
  <si>
    <t>10 days</t>
  </si>
  <si>
    <t>Closing volume weighted-average price (in dollars per share)</t>
  </si>
  <si>
    <t>Maximum earn-out consideration</t>
  </si>
  <si>
    <t>EBITDA measurement period</t>
  </si>
  <si>
    <t>12 months</t>
  </si>
  <si>
    <t>Contingent payment, cash (percentage)</t>
  </si>
  <si>
    <t>50.00%</t>
  </si>
  <si>
    <t>Contingent payment due, shares (percentage)</t>
  </si>
  <si>
    <t>Contingent consideration reduction (maximum)</t>
  </si>
  <si>
    <t>Aggregate capital expenditures incurred</t>
  </si>
  <si>
    <t>Maximum number of common stock shares to be issued to outstanding shares of common stock outstanding, percentage</t>
  </si>
  <si>
    <t>19.90%</t>
  </si>
  <si>
    <t>Maximum combined voting power, percentage</t>
  </si>
  <si>
    <t>Period to file registration statement following Closing</t>
  </si>
  <si>
    <t>135 days</t>
  </si>
  <si>
    <t>Maximum number of shares sold following Purchase Agreement (per week)</t>
  </si>
  <si>
    <t>Minimum shares required to be registered within 135 days following closing</t>
  </si>
  <si>
    <t>Period to obtain effectiveness of registration statement</t>
  </si>
  <si>
    <t>Period to obtain effectiveness of registration statement if SEC performs review</t>
  </si>
  <si>
    <t>105 days</t>
  </si>
  <si>
    <t>Aaron Oil Company, Inc.</t>
  </si>
  <si>
    <t>Servicing services from acquiree, period</t>
  </si>
  <si>
    <t>Noncompete agreement term</t>
  </si>
  <si>
    <t>2 years</t>
  </si>
  <si>
    <t>Restricted stock | Omega Refining</t>
  </si>
  <si>
    <t>Restricted common stock | Heartland Group Holdings, LLC</t>
  </si>
  <si>
    <t>Number of shares issued and held in escrow</t>
  </si>
  <si>
    <t>Maximum | E-Source Holdings, LLC</t>
  </si>
  <si>
    <t>Additional earn-out payment, percentage of net income before income taxes (years 2014-2017)</t>
  </si>
  <si>
    <t>Minimum | E-Source Holdings, LLC</t>
  </si>
  <si>
    <t>Additional earn-out payment payable in restricted common stock shares, percentage</t>
  </si>
  <si>
    <t>Additional earn-out payment payable in restricted common stock shares, amount</t>
  </si>
  <si>
    <t>ACQUISITIONS (Details) - USD ($)</t>
  </si>
  <si>
    <t>Property, plant and equipment</t>
  </si>
  <si>
    <t>Deposits</t>
  </si>
  <si>
    <t>Bango secured note issued by Vertex</t>
  </si>
  <si>
    <t>Technology</t>
  </si>
  <si>
    <t>Total identifiable net assets</t>
  </si>
  <si>
    <t>Less liabilities assumed, including contingent consideration</t>
  </si>
  <si>
    <t>Customer relationships | Heartland Group Holdings, LLC</t>
  </si>
  <si>
    <t>Finite-lived intangible assets</t>
  </si>
  <si>
    <t>Vendor relationships | Heartland Group Holdings, LLC</t>
  </si>
  <si>
    <t>Tradename | Heartland Group Holdings, LLC</t>
  </si>
  <si>
    <t>ACQUISITIONS (Details 1) - USD ($)</t>
  </si>
  <si>
    <t>Acquired Finite-Lived Intangible Assets [Line Items]</t>
  </si>
  <si>
    <t>Estimated Cost</t>
  </si>
  <si>
    <t>Omega Refining | Non-competes</t>
  </si>
  <si>
    <t>Useful life (in years)</t>
  </si>
  <si>
    <t>Omega Refining | Technology</t>
  </si>
  <si>
    <t>Heartland Group Holdings, LLC | Customer relations</t>
  </si>
  <si>
    <t>9 years</t>
  </si>
  <si>
    <t>Heartland Group Holdings, LLC | Vendor relationships</t>
  </si>
  <si>
    <t>Heartland Group Holdings, LLC | Tradename</t>
  </si>
  <si>
    <t>ACQUISITIONS (Details 2) - USD ($)</t>
  </si>
  <si>
    <t>Revenue</t>
  </si>
  <si>
    <t>Income (loss) from operations</t>
  </si>
  <si>
    <t>Net income (loss)</t>
  </si>
  <si>
    <t>Earnings (loss) per common share - Basic (in USD per share)</t>
  </si>
  <si>
    <t>Earnings (loss) per common share - Diluted (in USD per share)</t>
  </si>
  <si>
    <t>Business Acquisition, Pro Forma Information [Abstract]</t>
  </si>
  <si>
    <t>Net income (loss) attributable to non-controlling interests</t>
  </si>
  <si>
    <t>Net income (loss) attributable to Vertex Energy, Inc.</t>
  </si>
  <si>
    <t>Earnings (loss) per common share-Basic (in USD per share)</t>
  </si>
  <si>
    <t>Earnings (loss) per common share-Diluted (in USD per share)</t>
  </si>
  <si>
    <t>ACQUISITIONS (Details 3) - Heartland Group Holdings, LLC</t>
  </si>
  <si>
    <t>Dec. 05, 2014USD ($)</t>
  </si>
  <si>
    <t>Contingent consideration, reduction percentage of capital expenditures incurred</t>
  </si>
  <si>
    <t>66.67%</t>
  </si>
  <si>
    <t>Tier One</t>
  </si>
  <si>
    <t>Contingent payment due</t>
  </si>
  <si>
    <t>Tier One | Maximum</t>
  </si>
  <si>
    <t>EBITDA generated during earnout period</t>
  </si>
  <si>
    <t>Tier Two</t>
  </si>
  <si>
    <t>Tier Two | Minimum</t>
  </si>
  <si>
    <t>Tier Three | Maximum</t>
  </si>
  <si>
    <t>Tier Three | Minimum</t>
  </si>
  <si>
    <t>Tier Four</t>
  </si>
  <si>
    <t>Tier Four | Minimum</t>
  </si>
  <si>
    <t>CONTINGENT CONSIDERATION (Details Narrative) - USD ($)</t>
  </si>
  <si>
    <t>Business Acquisition, Contingent Consideration [Line Items]</t>
  </si>
  <si>
    <t>Contingent consideration, liability</t>
  </si>
  <si>
    <t>SEGMENT REPORTING (Details) - USD ($)</t>
  </si>
  <si>
    <t>Segment Reporting Information [Line Items]</t>
  </si>
  <si>
    <t>Net loss from operations</t>
  </si>
  <si>
    <t>Total Assets</t>
  </si>
  <si>
    <t>SUBSEQUENT EVENTS (Details) - Lease with purchase option - Subsequent event - USD ($)</t>
  </si>
  <si>
    <t>1 Months Ended</t>
  </si>
  <si>
    <t>Jan. 31, 2016</t>
  </si>
  <si>
    <t>Jan. 21, 2016</t>
  </si>
  <si>
    <t>Subsequent Event [Line Items]</t>
  </si>
  <si>
    <t>Shares of restricted stock issued, percentage of rent payment due</t>
  </si>
  <si>
    <t>110.00%</t>
  </si>
  <si>
    <t>Monthly rent payments due, share based</t>
  </si>
  <si>
    <t>Monthly rent payments due, cash</t>
  </si>
  <si>
    <t>Volume weighted average price (in USD per share)</t>
  </si>
  <si>
    <t>Monthly rent payment, restricted common stock issued (shares)</t>
  </si>
  <si>
    <t>SUBSEQUENT EVENTS (Details 1) - Subsequent event</t>
  </si>
  <si>
    <t>Jan. 29, 2016USD ($)aleaseshares</t>
  </si>
  <si>
    <t>Area of land oil re-refining plant is located (acre) | a</t>
  </si>
  <si>
    <t>Aggregate purchase price</t>
  </si>
  <si>
    <t>Amount retained by counterparty</t>
  </si>
  <si>
    <t>Cash placed in escrow</t>
  </si>
  <si>
    <t>Equity interest issued or issuable placed in escrow</t>
  </si>
  <si>
    <t>Equity interest issued or issuable placed in escrow, shares | shares</t>
  </si>
  <si>
    <t>Percentage of equity interest issued or issuable to be released</t>
  </si>
  <si>
    <t>Release of the remaining equity interest from escrow, period</t>
  </si>
  <si>
    <t>18 months</t>
  </si>
  <si>
    <t>Equity interest issued or issuable required to be maintained in escrow</t>
  </si>
  <si>
    <t>Noncompete agreement, term</t>
  </si>
  <si>
    <t>Noncompete agreement terms, period following termination</t>
  </si>
  <si>
    <t>180 days</t>
  </si>
  <si>
    <t>Proceeds from sales agreement transactions</t>
  </si>
  <si>
    <t>Bango Oil, LLC | Vertex Refining Nevada</t>
  </si>
  <si>
    <t>Payments to acquire business</t>
  </si>
  <si>
    <t>Equipment leases | Vertex Refining Nevada</t>
  </si>
  <si>
    <t>Payments to acquire leased equipment</t>
  </si>
  <si>
    <t>Number of lease agreements | lease</t>
  </si>
  <si>
    <t>Rail facility and related equipment | Equipment leases | Vertex Refining Nevada</t>
  </si>
  <si>
    <t>Right to acquire property and equipment prior to lease expiration, amount</t>
  </si>
  <si>
    <t>Prefabricated metal building | Equipment leases | Vertex Refining Nevada</t>
  </si>
  <si>
    <t>Secured debt | Restated Credit Agreement</t>
  </si>
  <si>
    <t>Repayments of debt</t>
  </si>
  <si>
    <t>SUBSEQUENT EVENTS (Details 2) - Subsequent event</t>
  </si>
  <si>
    <t>Jan. 29, 2016USD ($)shares</t>
  </si>
  <si>
    <t>Series C Preferred Stock</t>
  </si>
  <si>
    <t>Features of Convertible Preferred Stock [Abstract]</t>
  </si>
  <si>
    <t>Preferred stock issued and sold | shares</t>
  </si>
  <si>
    <t>Common shares issuable upon conversion | shares</t>
  </si>
  <si>
    <t>Vertex Refining Nevada | Bango Oil, LLC</t>
  </si>
  <si>
    <t>Business Combination, Consideration Transferred [Abstract]</t>
  </si>
  <si>
    <t>Aggregate indemnification cap</t>
  </si>
  <si>
    <t>Swap</t>
  </si>
  <si>
    <t>Derivative Instrument Detail [Abstract]</t>
  </si>
  <si>
    <t>Term of contract</t>
  </si>
  <si>
    <t>Renewal term</t>
  </si>
  <si>
    <t>Contract renewal, written notice period</t>
  </si>
  <si>
    <t>90 days</t>
  </si>
  <si>
    <t>Contract termination, minimum written notice</t>
  </si>
  <si>
    <t>Oil and Gas Exploration and Production Industries Disclosures [Abstract]</t>
  </si>
  <si>
    <t>Term of agreement</t>
  </si>
  <si>
    <t>Renewal term of agreement</t>
  </si>
  <si>
    <t>Agreement renewal term, written notice period</t>
  </si>
  <si>
    <t>SUBSEQUENT EVENTS (Details 3)</t>
  </si>
  <si>
    <t>Jan. 29, 2016USD ($)extension</t>
  </si>
  <si>
    <t>Amount borrowed</t>
  </si>
  <si>
    <t>Vertex OH | Fox Note | Promissory note payable | Subsequent event</t>
  </si>
  <si>
    <t>Interest rate in the event of default</t>
  </si>
  <si>
    <t>Number of extension options (extension) | extension</t>
  </si>
  <si>
    <t>Length of extension options</t>
  </si>
  <si>
    <t>Extension fee percentage</t>
  </si>
  <si>
    <t>3.00%</t>
  </si>
  <si>
    <t>Prepayment terms, decrease in amount to be repaid</t>
  </si>
  <si>
    <t>SUBSEQUENT EVENTS (Details 4) - Restated Credit Agreement - USD ($)</t>
  </si>
  <si>
    <t>Jan. 29, 2016</t>
  </si>
  <si>
    <t>Subsequent event</t>
  </si>
  <si>
    <t>Line of credit, maximum borrowing capacity</t>
  </si>
  <si>
    <t>Term loan | Subsequent event</t>
  </si>
  <si>
    <t>Debt instrument, quarterly principal payment</t>
  </si>
  <si>
    <t>Additional cash proceeds payable per agreement threshold</t>
  </si>
  <si>
    <t>Period for synergies to be achieved</t>
  </si>
  <si>
    <t>Minimum liquidity</t>
  </si>
  <si>
    <t>Term loan | Goldman Sachs, USA | Subsequent event</t>
  </si>
  <si>
    <t>Line of credit, outstanding</t>
  </si>
  <si>
    <t>Remaining borrowing capacity</t>
  </si>
  <si>
    <t>SUBSEQUENT EVENTS (Details 5) - $ / shares</t>
  </si>
  <si>
    <t>Series C Preferred Stock | Subsequent event</t>
  </si>
  <si>
    <t>Conversion terms, price per share (in USD per share)</t>
  </si>
  <si>
    <t>Voting rights, as if converted share price (in USD per share)</t>
  </si>
  <si>
    <t>4.999%</t>
  </si>
  <si>
    <t>Beneficial ownership limitation, notice period</t>
  </si>
  <si>
    <t>61 days</t>
  </si>
  <si>
    <t>Maximum | Series C Preferred Stock | Subsequent ev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90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5438384</v>
      </c>
    </row>
    <row r="15" spans="1:4">
      <c r="A15" s="4" t="s">
        <v>25</v>
      </c>
      <c r="C15" s="6" t="n">
        <v>29765702</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5364</v>
      </c>
      <c r="C3" s="7" t="n">
        <v>6017076</v>
      </c>
    </row>
    <row r="4" spans="1:3">
      <c r="A4" s="4" t="s">
        <v>33</v>
      </c>
      <c r="B4" s="6" t="n">
        <v>6315414</v>
      </c>
      <c r="C4" s="6" t="n">
        <v>9936948</v>
      </c>
    </row>
    <row r="5" spans="1:3">
      <c r="A5" s="4" t="s">
        <v>34</v>
      </c>
      <c r="B5" s="6" t="n">
        <v>0</v>
      </c>
      <c r="C5" s="6" t="n">
        <v>3150000</v>
      </c>
    </row>
    <row r="6" spans="1:3">
      <c r="A6" s="4" t="s">
        <v>35</v>
      </c>
      <c r="B6" s="6" t="n">
        <v>3548311</v>
      </c>
      <c r="C6" s="6" t="n">
        <v>12620616</v>
      </c>
    </row>
    <row r="7" spans="1:3">
      <c r="A7" s="4" t="s">
        <v>36</v>
      </c>
      <c r="B7" s="6" t="n">
        <v>1367442</v>
      </c>
      <c r="C7" s="6" t="n">
        <v>1245307</v>
      </c>
    </row>
    <row r="8" spans="1:3">
      <c r="A8" s="4" t="s">
        <v>37</v>
      </c>
      <c r="B8" s="6" t="n">
        <v>0</v>
      </c>
      <c r="C8" s="6" t="n">
        <v>779285</v>
      </c>
    </row>
    <row r="9" spans="1:3">
      <c r="A9" s="4" t="s">
        <v>38</v>
      </c>
      <c r="B9" s="6" t="n">
        <v>11170243</v>
      </c>
      <c r="C9" s="6" t="n">
        <v>0</v>
      </c>
    </row>
    <row r="10" spans="1:3">
      <c r="A10" s="4" t="s">
        <v>39</v>
      </c>
      <c r="B10" s="6" t="n">
        <v>23166774</v>
      </c>
      <c r="C10" s="6" t="n">
        <v>33749232</v>
      </c>
    </row>
    <row r="11" spans="1:3">
      <c r="A11" s="3" t="s">
        <v>40</v>
      </c>
    </row>
    <row r="12" spans="1:3">
      <c r="A12" s="4" t="s">
        <v>41</v>
      </c>
      <c r="B12" s="6" t="n">
        <v>60846824</v>
      </c>
      <c r="C12" s="6" t="n">
        <v>59919721</v>
      </c>
    </row>
    <row r="13" spans="1:3">
      <c r="A13" s="4" t="s">
        <v>42</v>
      </c>
      <c r="B13" s="6" t="n">
        <v>-7818217</v>
      </c>
      <c r="C13" s="6" t="n">
        <v>-3758373</v>
      </c>
    </row>
    <row r="14" spans="1:3">
      <c r="A14" s="4" t="s">
        <v>43</v>
      </c>
      <c r="B14" s="6" t="n">
        <v>53028607</v>
      </c>
      <c r="C14" s="6" t="n">
        <v>56161348</v>
      </c>
    </row>
    <row r="15" spans="1:3">
      <c r="A15" s="4" t="s">
        <v>44</v>
      </c>
      <c r="B15" s="6" t="n">
        <v>0</v>
      </c>
      <c r="C15" s="6" t="n">
        <v>8308000</v>
      </c>
    </row>
    <row r="16" spans="1:3">
      <c r="A16" s="4" t="s">
        <v>45</v>
      </c>
      <c r="B16" s="6" t="n">
        <v>16967985</v>
      </c>
      <c r="C16" s="6" t="n">
        <v>18512960</v>
      </c>
    </row>
    <row r="17" spans="1:3">
      <c r="A17" s="4" t="s">
        <v>46</v>
      </c>
      <c r="B17" s="6" t="n">
        <v>0</v>
      </c>
      <c r="C17" s="6" t="n">
        <v>4922353</v>
      </c>
    </row>
    <row r="18" spans="1:3">
      <c r="A18" s="4" t="s">
        <v>47</v>
      </c>
      <c r="B18" s="6" t="n">
        <v>1693872</v>
      </c>
      <c r="C18" s="6" t="n">
        <v>2191888</v>
      </c>
    </row>
    <row r="19" spans="1:3">
      <c r="A19" s="4" t="s">
        <v>48</v>
      </c>
      <c r="B19" s="6" t="n">
        <v>0</v>
      </c>
      <c r="C19" s="6" t="n">
        <v>9495000</v>
      </c>
    </row>
    <row r="20" spans="1:3">
      <c r="A20" s="4" t="s">
        <v>49</v>
      </c>
      <c r="B20" s="6" t="n">
        <v>481450</v>
      </c>
      <c r="C20" s="6" t="n">
        <v>481450</v>
      </c>
    </row>
    <row r="21" spans="1:3">
      <c r="A21" s="4" t="s">
        <v>50</v>
      </c>
      <c r="B21" s="6" t="n">
        <v>72171914</v>
      </c>
      <c r="C21" s="6" t="n">
        <v>100072999</v>
      </c>
    </row>
    <row r="22" spans="1:3">
      <c r="A22" s="4" t="s">
        <v>51</v>
      </c>
      <c r="B22" s="6" t="n">
        <v>95338688</v>
      </c>
      <c r="C22" s="6" t="n">
        <v>133822231</v>
      </c>
    </row>
    <row r="23" spans="1:3">
      <c r="A23" s="3" t="s">
        <v>52</v>
      </c>
    </row>
    <row r="24" spans="1:3">
      <c r="A24" s="4" t="s">
        <v>53</v>
      </c>
      <c r="B24" s="6" t="n">
        <v>13244388</v>
      </c>
      <c r="C24" s="6" t="n">
        <v>21984136</v>
      </c>
    </row>
    <row r="25" spans="1:3">
      <c r="A25" s="4" t="s">
        <v>54</v>
      </c>
      <c r="B25" s="6" t="n">
        <v>376571</v>
      </c>
      <c r="C25" s="6" t="n">
        <v>0</v>
      </c>
    </row>
    <row r="26" spans="1:3">
      <c r="A26" s="4" t="s">
        <v>55</v>
      </c>
      <c r="B26" s="6" t="n">
        <v>186948</v>
      </c>
      <c r="C26" s="6" t="n">
        <v>172654</v>
      </c>
    </row>
    <row r="27" spans="1:3">
      <c r="A27" s="4" t="s">
        <v>56</v>
      </c>
      <c r="B27" s="6" t="n">
        <v>19483363</v>
      </c>
      <c r="C27" s="6" t="n">
        <v>40136584</v>
      </c>
    </row>
    <row r="28" spans="1:3">
      <c r="A28" s="4" t="s">
        <v>57</v>
      </c>
      <c r="B28" s="6" t="n">
        <v>1744122</v>
      </c>
      <c r="C28" s="6" t="n">
        <v>0</v>
      </c>
    </row>
    <row r="29" spans="1:3">
      <c r="A29" s="4" t="s">
        <v>58</v>
      </c>
      <c r="B29" s="6" t="n">
        <v>323891</v>
      </c>
      <c r="C29" s="6" t="n">
        <v>463210</v>
      </c>
    </row>
    <row r="30" spans="1:3">
      <c r="A30" s="4" t="s">
        <v>59</v>
      </c>
      <c r="B30" s="6" t="n">
        <v>35359283</v>
      </c>
      <c r="C30" s="6" t="n">
        <v>62756584</v>
      </c>
    </row>
    <row r="31" spans="1:3">
      <c r="A31" s="3" t="s">
        <v>60</v>
      </c>
    </row>
    <row r="32" spans="1:3">
      <c r="A32" s="4" t="s">
        <v>61</v>
      </c>
      <c r="B32" s="6" t="n">
        <v>5539659</v>
      </c>
      <c r="C32" s="6" t="n">
        <v>2187675</v>
      </c>
    </row>
    <row r="33" spans="1:3">
      <c r="A33" s="4" t="s">
        <v>62</v>
      </c>
      <c r="B33" s="6" t="n">
        <v>1548604</v>
      </c>
      <c r="C33" s="6" t="n">
        <v>0</v>
      </c>
    </row>
    <row r="34" spans="1:3">
      <c r="A34" s="4" t="s">
        <v>63</v>
      </c>
      <c r="B34" s="6" t="n">
        <v>0</v>
      </c>
      <c r="C34" s="6" t="n">
        <v>6069000</v>
      </c>
    </row>
    <row r="35" spans="1:3">
      <c r="A35" s="4" t="s">
        <v>64</v>
      </c>
      <c r="B35" s="6" t="n">
        <v>0</v>
      </c>
      <c r="C35" s="6" t="n">
        <v>4189000</v>
      </c>
    </row>
    <row r="36" spans="1:3">
      <c r="A36" s="4" t="s">
        <v>65</v>
      </c>
      <c r="B36" s="7" t="n">
        <v>42447546</v>
      </c>
      <c r="C36" s="7" t="n">
        <v>75202259</v>
      </c>
    </row>
    <row r="37" spans="1:3">
      <c r="A37" s="4" t="s">
        <v>66</v>
      </c>
      <c r="B37" s="4" t="s">
        <v>67</v>
      </c>
      <c r="C37" s="4" t="s">
        <v>67</v>
      </c>
    </row>
    <row r="38" spans="1:3">
      <c r="A38" s="3" t="s">
        <v>68</v>
      </c>
    </row>
    <row r="39" spans="1:3">
      <c r="A39" s="4" t="s">
        <v>69</v>
      </c>
      <c r="B39" s="7" t="n">
        <v>11955207</v>
      </c>
      <c r="C39" s="7" t="n">
        <v>0</v>
      </c>
    </row>
    <row r="40" spans="1:3">
      <c r="A40" s="3" t="s">
        <v>70</v>
      </c>
    </row>
    <row r="41" spans="1:3">
      <c r="A41" s="4" t="s">
        <v>71</v>
      </c>
      <c r="B41" s="6" t="n">
        <v>613</v>
      </c>
      <c r="C41" s="6" t="n">
        <v>630</v>
      </c>
    </row>
    <row r="42" spans="1:3">
      <c r="A42" s="4" t="s">
        <v>72</v>
      </c>
      <c r="B42" s="6" t="n">
        <v>28239</v>
      </c>
      <c r="C42" s="6" t="n">
        <v>28109</v>
      </c>
    </row>
    <row r="43" spans="1:3">
      <c r="A43" s="4" t="s">
        <v>73</v>
      </c>
      <c r="B43" s="6" t="n">
        <v>53014054</v>
      </c>
      <c r="C43" s="6" t="n">
        <v>46595472</v>
      </c>
    </row>
    <row r="44" spans="1:3">
      <c r="A44" s="4" t="s">
        <v>74</v>
      </c>
      <c r="B44" s="6" t="n">
        <v>-12106971</v>
      </c>
      <c r="C44" s="6" t="n">
        <v>11995761</v>
      </c>
    </row>
    <row r="45" spans="1:3">
      <c r="A45" s="4" t="s">
        <v>75</v>
      </c>
      <c r="B45" s="6" t="n">
        <v>40935935</v>
      </c>
      <c r="C45" s="6" t="n">
        <v>58619972</v>
      </c>
    </row>
    <row r="46" spans="1:3">
      <c r="A46" s="4" t="s">
        <v>76</v>
      </c>
      <c r="B46" s="7" t="n">
        <v>95338688</v>
      </c>
      <c r="C46" s="7" t="n">
        <v>133822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7</v>
      </c>
      <c r="B1" s="2" t="s">
        <v>2</v>
      </c>
      <c r="C1" s="2" t="s">
        <v>30</v>
      </c>
    </row>
    <row r="2" spans="1:3">
      <c r="A2" s="4" t="s">
        <v>78</v>
      </c>
      <c r="B2" s="8" t="n">
        <v>0.001</v>
      </c>
    </row>
    <row r="3" spans="1:3">
      <c r="A3" s="4" t="s">
        <v>79</v>
      </c>
      <c r="B3" s="6" t="n">
        <v>50000000</v>
      </c>
      <c r="C3" s="6" t="n">
        <v>50000000</v>
      </c>
    </row>
    <row r="4" spans="1:3">
      <c r="A4" s="4" t="s">
        <v>80</v>
      </c>
      <c r="B4" s="8" t="n">
        <v>0.001</v>
      </c>
      <c r="C4" s="8" t="n">
        <v>0.001</v>
      </c>
    </row>
    <row r="5" spans="1:3">
      <c r="A5" s="4" t="s">
        <v>81</v>
      </c>
      <c r="B5" s="6" t="n">
        <v>750000000</v>
      </c>
      <c r="C5" s="6" t="n">
        <v>750000000</v>
      </c>
    </row>
    <row r="6" spans="1:3">
      <c r="A6" s="4" t="s">
        <v>82</v>
      </c>
      <c r="B6" s="6" t="n">
        <v>28239276</v>
      </c>
      <c r="C6" s="6" t="n">
        <v>28108105</v>
      </c>
    </row>
    <row r="7" spans="1:3">
      <c r="A7" s="4" t="s">
        <v>83</v>
      </c>
      <c r="B7" s="6" t="n">
        <v>28239276</v>
      </c>
      <c r="C7" s="6" t="n">
        <v>28108105</v>
      </c>
    </row>
    <row r="8" spans="1:3">
      <c r="A8" s="4" t="s">
        <v>84</v>
      </c>
    </row>
    <row r="9" spans="1:3">
      <c r="A9" s="4" t="s">
        <v>78</v>
      </c>
      <c r="B9" s="8" t="n">
        <v>0.001</v>
      </c>
      <c r="C9" s="8" t="n">
        <v>0.001</v>
      </c>
    </row>
    <row r="10" spans="1:3">
      <c r="A10" s="4" t="s">
        <v>79</v>
      </c>
      <c r="B10" s="6" t="n">
        <v>5000000</v>
      </c>
      <c r="C10" s="6" t="n">
        <v>5000000</v>
      </c>
    </row>
    <row r="11" spans="1:3">
      <c r="A11" s="4" t="s">
        <v>85</v>
      </c>
      <c r="B11" s="6" t="n">
        <v>612943</v>
      </c>
      <c r="C11" s="6" t="n">
        <v>630419</v>
      </c>
    </row>
    <row r="12" spans="1:3">
      <c r="A12" s="4" t="s">
        <v>86</v>
      </c>
      <c r="B12" s="6" t="n">
        <v>612943</v>
      </c>
      <c r="C12" s="6" t="n">
        <v>630419</v>
      </c>
    </row>
    <row r="13" spans="1:3">
      <c r="A13" s="4" t="s">
        <v>87</v>
      </c>
      <c r="B13" s="7" t="n">
        <v>913285</v>
      </c>
      <c r="C13" s="7" t="n">
        <v>939324</v>
      </c>
    </row>
    <row r="14" spans="1:3">
      <c r="A14" s="4" t="s">
        <v>88</v>
      </c>
    </row>
    <row r="15" spans="1:3">
      <c r="A15" s="4" t="s">
        <v>89</v>
      </c>
      <c r="B15" s="8" t="n">
        <v>0.001</v>
      </c>
      <c r="C15" s="8" t="n">
        <v>0.001</v>
      </c>
    </row>
    <row r="16" spans="1:3">
      <c r="A16" s="4" t="s">
        <v>90</v>
      </c>
      <c r="B16" s="6" t="n">
        <v>10000000</v>
      </c>
      <c r="C16" s="6" t="n">
        <v>10000000</v>
      </c>
    </row>
    <row r="17" spans="1:3">
      <c r="A17" s="4" t="s">
        <v>91</v>
      </c>
      <c r="B17" s="6" t="n">
        <v>8160809</v>
      </c>
      <c r="C17" s="6" t="n">
        <v>0</v>
      </c>
    </row>
    <row r="18" spans="1:3">
      <c r="A18" s="4" t="s">
        <v>92</v>
      </c>
      <c r="B18" s="6" t="n">
        <v>8160809</v>
      </c>
      <c r="C18" s="6" t="n">
        <v>0</v>
      </c>
    </row>
    <row r="19" spans="1:3">
      <c r="A19" s="4" t="s">
        <v>93</v>
      </c>
      <c r="B19" s="7" t="n">
        <v>25298508</v>
      </c>
    </row>
    <row r="20" spans="1:3">
      <c r="A20" s="4" t="s">
        <v>79</v>
      </c>
      <c r="B20" s="6" t="n">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70</v>
      </c>
      <c r="B1" s="2" t="s">
        <v>1</v>
      </c>
    </row>
    <row r="2" spans="1:2">
      <c r="B2" s="2" t="s">
        <v>2</v>
      </c>
    </row>
    <row r="3" spans="1:2">
      <c r="A3" s="3" t="s">
        <v>213</v>
      </c>
    </row>
    <row r="4" spans="1:2">
      <c r="A4" s="4" t="s">
        <v>271</v>
      </c>
      <c r="B4" s="4" t="s">
        <v>272</v>
      </c>
    </row>
    <row r="5" spans="1:2">
      <c r="A5" s="4" t="s">
        <v>32</v>
      </c>
      <c r="B5" s="4" t="s">
        <v>273</v>
      </c>
    </row>
    <row r="6" spans="1:2">
      <c r="A6" s="4" t="s">
        <v>171</v>
      </c>
      <c r="B6" s="4" t="s">
        <v>274</v>
      </c>
    </row>
    <row r="7" spans="1:2">
      <c r="A7" s="4" t="s">
        <v>35</v>
      </c>
      <c r="B7" s="4" t="s">
        <v>275</v>
      </c>
    </row>
    <row r="8" spans="1:2">
      <c r="A8" s="4" t="s">
        <v>41</v>
      </c>
      <c r="B8" s="4" t="s">
        <v>276</v>
      </c>
    </row>
    <row r="9" spans="1:2">
      <c r="A9" s="4" t="s">
        <v>277</v>
      </c>
      <c r="B9" s="4" t="s">
        <v>278</v>
      </c>
    </row>
    <row r="10" spans="1:2">
      <c r="A10" s="4" t="s">
        <v>279</v>
      </c>
      <c r="B10" s="4" t="s">
        <v>280</v>
      </c>
    </row>
    <row r="11" spans="1:2">
      <c r="A11" s="4" t="s">
        <v>46</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6</v>
      </c>
      <c r="B1" s="2" t="s">
        <v>1</v>
      </c>
    </row>
    <row r="2" spans="1:2">
      <c r="B2" s="2" t="s">
        <v>2</v>
      </c>
    </row>
    <row r="3" spans="1:2">
      <c r="A3" s="3" t="s">
        <v>23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32</v>
      </c>
      <c r="B1" s="2" t="s">
        <v>1</v>
      </c>
    </row>
    <row r="2" spans="1:2">
      <c r="B2" s="2" t="s">
        <v>2</v>
      </c>
    </row>
    <row r="3" spans="1:2">
      <c r="A3" s="3" t="s">
        <v>24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37</v>
      </c>
      <c r="B1" s="2" t="s">
        <v>1</v>
      </c>
    </row>
    <row r="2" spans="1:2">
      <c r="B2" s="2" t="s">
        <v>2</v>
      </c>
    </row>
    <row r="3" spans="1:2">
      <c r="A3" s="3" t="s">
        <v>24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4</v>
      </c>
      <c r="B1" s="2" t="s">
        <v>1</v>
      </c>
    </row>
    <row r="2" spans="1:2">
      <c r="B2" s="2" t="s">
        <v>2</v>
      </c>
    </row>
    <row r="3" spans="1:2">
      <c r="A3" s="3" t="s">
        <v>24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94</v>
      </c>
      <c r="B1" s="2" t="s">
        <v>1</v>
      </c>
    </row>
    <row r="2" spans="1:3">
      <c r="B2" s="2" t="s">
        <v>2</v>
      </c>
      <c r="C2" s="2" t="s">
        <v>30</v>
      </c>
    </row>
    <row r="3" spans="1:3">
      <c r="A3" s="3" t="s">
        <v>95</v>
      </c>
    </row>
    <row r="4" spans="1:3">
      <c r="A4" s="4" t="s">
        <v>96</v>
      </c>
      <c r="B4" s="7" t="n">
        <v>146942461</v>
      </c>
      <c r="C4" s="7" t="n">
        <v>258904867</v>
      </c>
    </row>
    <row r="5" spans="1:3">
      <c r="A5" s="4" t="s">
        <v>97</v>
      </c>
      <c r="B5" s="6" t="n">
        <v>136246273</v>
      </c>
      <c r="C5" s="6" t="n">
        <v>246999109</v>
      </c>
    </row>
    <row r="6" spans="1:3">
      <c r="A6" s="4" t="s">
        <v>98</v>
      </c>
      <c r="B6" s="6" t="n">
        <v>10696188</v>
      </c>
      <c r="C6" s="6" t="n">
        <v>11905758</v>
      </c>
    </row>
    <row r="7" spans="1:3">
      <c r="A7" s="4" t="s">
        <v>99</v>
      </c>
      <c r="B7" s="6" t="n">
        <v>-6069000</v>
      </c>
      <c r="C7" s="6" t="n">
        <v>-5248588</v>
      </c>
    </row>
    <row r="8" spans="1:3">
      <c r="A8" s="4" t="s">
        <v>100</v>
      </c>
      <c r="B8" s="6" t="n">
        <v>24046464</v>
      </c>
      <c r="C8" s="6" t="n">
        <v>19089545</v>
      </c>
    </row>
    <row r="9" spans="1:3">
      <c r="A9" s="4" t="s">
        <v>101</v>
      </c>
      <c r="B9" s="6" t="n">
        <v>6636593</v>
      </c>
      <c r="C9" s="6" t="n">
        <v>4277843</v>
      </c>
    </row>
    <row r="10" spans="1:3">
      <c r="A10" s="4" t="s">
        <v>102</v>
      </c>
      <c r="B10" s="6" t="n">
        <v>175172</v>
      </c>
      <c r="C10" s="6" t="n">
        <v>3813668</v>
      </c>
    </row>
    <row r="11" spans="1:3">
      <c r="A11" s="4" t="s">
        <v>103</v>
      </c>
      <c r="B11" s="6" t="n">
        <v>0</v>
      </c>
      <c r="C11" s="6" t="n">
        <v>467911</v>
      </c>
    </row>
    <row r="12" spans="1:3">
      <c r="A12" s="4" t="s">
        <v>104</v>
      </c>
      <c r="B12" s="6" t="n">
        <v>24789229</v>
      </c>
      <c r="C12" s="6" t="n">
        <v>22400379</v>
      </c>
    </row>
    <row r="13" spans="1:3">
      <c r="A13" s="4" t="s">
        <v>105</v>
      </c>
      <c r="B13" s="6" t="n">
        <v>-14093041</v>
      </c>
      <c r="C13" s="6" t="n">
        <v>-10494621</v>
      </c>
    </row>
    <row r="14" spans="1:3">
      <c r="A14" s="3" t="s">
        <v>106</v>
      </c>
    </row>
    <row r="15" spans="1:3">
      <c r="A15" s="4" t="s">
        <v>107</v>
      </c>
      <c r="B15" s="6" t="n">
        <v>-654820</v>
      </c>
      <c r="C15" s="6" t="n">
        <v>0</v>
      </c>
    </row>
    <row r="16" spans="1:3">
      <c r="A16" s="4" t="s">
        <v>108</v>
      </c>
      <c r="B16" s="6" t="n">
        <v>-4922353</v>
      </c>
      <c r="C16" s="6" t="n">
        <v>0</v>
      </c>
    </row>
    <row r="17" spans="1:3">
      <c r="A17" s="4" t="s">
        <v>106</v>
      </c>
      <c r="B17" s="6" t="n">
        <v>-4446</v>
      </c>
      <c r="C17" s="6" t="n">
        <v>333612</v>
      </c>
    </row>
    <row r="18" spans="1:3">
      <c r="A18" s="4" t="s">
        <v>109</v>
      </c>
      <c r="B18" s="6" t="n">
        <v>0</v>
      </c>
      <c r="C18" s="6" t="n">
        <v>6948686</v>
      </c>
    </row>
    <row r="19" spans="1:3">
      <c r="A19" s="4" t="s">
        <v>110</v>
      </c>
      <c r="B19" s="6" t="n">
        <v>13944</v>
      </c>
      <c r="C19" s="6" t="n">
        <v>-10866</v>
      </c>
    </row>
    <row r="20" spans="1:3">
      <c r="A20" s="4" t="s">
        <v>111</v>
      </c>
      <c r="B20" s="6" t="n">
        <v>5479463</v>
      </c>
      <c r="C20" s="6" t="n">
        <v>0</v>
      </c>
    </row>
    <row r="21" spans="1:3">
      <c r="A21" s="4" t="s">
        <v>112</v>
      </c>
      <c r="B21" s="6" t="n">
        <v>551090</v>
      </c>
      <c r="C21" s="6" t="n">
        <v>0</v>
      </c>
    </row>
    <row r="22" spans="1:3">
      <c r="A22" s="4" t="s">
        <v>113</v>
      </c>
      <c r="B22" s="6" t="n">
        <v>-3580726</v>
      </c>
      <c r="C22" s="6" t="n">
        <v>-2636690</v>
      </c>
    </row>
    <row r="23" spans="1:3">
      <c r="A23" s="4" t="s">
        <v>114</v>
      </c>
      <c r="B23" s="6" t="n">
        <v>-3117848</v>
      </c>
      <c r="C23" s="6" t="n">
        <v>4634742</v>
      </c>
    </row>
    <row r="24" spans="1:3">
      <c r="A24" s="4" t="s">
        <v>115</v>
      </c>
      <c r="B24" s="6" t="n">
        <v>-17210889</v>
      </c>
      <c r="C24" s="6" t="n">
        <v>-5859879</v>
      </c>
    </row>
    <row r="25" spans="1:3">
      <c r="A25" s="4" t="s">
        <v>116</v>
      </c>
      <c r="B25" s="6" t="n">
        <v>-5306000</v>
      </c>
      <c r="C25" s="6" t="n">
        <v>-11763</v>
      </c>
    </row>
    <row r="26" spans="1:3">
      <c r="A26" s="4" t="s">
        <v>117</v>
      </c>
      <c r="B26" s="6" t="n">
        <v>-22516889</v>
      </c>
      <c r="C26" s="6" t="n">
        <v>-5871642</v>
      </c>
    </row>
    <row r="27" spans="1:3">
      <c r="A27" s="4" t="s">
        <v>118</v>
      </c>
      <c r="B27" s="6" t="n">
        <v>0</v>
      </c>
      <c r="C27" s="6" t="n">
        <v>325399</v>
      </c>
    </row>
    <row r="28" spans="1:3">
      <c r="A28" s="4" t="s">
        <v>119</v>
      </c>
      <c r="B28" s="6" t="n">
        <v>-22516889</v>
      </c>
      <c r="C28" s="6" t="n">
        <v>-5546243</v>
      </c>
    </row>
    <row r="29" spans="1:3">
      <c r="A29" s="4" t="s">
        <v>120</v>
      </c>
      <c r="B29" s="6" t="n">
        <v>-780069</v>
      </c>
      <c r="C29" s="6" t="n">
        <v>0</v>
      </c>
    </row>
    <row r="30" spans="1:3">
      <c r="A30" s="4" t="s">
        <v>121</v>
      </c>
      <c r="B30" s="6" t="n">
        <v>-805742</v>
      </c>
      <c r="C30" s="6" t="n">
        <v>0</v>
      </c>
    </row>
    <row r="31" spans="1:3">
      <c r="A31" s="4" t="s">
        <v>122</v>
      </c>
      <c r="B31" s="6" t="n">
        <v>0</v>
      </c>
      <c r="C31" s="6" t="n">
        <v>0</v>
      </c>
    </row>
    <row r="32" spans="1:3">
      <c r="A32" s="4" t="s">
        <v>123</v>
      </c>
      <c r="B32" s="7" t="n">
        <v>-24102700</v>
      </c>
      <c r="C32" s="7" t="n">
        <v>-5546243</v>
      </c>
    </row>
    <row r="33" spans="1:3">
      <c r="A33" s="3" t="s">
        <v>124</v>
      </c>
    </row>
    <row r="34" spans="1:3">
      <c r="A34" s="4" t="s">
        <v>125</v>
      </c>
      <c r="B34" s="9" t="n">
        <v>-0.86</v>
      </c>
      <c r="C34" s="9" t="n">
        <v>-0.23</v>
      </c>
    </row>
    <row r="35" spans="1:3">
      <c r="A35" s="4" t="s">
        <v>126</v>
      </c>
      <c r="B35" s="9" t="n">
        <v>-0.86</v>
      </c>
      <c r="C35" s="9" t="n">
        <v>-0.23</v>
      </c>
    </row>
    <row r="36" spans="1:3">
      <c r="A36" s="3" t="s">
        <v>127</v>
      </c>
    </row>
    <row r="37" spans="1:3">
      <c r="A37" s="4" t="s">
        <v>128</v>
      </c>
      <c r="B37" s="6" t="n">
        <v>28181096</v>
      </c>
      <c r="C37" s="6" t="n">
        <v>23807780</v>
      </c>
    </row>
    <row r="38" spans="1:3">
      <c r="A38" s="4" t="s">
        <v>129</v>
      </c>
      <c r="B38" s="6" t="n">
        <v>28181096</v>
      </c>
      <c r="C38" s="6" t="n">
        <v>23807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54</v>
      </c>
      <c r="B1" s="2" t="s">
        <v>1</v>
      </c>
    </row>
    <row r="2" spans="1:2">
      <c r="B2" s="2" t="s">
        <v>2</v>
      </c>
    </row>
    <row r="3" spans="1:2">
      <c r="A3" s="3" t="s">
        <v>2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80"/>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c r="B6" s="4" t="s">
        <v>365</v>
      </c>
    </row>
    <row r="7" spans="1:2">
      <c r="A7" s="4" t="s">
        <v>366</v>
      </c>
      <c r="B7" s="4" t="s">
        <v>367</v>
      </c>
    </row>
    <row r="8" spans="1:2">
      <c r="A8" s="4" t="s">
        <v>368</v>
      </c>
    </row>
    <row r="9" spans="1:2">
      <c r="A9" s="3" t="s">
        <v>361</v>
      </c>
    </row>
    <row r="10" spans="1:2">
      <c r="A10" s="4" t="s">
        <v>362</v>
      </c>
      <c r="B10" s="4" t="s">
        <v>369</v>
      </c>
    </row>
    <row r="11" spans="1:2">
      <c r="A11" s="4" t="s">
        <v>364</v>
      </c>
      <c r="B11" s="4" t="s">
        <v>370</v>
      </c>
    </row>
    <row r="12" spans="1:2">
      <c r="A12" s="4" t="s">
        <v>366</v>
      </c>
      <c r="B12"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2</v>
      </c>
      <c r="B1" s="2" t="s">
        <v>1</v>
      </c>
    </row>
    <row r="2" spans="1:2">
      <c r="B2" s="2" t="s">
        <v>2</v>
      </c>
    </row>
    <row r="3" spans="1:2">
      <c r="A3" s="3" t="s">
        <v>265</v>
      </c>
    </row>
    <row r="4" spans="1:2">
      <c r="A4" s="4" t="s">
        <v>373</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2"/>
    <col customWidth="1" max="6" min="6" width="14"/>
  </cols>
  <sheetData>
    <row r="1" spans="1:6">
      <c r="A1" s="1" t="s">
        <v>374</v>
      </c>
      <c r="B1" s="2" t="s">
        <v>375</v>
      </c>
      <c r="C1" s="2" t="s">
        <v>376</v>
      </c>
      <c r="D1" s="2" t="s">
        <v>377</v>
      </c>
      <c r="E1" s="2" t="s">
        <v>378</v>
      </c>
      <c r="F1" s="2" t="s">
        <v>379</v>
      </c>
    </row>
    <row r="2" spans="1:6">
      <c r="A2" s="3" t="s">
        <v>361</v>
      </c>
    </row>
    <row r="3" spans="1:6">
      <c r="A3" s="4" t="s">
        <v>380</v>
      </c>
      <c r="E3" s="6" t="n">
        <v>13</v>
      </c>
    </row>
    <row r="4" spans="1:6">
      <c r="A4" s="4" t="s">
        <v>381</v>
      </c>
      <c r="E4" s="6" t="n">
        <v>3</v>
      </c>
    </row>
    <row r="5" spans="1:6">
      <c r="A5" s="4" t="s">
        <v>382</v>
      </c>
    </row>
    <row r="6" spans="1:6">
      <c r="A6" s="3" t="s">
        <v>361</v>
      </c>
    </row>
    <row r="7" spans="1:6">
      <c r="A7" s="4" t="s">
        <v>383</v>
      </c>
      <c r="F7" s="4" t="s">
        <v>384</v>
      </c>
    </row>
    <row r="8" spans="1:6">
      <c r="A8" s="4" t="s">
        <v>385</v>
      </c>
      <c r="C8" s="4" t="s">
        <v>386</v>
      </c>
    </row>
    <row r="9" spans="1:6">
      <c r="A9" s="4" t="s">
        <v>387</v>
      </c>
    </row>
    <row r="10" spans="1:6">
      <c r="A10" s="3" t="s">
        <v>361</v>
      </c>
    </row>
    <row r="11" spans="1:6">
      <c r="A11" s="4" t="s">
        <v>388</v>
      </c>
      <c r="E11" s="6" t="n">
        <v>50</v>
      </c>
    </row>
    <row r="12" spans="1:6">
      <c r="A12" s="4" t="s">
        <v>389</v>
      </c>
    </row>
    <row r="13" spans="1:6">
      <c r="A13" s="3" t="s">
        <v>361</v>
      </c>
    </row>
    <row r="14" spans="1:6">
      <c r="A14" s="4" t="s">
        <v>385</v>
      </c>
      <c r="B14" s="4" t="s">
        <v>390</v>
      </c>
      <c r="C14" s="4" t="s">
        <v>386</v>
      </c>
      <c r="D14" s="4" t="s">
        <v>390</v>
      </c>
    </row>
    <row r="15" spans="1:6">
      <c r="A15" s="4" t="s">
        <v>391</v>
      </c>
    </row>
    <row r="16" spans="1:6">
      <c r="A16" s="3" t="s">
        <v>361</v>
      </c>
    </row>
    <row r="17" spans="1:6">
      <c r="A17" s="4" t="s">
        <v>392</v>
      </c>
      <c r="E17" s="6"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22"/>
    <col customWidth="1" max="3" min="3" width="21"/>
    <col customWidth="1" max="4" min="4" width="21"/>
  </cols>
  <sheetData>
    <row r="1" spans="1:4">
      <c r="A1" s="1" t="s">
        <v>393</v>
      </c>
      <c r="B1" s="2" t="s">
        <v>1</v>
      </c>
    </row>
    <row r="2" spans="1:4">
      <c r="B2" s="2" t="s">
        <v>394</v>
      </c>
      <c r="C2" s="2" t="s">
        <v>395</v>
      </c>
      <c r="D2" s="2" t="s">
        <v>396</v>
      </c>
    </row>
    <row r="3" spans="1:4">
      <c r="A3" s="3" t="s">
        <v>213</v>
      </c>
    </row>
    <row r="4" spans="1:4">
      <c r="A4" s="4" t="s">
        <v>397</v>
      </c>
      <c r="B4" s="6" t="n">
        <v>19</v>
      </c>
    </row>
    <row r="5" spans="1:4">
      <c r="A5" s="4" t="s">
        <v>398</v>
      </c>
      <c r="B5" s="7" t="n">
        <v>1965344</v>
      </c>
      <c r="C5" s="7" t="n">
        <v>2013167</v>
      </c>
    </row>
    <row r="6" spans="1:4">
      <c r="A6" s="4" t="s">
        <v>103</v>
      </c>
      <c r="B6" s="6" t="n">
        <v>0</v>
      </c>
      <c r="C6" s="6" t="n">
        <v>467911</v>
      </c>
    </row>
    <row r="7" spans="1:4">
      <c r="A7" s="4" t="s">
        <v>292</v>
      </c>
      <c r="B7" s="6" t="n">
        <v>0</v>
      </c>
      <c r="C7" s="6" t="n">
        <v>0</v>
      </c>
    </row>
    <row r="8" spans="1:4">
      <c r="A8" s="4" t="s">
        <v>399</v>
      </c>
      <c r="B8" s="6" t="n">
        <v>-21282000</v>
      </c>
      <c r="C8" s="6" t="n">
        <v>-6173000</v>
      </c>
      <c r="D8" s="7" t="n">
        <v>-5306000</v>
      </c>
    </row>
    <row r="9" spans="1:4">
      <c r="A9" s="4" t="s">
        <v>48</v>
      </c>
      <c r="D9" s="6" t="n">
        <v>11702000</v>
      </c>
    </row>
    <row r="10" spans="1:4">
      <c r="A10" s="4" t="s">
        <v>400</v>
      </c>
      <c r="B10" s="6" t="n">
        <v>4463000</v>
      </c>
      <c r="C10" s="6" t="n">
        <v>4189000</v>
      </c>
      <c r="D10" s="7" t="n">
        <v>6436000</v>
      </c>
    </row>
    <row r="11" spans="1:4">
      <c r="A11" s="4" t="s">
        <v>401</v>
      </c>
      <c r="B11" s="7" t="n">
        <v>-5306000</v>
      </c>
      <c r="C11" s="7" t="n">
        <v>-117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s="1" t="s">
        <v>402</v>
      </c>
      <c r="B1" s="2" t="s">
        <v>403</v>
      </c>
      <c r="C1" s="2" t="s">
        <v>404</v>
      </c>
      <c r="D1" s="2" t="s">
        <v>405</v>
      </c>
      <c r="E1" s="2" t="s">
        <v>2</v>
      </c>
      <c r="F1" s="2" t="s">
        <v>30</v>
      </c>
    </row>
    <row r="2" spans="1:6">
      <c r="A2" s="4" t="s">
        <v>406</v>
      </c>
    </row>
    <row r="3" spans="1:6">
      <c r="A3" s="3" t="s">
        <v>407</v>
      </c>
    </row>
    <row r="4" spans="1:6">
      <c r="A4" s="4" t="s">
        <v>408</v>
      </c>
      <c r="C4" s="4" t="s">
        <v>409</v>
      </c>
    </row>
    <row r="5" spans="1:6">
      <c r="A5" s="4" t="s">
        <v>410</v>
      </c>
      <c r="C5" s="7" t="n">
        <v>10000</v>
      </c>
    </row>
    <row r="6" spans="1:6">
      <c r="A6" s="4" t="s">
        <v>411</v>
      </c>
      <c r="C6" s="6" t="n">
        <v>75000</v>
      </c>
    </row>
    <row r="7" spans="1:6">
      <c r="A7" s="4" t="s">
        <v>412</v>
      </c>
      <c r="C7" s="8" t="n">
        <v>6.615</v>
      </c>
    </row>
    <row r="8" spans="1:6">
      <c r="A8" s="4" t="s">
        <v>413</v>
      </c>
    </row>
    <row r="9" spans="1:6">
      <c r="A9" s="3" t="s">
        <v>407</v>
      </c>
    </row>
    <row r="10" spans="1:6">
      <c r="A10" s="4" t="s">
        <v>414</v>
      </c>
      <c r="B10" s="4" t="s">
        <v>415</v>
      </c>
      <c r="C10" s="4" t="s">
        <v>415</v>
      </c>
      <c r="D10" s="4" t="s">
        <v>415</v>
      </c>
    </row>
    <row r="11" spans="1:6">
      <c r="A11" s="4" t="s">
        <v>416</v>
      </c>
    </row>
    <row r="12" spans="1:6">
      <c r="A12" s="3" t="s">
        <v>407</v>
      </c>
    </row>
    <row r="13" spans="1:6">
      <c r="A13" s="4" t="s">
        <v>414</v>
      </c>
      <c r="C13" s="4" t="s">
        <v>415</v>
      </c>
    </row>
    <row r="14" spans="1:6">
      <c r="A14" s="4" t="s">
        <v>417</v>
      </c>
    </row>
    <row r="15" spans="1:6">
      <c r="A15" s="3" t="s">
        <v>407</v>
      </c>
    </row>
    <row r="16" spans="1:6">
      <c r="A16" s="4" t="s">
        <v>411</v>
      </c>
      <c r="C16" s="6" t="n">
        <v>75000</v>
      </c>
    </row>
    <row r="17" spans="1:6">
      <c r="A17" s="4" t="s">
        <v>418</v>
      </c>
    </row>
    <row r="18" spans="1:6">
      <c r="A18" s="3" t="s">
        <v>407</v>
      </c>
    </row>
    <row r="19" spans="1:6">
      <c r="A19" s="4" t="s">
        <v>419</v>
      </c>
      <c r="E19" s="7" t="n">
        <v>32000</v>
      </c>
      <c r="F19" s="7" t="n">
        <v>4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20</v>
      </c>
      <c r="B1" s="2" t="s">
        <v>421</v>
      </c>
      <c r="C1" s="2" t="s">
        <v>422</v>
      </c>
    </row>
    <row r="2" spans="1:3">
      <c r="A2" s="4" t="s">
        <v>423</v>
      </c>
    </row>
    <row r="3" spans="1:3">
      <c r="A3" s="3" t="s">
        <v>424</v>
      </c>
    </row>
    <row r="4" spans="1:3">
      <c r="A4" s="4" t="s">
        <v>425</v>
      </c>
      <c r="C4" s="7" t="n">
        <v>250000</v>
      </c>
    </row>
    <row r="5" spans="1:3">
      <c r="A5" s="4" t="s">
        <v>426</v>
      </c>
    </row>
    <row r="6" spans="1:3">
      <c r="A6" s="3" t="s">
        <v>424</v>
      </c>
    </row>
    <row r="7" spans="1:3">
      <c r="A7" s="4" t="s">
        <v>427</v>
      </c>
      <c r="B7" s="6" t="n">
        <v>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8</v>
      </c>
      <c r="B1" s="2" t="s">
        <v>1</v>
      </c>
    </row>
    <row r="2" spans="1:3">
      <c r="B2" s="2" t="s">
        <v>2</v>
      </c>
      <c r="C2" s="2" t="s">
        <v>30</v>
      </c>
    </row>
    <row r="3" spans="1:3">
      <c r="A3" s="4" t="s">
        <v>429</v>
      </c>
    </row>
    <row r="4" spans="1:3">
      <c r="A4" s="3" t="s">
        <v>430</v>
      </c>
    </row>
    <row r="5" spans="1:3">
      <c r="A5" s="4" t="s">
        <v>431</v>
      </c>
      <c r="B5" s="4" t="s">
        <v>432</v>
      </c>
      <c r="C5" s="4" t="s">
        <v>433</v>
      </c>
    </row>
    <row r="6" spans="1:3">
      <c r="A6" s="4" t="s">
        <v>434</v>
      </c>
    </row>
    <row r="7" spans="1:3">
      <c r="A7" s="3" t="s">
        <v>430</v>
      </c>
    </row>
    <row r="8" spans="1:3">
      <c r="A8" s="4" t="s">
        <v>431</v>
      </c>
      <c r="B8" s="4" t="s">
        <v>435</v>
      </c>
      <c r="C8" s="4" t="s">
        <v>436</v>
      </c>
    </row>
    <row r="9" spans="1:3">
      <c r="A9" s="4" t="s">
        <v>437</v>
      </c>
    </row>
    <row r="10" spans="1:3">
      <c r="A10" s="3" t="s">
        <v>430</v>
      </c>
    </row>
    <row r="11" spans="1:3">
      <c r="A11" s="4" t="s">
        <v>431</v>
      </c>
      <c r="B11" s="4" t="s">
        <v>438</v>
      </c>
      <c r="C11" s="4" t="s">
        <v>439</v>
      </c>
    </row>
    <row r="12" spans="1:3">
      <c r="A12" s="4" t="s">
        <v>440</v>
      </c>
    </row>
    <row r="13" spans="1:3">
      <c r="A13" s="3" t="s">
        <v>430</v>
      </c>
    </row>
    <row r="14" spans="1:3">
      <c r="A14" s="4" t="s">
        <v>431</v>
      </c>
      <c r="B14" s="4" t="s">
        <v>441</v>
      </c>
      <c r="C14" s="4" t="s">
        <v>442</v>
      </c>
    </row>
    <row r="15" spans="1:3">
      <c r="A15" s="4" t="s">
        <v>443</v>
      </c>
    </row>
    <row r="16" spans="1:3">
      <c r="A16" s="3" t="s">
        <v>430</v>
      </c>
    </row>
    <row r="17" spans="1:3">
      <c r="A17" s="4" t="s">
        <v>431</v>
      </c>
      <c r="B17" s="4" t="s">
        <v>444</v>
      </c>
      <c r="C17" s="4" t="s">
        <v>445</v>
      </c>
    </row>
    <row r="18" spans="1:3">
      <c r="A18" s="4" t="s">
        <v>446</v>
      </c>
    </row>
    <row r="19" spans="1:3">
      <c r="A19" s="3" t="s">
        <v>430</v>
      </c>
    </row>
    <row r="20" spans="1:3">
      <c r="A20" s="4" t="s">
        <v>431</v>
      </c>
      <c r="B20" s="4" t="s">
        <v>447</v>
      </c>
      <c r="C20" s="4" t="s">
        <v>447</v>
      </c>
    </row>
    <row r="21" spans="1:3">
      <c r="A21" s="4" t="s">
        <v>448</v>
      </c>
    </row>
    <row r="22" spans="1:3">
      <c r="A22" s="3" t="s">
        <v>430</v>
      </c>
    </row>
    <row r="23" spans="1:3">
      <c r="A23" s="4" t="s">
        <v>431</v>
      </c>
      <c r="B23" s="4" t="s">
        <v>432</v>
      </c>
      <c r="C23" s="4" t="s">
        <v>445</v>
      </c>
    </row>
    <row r="24" spans="1:3">
      <c r="A24" s="4" t="s">
        <v>449</v>
      </c>
    </row>
    <row r="25" spans="1:3">
      <c r="A25" s="3" t="s">
        <v>430</v>
      </c>
    </row>
    <row r="26" spans="1:3">
      <c r="A26" s="4" t="s">
        <v>431</v>
      </c>
      <c r="B26" s="4" t="s">
        <v>450</v>
      </c>
      <c r="C26" s="4" t="s">
        <v>436</v>
      </c>
    </row>
    <row r="27" spans="1:3">
      <c r="A27" s="4" t="s">
        <v>451</v>
      </c>
    </row>
    <row r="28" spans="1:3">
      <c r="A28" s="3" t="s">
        <v>430</v>
      </c>
    </row>
    <row r="29" spans="1:3">
      <c r="A29" s="4" t="s">
        <v>431</v>
      </c>
      <c r="B29" s="4" t="s">
        <v>452</v>
      </c>
      <c r="C29" s="4" t="s">
        <v>442</v>
      </c>
    </row>
    <row r="30" spans="1:3">
      <c r="A30" s="4" t="s">
        <v>453</v>
      </c>
    </row>
    <row r="31" spans="1:3">
      <c r="A31" s="3" t="s">
        <v>430</v>
      </c>
    </row>
    <row r="32" spans="1:3">
      <c r="A32" s="4" t="s">
        <v>431</v>
      </c>
      <c r="B32" s="4" t="s">
        <v>432</v>
      </c>
      <c r="C32" s="4" t="s">
        <v>442</v>
      </c>
    </row>
    <row r="33" spans="1:3">
      <c r="A33" s="4" t="s">
        <v>454</v>
      </c>
    </row>
    <row r="34" spans="1:3">
      <c r="A34" s="3" t="s">
        <v>430</v>
      </c>
    </row>
    <row r="35" spans="1:3">
      <c r="A35" s="4" t="s">
        <v>431</v>
      </c>
      <c r="B35" s="4" t="s">
        <v>436</v>
      </c>
      <c r="C35" s="4" t="s">
        <v>455</v>
      </c>
    </row>
    <row r="36" spans="1:3">
      <c r="A36" s="4" t="s">
        <v>456</v>
      </c>
    </row>
    <row r="37" spans="1:3">
      <c r="A37" s="3" t="s">
        <v>430</v>
      </c>
    </row>
    <row r="38" spans="1:3">
      <c r="A38" s="4" t="s">
        <v>431</v>
      </c>
      <c r="B38" s="4" t="s">
        <v>436</v>
      </c>
      <c r="C38" s="4" t="s">
        <v>432</v>
      </c>
    </row>
    <row r="39" spans="1:3">
      <c r="A39" s="4" t="s">
        <v>457</v>
      </c>
    </row>
    <row r="40" spans="1:3">
      <c r="A40" s="3" t="s">
        <v>430</v>
      </c>
    </row>
    <row r="41" spans="1:3">
      <c r="A41" s="4" t="s">
        <v>431</v>
      </c>
      <c r="B41" s="4" t="s">
        <v>432</v>
      </c>
      <c r="C41" s="4" t="s">
        <v>458</v>
      </c>
    </row>
    <row r="42" spans="1:3">
      <c r="A42" s="4" t="s">
        <v>459</v>
      </c>
    </row>
    <row r="43" spans="1:3">
      <c r="A43" s="3" t="s">
        <v>430</v>
      </c>
    </row>
    <row r="44" spans="1:3">
      <c r="A44" s="4" t="s">
        <v>431</v>
      </c>
      <c r="B44" s="4" t="s">
        <v>460</v>
      </c>
      <c r="C44" s="4" t="s">
        <v>460</v>
      </c>
    </row>
    <row r="45" spans="1:3">
      <c r="A45" s="4" t="s">
        <v>461</v>
      </c>
    </row>
    <row r="46" spans="1:3">
      <c r="A46" s="3" t="s">
        <v>430</v>
      </c>
    </row>
    <row r="47" spans="1:3">
      <c r="A47" s="4" t="s">
        <v>431</v>
      </c>
      <c r="B47" s="4" t="s">
        <v>462</v>
      </c>
      <c r="C47" s="4" t="s">
        <v>450</v>
      </c>
    </row>
    <row r="48" spans="1:3">
      <c r="A48" s="4" t="s">
        <v>463</v>
      </c>
    </row>
    <row r="49" spans="1:3">
      <c r="A49" s="3" t="s">
        <v>430</v>
      </c>
    </row>
    <row r="50" spans="1:3">
      <c r="A50" s="4" t="s">
        <v>431</v>
      </c>
      <c r="B50" s="4" t="s">
        <v>432</v>
      </c>
      <c r="C50" s="4" t="s">
        <v>432</v>
      </c>
    </row>
    <row r="51" spans="1:3">
      <c r="A51" s="4" t="s">
        <v>464</v>
      </c>
    </row>
    <row r="52" spans="1:3">
      <c r="A52" s="3" t="s">
        <v>430</v>
      </c>
    </row>
    <row r="53" spans="1:3">
      <c r="A53" s="4" t="s">
        <v>431</v>
      </c>
      <c r="B53" s="4" t="s">
        <v>432</v>
      </c>
      <c r="C53" s="4" t="s">
        <v>432</v>
      </c>
    </row>
    <row r="54" spans="1:3">
      <c r="A54" s="4" t="s">
        <v>465</v>
      </c>
    </row>
    <row r="55" spans="1:3">
      <c r="A55" s="3" t="s">
        <v>430</v>
      </c>
    </row>
    <row r="56" spans="1:3">
      <c r="A56" s="4" t="s">
        <v>431</v>
      </c>
      <c r="B56" s="4" t="s">
        <v>432</v>
      </c>
      <c r="C56" s="4" t="s">
        <v>460</v>
      </c>
    </row>
    <row r="57" spans="1:3">
      <c r="A57" s="4" t="s">
        <v>466</v>
      </c>
    </row>
    <row r="58" spans="1:3">
      <c r="A58" s="3" t="s">
        <v>430</v>
      </c>
    </row>
    <row r="59" spans="1:3">
      <c r="A59" s="4" t="s">
        <v>431</v>
      </c>
      <c r="B59" s="4" t="s">
        <v>432</v>
      </c>
      <c r="C59" s="4" t="s">
        <v>432</v>
      </c>
    </row>
    <row r="60" spans="1:3">
      <c r="A60" s="4" t="s">
        <v>467</v>
      </c>
    </row>
    <row r="61" spans="1:3">
      <c r="A61" s="3" t="s">
        <v>430</v>
      </c>
    </row>
    <row r="62" spans="1:3">
      <c r="A62" s="4" t="s">
        <v>431</v>
      </c>
      <c r="B62" s="4" t="s">
        <v>432</v>
      </c>
      <c r="C62" s="4" t="s">
        <v>432</v>
      </c>
    </row>
    <row r="63" spans="1:3">
      <c r="A63" s="4" t="s">
        <v>468</v>
      </c>
    </row>
    <row r="64" spans="1:3">
      <c r="A64" s="3" t="s">
        <v>430</v>
      </c>
    </row>
    <row r="65" spans="1:3">
      <c r="A65" s="4" t="s">
        <v>431</v>
      </c>
      <c r="B65" s="4" t="s">
        <v>469</v>
      </c>
      <c r="C65" s="4" t="s">
        <v>470</v>
      </c>
    </row>
    <row r="66" spans="1:3">
      <c r="A66" s="4" t="s">
        <v>471</v>
      </c>
    </row>
    <row r="67" spans="1:3">
      <c r="A67" s="3" t="s">
        <v>430</v>
      </c>
    </row>
    <row r="68" spans="1:3">
      <c r="A68" s="4" t="s">
        <v>431</v>
      </c>
      <c r="B68" s="4" t="s">
        <v>460</v>
      </c>
      <c r="C68" s="4" t="s">
        <v>460</v>
      </c>
    </row>
    <row r="69" spans="1:3">
      <c r="A69" s="4" t="s">
        <v>472</v>
      </c>
    </row>
    <row r="70" spans="1:3">
      <c r="A70" s="3" t="s">
        <v>430</v>
      </c>
    </row>
    <row r="71" spans="1:3">
      <c r="A71" s="4" t="s">
        <v>431</v>
      </c>
      <c r="B71" s="4" t="s">
        <v>460</v>
      </c>
      <c r="C71" s="4" t="s">
        <v>460</v>
      </c>
    </row>
    <row r="72" spans="1:3">
      <c r="A72" s="4" t="s">
        <v>473</v>
      </c>
    </row>
    <row r="73" spans="1:3">
      <c r="A73" s="3" t="s">
        <v>430</v>
      </c>
    </row>
    <row r="74" spans="1:3">
      <c r="A74" s="4" t="s">
        <v>431</v>
      </c>
      <c r="B74" s="4" t="s">
        <v>432</v>
      </c>
      <c r="C74" s="4" t="s">
        <v>432</v>
      </c>
    </row>
    <row r="75" spans="1:3">
      <c r="A75" s="4" t="s">
        <v>474</v>
      </c>
    </row>
    <row r="76" spans="1:3">
      <c r="A76" s="3" t="s">
        <v>430</v>
      </c>
    </row>
    <row r="77" spans="1:3">
      <c r="A77" s="4" t="s">
        <v>431</v>
      </c>
      <c r="B77" s="4" t="s">
        <v>447</v>
      </c>
      <c r="C77" s="4" t="s">
        <v>447</v>
      </c>
    </row>
    <row r="78" spans="1:3">
      <c r="A78" s="4" t="s">
        <v>475</v>
      </c>
    </row>
    <row r="79" spans="1:3">
      <c r="A79" s="3" t="s">
        <v>430</v>
      </c>
    </row>
    <row r="80" spans="1:3">
      <c r="A80" s="4" t="s">
        <v>431</v>
      </c>
      <c r="B80" s="4" t="s">
        <v>432</v>
      </c>
      <c r="C80" s="4" t="s">
        <v>432</v>
      </c>
    </row>
    <row r="81" spans="1:3">
      <c r="A81" s="4" t="s">
        <v>476</v>
      </c>
    </row>
    <row r="82" spans="1:3">
      <c r="A82" s="3" t="s">
        <v>430</v>
      </c>
    </row>
    <row r="83" spans="1:3">
      <c r="A83" s="4" t="s">
        <v>431</v>
      </c>
      <c r="B83" s="4" t="s">
        <v>432</v>
      </c>
      <c r="C83" s="4" t="s">
        <v>432</v>
      </c>
    </row>
    <row r="84" spans="1:3">
      <c r="A84" s="4" t="s">
        <v>477</v>
      </c>
    </row>
    <row r="85" spans="1:3">
      <c r="A85" s="3" t="s">
        <v>430</v>
      </c>
    </row>
    <row r="86" spans="1:3">
      <c r="A86" s="4" t="s">
        <v>431</v>
      </c>
      <c r="B86" s="4" t="s">
        <v>432</v>
      </c>
      <c r="C86" s="4" t="s">
        <v>432</v>
      </c>
    </row>
    <row r="87" spans="1:3">
      <c r="A87" s="4" t="s">
        <v>478</v>
      </c>
    </row>
    <row r="88" spans="1:3">
      <c r="A88" s="3" t="s">
        <v>430</v>
      </c>
    </row>
    <row r="89" spans="1:3">
      <c r="A89" s="4" t="s">
        <v>431</v>
      </c>
      <c r="B89" s="4" t="s">
        <v>432</v>
      </c>
      <c r="C89" s="4" t="s">
        <v>432</v>
      </c>
    </row>
    <row r="90" spans="1:3">
      <c r="A90" s="4" t="s">
        <v>479</v>
      </c>
    </row>
    <row r="91" spans="1:3">
      <c r="A91" s="3" t="s">
        <v>430</v>
      </c>
    </row>
    <row r="92" spans="1:3">
      <c r="A92" s="4" t="s">
        <v>431</v>
      </c>
      <c r="B92" s="4" t="s">
        <v>460</v>
      </c>
      <c r="C92" s="4" t="s">
        <v>4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0</v>
      </c>
      <c r="B1" s="2" t="s">
        <v>1</v>
      </c>
    </row>
    <row r="2" spans="1:3">
      <c r="B2" s="2" t="s">
        <v>2</v>
      </c>
      <c r="C2" s="2" t="s">
        <v>30</v>
      </c>
    </row>
    <row r="3" spans="1:3">
      <c r="A3" s="3" t="s">
        <v>407</v>
      </c>
    </row>
    <row r="4" spans="1:3">
      <c r="A4" s="4" t="s">
        <v>481</v>
      </c>
      <c r="B4" s="7" t="n">
        <v>4942695</v>
      </c>
      <c r="C4" s="7" t="n">
        <v>4187245</v>
      </c>
    </row>
    <row r="5" spans="1:3">
      <c r="A5" s="4" t="s">
        <v>482</v>
      </c>
    </row>
    <row r="6" spans="1:3">
      <c r="A6" s="3" t="s">
        <v>407</v>
      </c>
    </row>
    <row r="7" spans="1:3">
      <c r="A7" s="4" t="s">
        <v>481</v>
      </c>
      <c r="B7" s="6" t="n">
        <v>620219</v>
      </c>
      <c r="C7" s="6" t="n">
        <v>620219</v>
      </c>
    </row>
    <row r="8" spans="1:3">
      <c r="A8" s="4" t="s">
        <v>483</v>
      </c>
    </row>
    <row r="9" spans="1:3">
      <c r="A9" s="3" t="s">
        <v>407</v>
      </c>
    </row>
    <row r="10" spans="1:3">
      <c r="A10" s="4" t="s">
        <v>481</v>
      </c>
      <c r="B10" s="6" t="n">
        <v>3996000</v>
      </c>
      <c r="C10" s="6" t="n">
        <v>3142000</v>
      </c>
    </row>
    <row r="11" spans="1:3">
      <c r="A11" s="4" t="s">
        <v>484</v>
      </c>
    </row>
    <row r="12" spans="1:3">
      <c r="A12" s="3" t="s">
        <v>407</v>
      </c>
    </row>
    <row r="13" spans="1:3">
      <c r="A13" s="4" t="s">
        <v>481</v>
      </c>
      <c r="B13" s="7" t="n">
        <v>326476</v>
      </c>
      <c r="C13" s="7" t="n">
        <v>425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9"/>
    <col customWidth="1" max="2" min="2" width="13"/>
    <col customWidth="1" max="3" min="3" width="13"/>
    <col customWidth="1" max="4" min="4" width="27"/>
    <col customWidth="1" max="5" min="5" width="18"/>
    <col customWidth="1" max="6" min="6" width="25"/>
    <col customWidth="1" max="7" min="7" width="40"/>
  </cols>
  <sheetData>
    <row r="1" spans="1:7">
      <c r="A1" s="1" t="s">
        <v>130</v>
      </c>
      <c r="B1" s="2" t="s">
        <v>131</v>
      </c>
      <c r="C1" s="2" t="s">
        <v>132</v>
      </c>
      <c r="D1" s="2" t="s">
        <v>133</v>
      </c>
      <c r="E1" s="2" t="s">
        <v>134</v>
      </c>
      <c r="F1" s="2" t="s">
        <v>135</v>
      </c>
      <c r="G1" s="2" t="s">
        <v>136</v>
      </c>
    </row>
    <row r="2" spans="1:7">
      <c r="A2" s="4" t="s">
        <v>137</v>
      </c>
      <c r="C2" s="6" t="n">
        <v>21205609</v>
      </c>
      <c r="G2" s="6" t="n">
        <v>1319002</v>
      </c>
    </row>
    <row r="3" spans="1:7">
      <c r="A3" s="4" t="s">
        <v>138</v>
      </c>
      <c r="B3" s="7" t="n">
        <v>38336223</v>
      </c>
      <c r="C3" s="7" t="n">
        <v>21206</v>
      </c>
      <c r="D3" s="7" t="n">
        <v>19579732</v>
      </c>
      <c r="E3" s="7" t="n">
        <v>17542004</v>
      </c>
      <c r="F3" s="7" t="n">
        <v>1191962</v>
      </c>
      <c r="G3" s="7" t="n">
        <v>1319</v>
      </c>
    </row>
    <row r="4" spans="1:7">
      <c r="A4" s="3" t="s">
        <v>139</v>
      </c>
    </row>
    <row r="5" spans="1:7">
      <c r="A5" s="4" t="s">
        <v>140</v>
      </c>
      <c r="B5" s="6" t="n">
        <v>637750</v>
      </c>
      <c r="C5" s="6" t="n">
        <v>615971</v>
      </c>
    </row>
    <row r="6" spans="1:7">
      <c r="A6" s="4" t="s">
        <v>141</v>
      </c>
      <c r="B6" s="7" t="n">
        <v>370337</v>
      </c>
      <c r="C6" s="7" t="n">
        <v>615</v>
      </c>
      <c r="D6" s="6" t="n">
        <v>369722</v>
      </c>
    </row>
    <row r="7" spans="1:7">
      <c r="A7" s="4" t="s">
        <v>142</v>
      </c>
      <c r="B7" s="6" t="n">
        <v>332266</v>
      </c>
      <c r="D7" s="6" t="n">
        <v>332266</v>
      </c>
    </row>
    <row r="8" spans="1:7">
      <c r="A8" s="4" t="s">
        <v>143</v>
      </c>
      <c r="C8" s="6" t="n">
        <v>5597942</v>
      </c>
    </row>
    <row r="9" spans="1:7">
      <c r="A9" s="4" t="s">
        <v>144</v>
      </c>
      <c r="B9" s="6" t="n">
        <v>26319143</v>
      </c>
      <c r="C9" s="7" t="n">
        <v>5391</v>
      </c>
      <c r="D9" s="6" t="n">
        <v>26313752</v>
      </c>
    </row>
    <row r="10" spans="1:7">
      <c r="A10" s="4" t="s">
        <v>145</v>
      </c>
      <c r="C10" s="6" t="n">
        <v>688583</v>
      </c>
      <c r="G10" s="6" t="n">
        <v>-688583</v>
      </c>
    </row>
    <row r="11" spans="1:7">
      <c r="A11" s="4" t="s">
        <v>146</v>
      </c>
      <c r="B11" s="6" t="n">
        <v>0</v>
      </c>
      <c r="C11" s="7" t="n">
        <v>689</v>
      </c>
      <c r="G11" s="7" t="n">
        <v>-689</v>
      </c>
    </row>
    <row r="12" spans="1:7">
      <c r="A12" s="4" t="s">
        <v>147</v>
      </c>
      <c r="B12" s="6" t="n">
        <v>-866355</v>
      </c>
      <c r="C12" s="7" t="n">
        <v>208</v>
      </c>
      <c r="F12" s="6" t="n">
        <v>-866563</v>
      </c>
    </row>
    <row r="13" spans="1:7">
      <c r="A13" s="4" t="s">
        <v>117</v>
      </c>
      <c r="B13" s="6" t="n">
        <v>-5871642</v>
      </c>
      <c r="E13" s="6" t="n">
        <v>-5546243</v>
      </c>
      <c r="F13" s="6" t="n">
        <v>-325399</v>
      </c>
    </row>
    <row r="14" spans="1:7">
      <c r="A14" s="4" t="s">
        <v>148</v>
      </c>
      <c r="C14" s="6" t="n">
        <v>28108105</v>
      </c>
      <c r="G14" s="6" t="n">
        <v>630419</v>
      </c>
    </row>
    <row r="15" spans="1:7">
      <c r="A15" s="4" t="s">
        <v>149</v>
      </c>
      <c r="B15" s="6" t="n">
        <v>58619972</v>
      </c>
      <c r="C15" s="7" t="n">
        <v>28109</v>
      </c>
      <c r="D15" s="6" t="n">
        <v>46595472</v>
      </c>
      <c r="E15" s="6" t="n">
        <v>11995761</v>
      </c>
      <c r="F15" s="6" t="n">
        <v>0</v>
      </c>
      <c r="G15" s="7" t="n">
        <v>630</v>
      </c>
    </row>
    <row r="16" spans="1:7">
      <c r="A16" s="3" t="s">
        <v>139</v>
      </c>
    </row>
    <row r="17" spans="1:7">
      <c r="A17" s="4" t="s">
        <v>150</v>
      </c>
      <c r="B17" s="7" t="n">
        <v>423910</v>
      </c>
      <c r="D17" s="6" t="n">
        <v>423910</v>
      </c>
    </row>
    <row r="18" spans="1:7">
      <c r="A18" s="4" t="s">
        <v>140</v>
      </c>
      <c r="B18" s="6" t="n">
        <v>25000</v>
      </c>
      <c r="C18" s="6" t="n">
        <v>25000</v>
      </c>
    </row>
    <row r="19" spans="1:7">
      <c r="A19" s="4" t="s">
        <v>141</v>
      </c>
      <c r="B19" s="7" t="n">
        <v>11250</v>
      </c>
      <c r="C19" s="7" t="n">
        <v>25</v>
      </c>
      <c r="D19" s="6" t="n">
        <v>11225</v>
      </c>
    </row>
    <row r="20" spans="1:7">
      <c r="A20" s="4" t="s">
        <v>143</v>
      </c>
      <c r="C20" s="6" t="n">
        <v>56515</v>
      </c>
    </row>
    <row r="21" spans="1:7">
      <c r="A21" s="4" t="s">
        <v>144</v>
      </c>
      <c r="B21" s="6" t="n">
        <v>200000</v>
      </c>
      <c r="C21" s="7" t="n">
        <v>56</v>
      </c>
      <c r="D21" s="6" t="n">
        <v>199944</v>
      </c>
    </row>
    <row r="22" spans="1:7">
      <c r="A22" s="4" t="s">
        <v>145</v>
      </c>
      <c r="C22" s="6" t="n">
        <v>17476</v>
      </c>
      <c r="G22" s="6" t="n">
        <v>-17476</v>
      </c>
    </row>
    <row r="23" spans="1:7">
      <c r="A23" s="4" t="s">
        <v>146</v>
      </c>
      <c r="B23" s="6" t="n">
        <v>0</v>
      </c>
      <c r="C23" s="7" t="n">
        <v>17</v>
      </c>
      <c r="G23" s="7" t="n">
        <v>-17</v>
      </c>
    </row>
    <row r="24" spans="1:7">
      <c r="A24" s="4" t="s">
        <v>151</v>
      </c>
      <c r="C24" s="6" t="n">
        <v>32515</v>
      </c>
    </row>
    <row r="25" spans="1:7">
      <c r="A25" s="4" t="s">
        <v>152</v>
      </c>
      <c r="B25" s="6" t="n">
        <v>100795</v>
      </c>
      <c r="C25" s="7" t="n">
        <v>32</v>
      </c>
      <c r="D25" s="6" t="n">
        <v>100763</v>
      </c>
    </row>
    <row r="26" spans="1:7">
      <c r="A26" s="4" t="s">
        <v>153</v>
      </c>
      <c r="B26" s="6" t="n">
        <v>5682740</v>
      </c>
      <c r="D26" s="6" t="n">
        <v>5682740</v>
      </c>
    </row>
    <row r="27" spans="1:7">
      <c r="A27" s="4" t="s">
        <v>154</v>
      </c>
      <c r="B27" s="6" t="n">
        <v>-780101</v>
      </c>
      <c r="E27" s="6" t="n">
        <v>-780101</v>
      </c>
    </row>
    <row r="28" spans="1:7">
      <c r="A28" s="4" t="s">
        <v>155</v>
      </c>
      <c r="B28" s="6" t="n">
        <v>-805742</v>
      </c>
      <c r="E28" s="6" t="n">
        <v>-805742</v>
      </c>
    </row>
    <row r="29" spans="1:7">
      <c r="A29" s="4" t="s">
        <v>117</v>
      </c>
      <c r="B29" s="6" t="n">
        <v>-22516889</v>
      </c>
      <c r="E29" s="6" t="n">
        <v>-22516889</v>
      </c>
    </row>
    <row r="30" spans="1:7">
      <c r="A30" s="4" t="s">
        <v>156</v>
      </c>
      <c r="C30" s="6" t="n">
        <v>28239611</v>
      </c>
      <c r="G30" s="6" t="n">
        <v>612943</v>
      </c>
    </row>
    <row r="31" spans="1:7">
      <c r="A31" s="4" t="s">
        <v>157</v>
      </c>
      <c r="B31" s="7" t="n">
        <v>40935935</v>
      </c>
      <c r="C31" s="7" t="n">
        <v>28239</v>
      </c>
      <c r="D31" s="7" t="n">
        <v>53014054</v>
      </c>
      <c r="E31" s="7" t="n">
        <v>-12106971</v>
      </c>
      <c r="F31" s="7" t="n">
        <v>0</v>
      </c>
      <c r="G31" s="7" t="n">
        <v>6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485</v>
      </c>
      <c r="B1" s="2" t="s">
        <v>422</v>
      </c>
    </row>
    <row r="2" spans="1:2">
      <c r="A2" s="3" t="s">
        <v>424</v>
      </c>
    </row>
    <row r="3" spans="1:2">
      <c r="A3" s="6" t="n">
        <v>2016</v>
      </c>
      <c r="B3" s="7" t="n">
        <v>4877884</v>
      </c>
    </row>
    <row r="4" spans="1:2">
      <c r="A4" s="6" t="n">
        <v>2017</v>
      </c>
      <c r="B4" s="6" t="n">
        <v>3277499</v>
      </c>
    </row>
    <row r="5" spans="1:2">
      <c r="A5" s="6" t="n">
        <v>2018</v>
      </c>
      <c r="B5" s="6" t="n">
        <v>1715527</v>
      </c>
    </row>
    <row r="6" spans="1:2">
      <c r="A6" s="6" t="n">
        <v>2019</v>
      </c>
      <c r="B6" s="6" t="n">
        <v>525818</v>
      </c>
    </row>
    <row r="7" spans="1:2">
      <c r="A7" s="6" t="n">
        <v>2020</v>
      </c>
      <c r="B7" s="6" t="n">
        <v>467862</v>
      </c>
    </row>
    <row r="8" spans="1:2">
      <c r="A8" s="4" t="s">
        <v>486</v>
      </c>
      <c r="B8" s="6" t="n">
        <v>3900000</v>
      </c>
    </row>
    <row r="9" spans="1:2">
      <c r="A9" s="4" t="s">
        <v>487</v>
      </c>
      <c r="B9" s="6" t="n">
        <v>14764590</v>
      </c>
    </row>
    <row r="10" spans="1:2">
      <c r="A10" s="4" t="s">
        <v>488</v>
      </c>
    </row>
    <row r="11" spans="1:2">
      <c r="A11" s="3" t="s">
        <v>424</v>
      </c>
    </row>
    <row r="12" spans="1:2">
      <c r="A12" s="6" t="n">
        <v>2016</v>
      </c>
      <c r="B12" s="6" t="n">
        <v>595194</v>
      </c>
    </row>
    <row r="13" spans="1:2">
      <c r="A13" s="6" t="n">
        <v>2017</v>
      </c>
      <c r="B13" s="6" t="n">
        <v>530328</v>
      </c>
    </row>
    <row r="14" spans="1:2">
      <c r="A14" s="6" t="n">
        <v>2018</v>
      </c>
      <c r="B14" s="6" t="n">
        <v>467862</v>
      </c>
    </row>
    <row r="15" spans="1:2">
      <c r="A15" s="6" t="n">
        <v>2019</v>
      </c>
      <c r="B15" s="6" t="n">
        <v>467862</v>
      </c>
    </row>
    <row r="16" spans="1:2">
      <c r="A16" s="6" t="n">
        <v>2020</v>
      </c>
      <c r="B16" s="6" t="n">
        <v>467862</v>
      </c>
    </row>
    <row r="17" spans="1:2">
      <c r="A17" s="4" t="s">
        <v>486</v>
      </c>
      <c r="B17" s="6" t="n">
        <v>3900000</v>
      </c>
    </row>
    <row r="18" spans="1:2">
      <c r="A18" s="4" t="s">
        <v>487</v>
      </c>
      <c r="B18" s="6" t="n">
        <v>6429108</v>
      </c>
    </row>
    <row r="19" spans="1:2">
      <c r="A19" s="4" t="s">
        <v>489</v>
      </c>
    </row>
    <row r="20" spans="1:2">
      <c r="A20" s="3" t="s">
        <v>424</v>
      </c>
    </row>
    <row r="21" spans="1:2">
      <c r="A21" s="6" t="n">
        <v>2016</v>
      </c>
      <c r="B21" s="6" t="n">
        <v>286690</v>
      </c>
    </row>
    <row r="22" spans="1:2">
      <c r="A22" s="6" t="n">
        <v>2017</v>
      </c>
      <c r="B22" s="6" t="n">
        <v>233171</v>
      </c>
    </row>
    <row r="23" spans="1:2">
      <c r="A23" s="6" t="n">
        <v>2018</v>
      </c>
      <c r="B23" s="6" t="n">
        <v>115665</v>
      </c>
    </row>
    <row r="24" spans="1:2">
      <c r="A24" s="6" t="n">
        <v>2019</v>
      </c>
      <c r="B24" s="6" t="n">
        <v>57956</v>
      </c>
    </row>
    <row r="25" spans="1:2">
      <c r="A25" s="4" t="s">
        <v>487</v>
      </c>
      <c r="B25" s="6" t="n">
        <v>693482</v>
      </c>
    </row>
    <row r="26" spans="1:2">
      <c r="A26" s="4" t="s">
        <v>483</v>
      </c>
    </row>
    <row r="27" spans="1:2">
      <c r="A27" s="3" t="s">
        <v>424</v>
      </c>
    </row>
    <row r="28" spans="1:2">
      <c r="A28" s="6" t="n">
        <v>2016</v>
      </c>
      <c r="B28" s="6" t="n">
        <v>3996000</v>
      </c>
    </row>
    <row r="29" spans="1:2">
      <c r="A29" s="6" t="n">
        <v>2017</v>
      </c>
      <c r="B29" s="6" t="n">
        <v>2514000</v>
      </c>
    </row>
    <row r="30" spans="1:2">
      <c r="A30" s="6" t="n">
        <v>2018</v>
      </c>
      <c r="B30" s="6" t="n">
        <v>1132000</v>
      </c>
    </row>
    <row r="31" spans="1:2">
      <c r="A31" s="6" t="n">
        <v>2019</v>
      </c>
      <c r="B31" s="6" t="n">
        <v>0</v>
      </c>
    </row>
    <row r="32" spans="1:2">
      <c r="A32" s="4" t="s">
        <v>487</v>
      </c>
      <c r="B32" s="7" t="n">
        <v>764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1</v>
      </c>
    </row>
    <row r="2" spans="1:3">
      <c r="B2" s="2" t="s">
        <v>2</v>
      </c>
      <c r="C2" s="2" t="s">
        <v>30</v>
      </c>
    </row>
    <row r="3" spans="1:3">
      <c r="A3" s="3" t="s">
        <v>225</v>
      </c>
    </row>
    <row r="4" spans="1:3">
      <c r="A4" s="4" t="s">
        <v>491</v>
      </c>
      <c r="B4" s="7" t="n">
        <v>4106526</v>
      </c>
      <c r="C4" s="7" t="n">
        <v>24052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92</v>
      </c>
      <c r="B1" s="2" t="s">
        <v>1</v>
      </c>
    </row>
    <row r="2" spans="1:3">
      <c r="B2" s="2" t="s">
        <v>2</v>
      </c>
      <c r="C2" s="2" t="s">
        <v>30</v>
      </c>
    </row>
    <row r="3" spans="1:3">
      <c r="A3" s="3" t="s">
        <v>493</v>
      </c>
    </row>
    <row r="4" spans="1:3">
      <c r="A4" s="4" t="s">
        <v>41</v>
      </c>
      <c r="B4" s="7" t="n">
        <v>60846824</v>
      </c>
      <c r="C4" s="7" t="n">
        <v>59919721</v>
      </c>
    </row>
    <row r="5" spans="1:3">
      <c r="A5" s="4" t="s">
        <v>42</v>
      </c>
      <c r="B5" s="6" t="n">
        <v>-7818217</v>
      </c>
      <c r="C5" s="6" t="n">
        <v>-3758373</v>
      </c>
    </row>
    <row r="6" spans="1:3">
      <c r="A6" s="4" t="s">
        <v>43</v>
      </c>
      <c r="B6" s="6" t="n">
        <v>53028607</v>
      </c>
      <c r="C6" s="6" t="n">
        <v>56161348</v>
      </c>
    </row>
    <row r="7" spans="1:3">
      <c r="A7" s="4" t="s">
        <v>494</v>
      </c>
    </row>
    <row r="8" spans="1:3">
      <c r="A8" s="3" t="s">
        <v>493</v>
      </c>
    </row>
    <row r="9" spans="1:3">
      <c r="A9" s="4" t="s">
        <v>41</v>
      </c>
      <c r="B9" s="7" t="n">
        <v>36540268</v>
      </c>
      <c r="C9" s="6" t="n">
        <v>32533022</v>
      </c>
    </row>
    <row r="10" spans="1:3">
      <c r="A10" s="4" t="s">
        <v>495</v>
      </c>
    </row>
    <row r="11" spans="1:3">
      <c r="A11" s="3" t="s">
        <v>493</v>
      </c>
    </row>
    <row r="12" spans="1:3">
      <c r="A12" s="4" t="s">
        <v>496</v>
      </c>
      <c r="B12" s="4" t="s">
        <v>497</v>
      </c>
    </row>
    <row r="13" spans="1:3">
      <c r="A13" s="4" t="s">
        <v>41</v>
      </c>
      <c r="B13" s="7" t="n">
        <v>133823</v>
      </c>
      <c r="C13" s="6" t="n">
        <v>133824</v>
      </c>
    </row>
    <row r="14" spans="1:3">
      <c r="A14" s="4" t="s">
        <v>498</v>
      </c>
    </row>
    <row r="15" spans="1:3">
      <c r="A15" s="3" t="s">
        <v>493</v>
      </c>
    </row>
    <row r="16" spans="1:3">
      <c r="A16" s="4" t="s">
        <v>496</v>
      </c>
      <c r="B16" s="4" t="s">
        <v>499</v>
      </c>
    </row>
    <row r="17" spans="1:3">
      <c r="A17" s="4" t="s">
        <v>41</v>
      </c>
      <c r="B17" s="7" t="n">
        <v>2300207</v>
      </c>
      <c r="C17" s="6" t="n">
        <v>2214266</v>
      </c>
    </row>
    <row r="18" spans="1:3">
      <c r="A18" s="4" t="s">
        <v>500</v>
      </c>
    </row>
    <row r="19" spans="1:3">
      <c r="A19" s="3" t="s">
        <v>493</v>
      </c>
    </row>
    <row r="20" spans="1:3">
      <c r="A20" s="4" t="s">
        <v>496</v>
      </c>
      <c r="B20" s="4" t="s">
        <v>501</v>
      </c>
    </row>
    <row r="21" spans="1:3">
      <c r="A21" s="4" t="s">
        <v>41</v>
      </c>
      <c r="B21" s="7" t="n">
        <v>591619</v>
      </c>
      <c r="C21" s="6" t="n">
        <v>526353</v>
      </c>
    </row>
    <row r="22" spans="1:3">
      <c r="A22" s="4" t="s">
        <v>489</v>
      </c>
    </row>
    <row r="23" spans="1:3">
      <c r="A23" s="3" t="s">
        <v>493</v>
      </c>
    </row>
    <row r="24" spans="1:3">
      <c r="A24" s="4" t="s">
        <v>496</v>
      </c>
      <c r="B24" s="4" t="s">
        <v>501</v>
      </c>
    </row>
    <row r="25" spans="1:3">
      <c r="A25" s="4" t="s">
        <v>41</v>
      </c>
      <c r="B25" s="7" t="n">
        <v>6422531</v>
      </c>
      <c r="C25" s="6" t="n">
        <v>6088769</v>
      </c>
    </row>
    <row r="26" spans="1:3">
      <c r="A26" s="4" t="s">
        <v>502</v>
      </c>
    </row>
    <row r="27" spans="1:3">
      <c r="A27" s="3" t="s">
        <v>493</v>
      </c>
    </row>
    <row r="28" spans="1:3">
      <c r="A28" s="4" t="s">
        <v>41</v>
      </c>
      <c r="B28" s="6" t="n">
        <v>12305376</v>
      </c>
      <c r="C28" s="6" t="n">
        <v>15870487</v>
      </c>
    </row>
    <row r="29" spans="1:3">
      <c r="A29" s="4" t="s">
        <v>503</v>
      </c>
    </row>
    <row r="30" spans="1:3">
      <c r="A30" s="3" t="s">
        <v>493</v>
      </c>
    </row>
    <row r="31" spans="1:3">
      <c r="A31" s="4" t="s">
        <v>41</v>
      </c>
      <c r="B31" s="7" t="n">
        <v>2553000</v>
      </c>
      <c r="C31" s="7" t="n">
        <v>2553000</v>
      </c>
    </row>
    <row r="32" spans="1:3">
      <c r="A32" s="4" t="s">
        <v>504</v>
      </c>
    </row>
    <row r="33" spans="1:3">
      <c r="A33" s="3" t="s">
        <v>493</v>
      </c>
    </row>
    <row r="34" spans="1:3">
      <c r="A34" s="4" t="s">
        <v>496</v>
      </c>
      <c r="B34" s="4" t="s">
        <v>497</v>
      </c>
    </row>
    <row r="35" spans="1:3">
      <c r="A35" s="4" t="s">
        <v>505</v>
      </c>
    </row>
    <row r="36" spans="1:3">
      <c r="A36" s="3" t="s">
        <v>493</v>
      </c>
    </row>
    <row r="37" spans="1:3">
      <c r="A37" s="4" t="s">
        <v>496</v>
      </c>
      <c r="B37"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8"/>
    <col customWidth="1" max="3" min="3" width="21"/>
  </cols>
  <sheetData>
    <row r="1" spans="1:3">
      <c r="A1" s="1" t="s">
        <v>507</v>
      </c>
      <c r="B1" s="2" t="s">
        <v>1</v>
      </c>
    </row>
    <row r="2" spans="1:3">
      <c r="B2" s="2" t="s">
        <v>508</v>
      </c>
      <c r="C2" s="2" t="s">
        <v>395</v>
      </c>
    </row>
    <row r="3" spans="1:3">
      <c r="A3" s="3" t="s">
        <v>509</v>
      </c>
    </row>
    <row r="4" spans="1:3">
      <c r="A4" s="4" t="s">
        <v>381</v>
      </c>
      <c r="B4" s="6" t="n">
        <v>3</v>
      </c>
    </row>
    <row r="5" spans="1:3">
      <c r="A5" s="4" t="s">
        <v>108</v>
      </c>
      <c r="B5" s="7" t="n">
        <v>4922353</v>
      </c>
      <c r="C5" s="7" t="n">
        <v>0</v>
      </c>
    </row>
    <row r="6" spans="1:3">
      <c r="A6" s="4" t="s">
        <v>46</v>
      </c>
      <c r="B6" s="6" t="n">
        <v>0</v>
      </c>
      <c r="C6" s="6" t="n">
        <v>4922353</v>
      </c>
    </row>
    <row r="7" spans="1:3">
      <c r="A7" s="4" t="s">
        <v>510</v>
      </c>
    </row>
    <row r="8" spans="1:3">
      <c r="A8" s="3" t="s">
        <v>509</v>
      </c>
    </row>
    <row r="9" spans="1:3">
      <c r="A9" s="4" t="s">
        <v>108</v>
      </c>
      <c r="B9" s="6" t="n">
        <v>1367838</v>
      </c>
    </row>
    <row r="10" spans="1:3">
      <c r="A10" s="4" t="s">
        <v>46</v>
      </c>
      <c r="B10" s="6" t="n">
        <v>0</v>
      </c>
      <c r="C10" s="6" t="n">
        <v>1367838</v>
      </c>
    </row>
    <row r="11" spans="1:3">
      <c r="A11" s="4" t="s">
        <v>511</v>
      </c>
    </row>
    <row r="12" spans="1:3">
      <c r="A12" s="3" t="s">
        <v>509</v>
      </c>
    </row>
    <row r="13" spans="1:3">
      <c r="A13" s="4" t="s">
        <v>108</v>
      </c>
      <c r="B13" s="6" t="n">
        <v>3554515</v>
      </c>
    </row>
    <row r="14" spans="1:3">
      <c r="A14" s="4" t="s">
        <v>46</v>
      </c>
      <c r="B14" s="6" t="n">
        <v>0</v>
      </c>
      <c r="C14" s="6" t="n">
        <v>3554515</v>
      </c>
    </row>
    <row r="15" spans="1:3">
      <c r="A15" s="4" t="s">
        <v>512</v>
      </c>
    </row>
    <row r="16" spans="1:3">
      <c r="A16" s="3" t="s">
        <v>509</v>
      </c>
    </row>
    <row r="17" spans="1:3">
      <c r="A17" s="4" t="s">
        <v>108</v>
      </c>
      <c r="B17" s="6" t="n">
        <v>0</v>
      </c>
    </row>
    <row r="18" spans="1:3">
      <c r="A18" s="4" t="s">
        <v>46</v>
      </c>
      <c r="B18" s="7" t="n">
        <v>0</v>
      </c>
      <c r="C18"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7" t="n">
        <v>4922353</v>
      </c>
    </row>
    <row r="5" spans="1:3">
      <c r="A5" s="4" t="s">
        <v>516</v>
      </c>
      <c r="B5" s="6" t="n">
        <v>-4922353</v>
      </c>
      <c r="C5" s="7" t="n">
        <v>0</v>
      </c>
    </row>
    <row r="6" spans="1:3">
      <c r="A6" s="4" t="s">
        <v>517</v>
      </c>
      <c r="B6" s="6" t="n">
        <v>0</v>
      </c>
      <c r="C6" s="6" t="n">
        <v>4922353</v>
      </c>
    </row>
    <row r="7" spans="1:3">
      <c r="A7" s="4" t="s">
        <v>511</v>
      </c>
    </row>
    <row r="8" spans="1:3">
      <c r="A8" s="3" t="s">
        <v>514</v>
      </c>
    </row>
    <row r="9" spans="1:3">
      <c r="A9" s="4" t="s">
        <v>515</v>
      </c>
      <c r="B9" s="6" t="n">
        <v>3554515</v>
      </c>
    </row>
    <row r="10" spans="1:3">
      <c r="A10" s="4" t="s">
        <v>516</v>
      </c>
      <c r="B10" s="6" t="n">
        <v>-3554515</v>
      </c>
    </row>
    <row r="11" spans="1:3">
      <c r="A11" s="4" t="s">
        <v>517</v>
      </c>
      <c r="B11" s="6" t="n">
        <v>0</v>
      </c>
      <c r="C11" s="6" t="n">
        <v>3554515</v>
      </c>
    </row>
    <row r="12" spans="1:3">
      <c r="A12" s="4" t="s">
        <v>512</v>
      </c>
    </row>
    <row r="13" spans="1:3">
      <c r="A13" s="3" t="s">
        <v>514</v>
      </c>
    </row>
    <row r="14" spans="1:3">
      <c r="A14" s="4" t="s">
        <v>515</v>
      </c>
      <c r="B14" s="6" t="n">
        <v>0</v>
      </c>
    </row>
    <row r="15" spans="1:3">
      <c r="A15" s="4" t="s">
        <v>516</v>
      </c>
      <c r="B15" s="6" t="n">
        <v>0</v>
      </c>
    </row>
    <row r="16" spans="1:3">
      <c r="A16" s="4" t="s">
        <v>517</v>
      </c>
      <c r="B16" s="6" t="n">
        <v>0</v>
      </c>
      <c r="C16" s="6" t="n">
        <v>0</v>
      </c>
    </row>
    <row r="17" spans="1:3">
      <c r="A17" s="4" t="s">
        <v>510</v>
      </c>
    </row>
    <row r="18" spans="1:3">
      <c r="A18" s="3" t="s">
        <v>514</v>
      </c>
    </row>
    <row r="19" spans="1:3">
      <c r="A19" s="4" t="s">
        <v>515</v>
      </c>
      <c r="B19" s="6" t="n">
        <v>1367838</v>
      </c>
    </row>
    <row r="20" spans="1:3">
      <c r="A20" s="4" t="s">
        <v>516</v>
      </c>
      <c r="B20" s="6" t="n">
        <v>-1367838</v>
      </c>
    </row>
    <row r="21" spans="1:3">
      <c r="A21" s="4" t="s">
        <v>517</v>
      </c>
      <c r="B21" s="7" t="n">
        <v>0</v>
      </c>
      <c r="C21" s="7" t="n">
        <v>13678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7" t="n">
        <v>2032051</v>
      </c>
      <c r="C4" s="7" t="n">
        <v>1868865</v>
      </c>
    </row>
    <row r="5" spans="1:3">
      <c r="A5" s="4" t="s">
        <v>382</v>
      </c>
    </row>
    <row r="6" spans="1:3">
      <c r="A6" s="3" t="s">
        <v>519</v>
      </c>
    </row>
    <row r="7" spans="1:3">
      <c r="A7" s="4" t="s">
        <v>520</v>
      </c>
      <c r="B7" s="7" t="n">
        <v>2774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521</v>
      </c>
      <c r="B1" s="2" t="s">
        <v>1</v>
      </c>
    </row>
    <row r="2" spans="1:3">
      <c r="B2" s="2" t="s">
        <v>2</v>
      </c>
      <c r="C2" s="2" t="s">
        <v>30</v>
      </c>
    </row>
    <row r="3" spans="1:3">
      <c r="A3" s="3" t="s">
        <v>519</v>
      </c>
    </row>
    <row r="4" spans="1:3">
      <c r="A4" s="4" t="s">
        <v>522</v>
      </c>
      <c r="B4" s="7" t="n">
        <v>22151049</v>
      </c>
      <c r="C4" s="7" t="n">
        <v>21663973</v>
      </c>
    </row>
    <row r="5" spans="1:3">
      <c r="A5" s="4" t="s">
        <v>523</v>
      </c>
      <c r="B5" s="6" t="n">
        <v>5183064</v>
      </c>
      <c r="C5" s="6" t="n">
        <v>3151013</v>
      </c>
    </row>
    <row r="6" spans="1:3">
      <c r="A6" s="4" t="s">
        <v>524</v>
      </c>
      <c r="B6" s="6" t="n">
        <v>16967985</v>
      </c>
      <c r="C6" s="6" t="n">
        <v>18512960</v>
      </c>
    </row>
    <row r="7" spans="1:3">
      <c r="A7" s="4" t="s">
        <v>525</v>
      </c>
    </row>
    <row r="8" spans="1:3">
      <c r="A8" s="3" t="s">
        <v>519</v>
      </c>
    </row>
    <row r="9" spans="1:3">
      <c r="A9" s="4" t="s">
        <v>522</v>
      </c>
      <c r="B9" s="6" t="n">
        <v>1011000</v>
      </c>
      <c r="C9" s="6" t="n">
        <v>1011000</v>
      </c>
    </row>
    <row r="10" spans="1:3">
      <c r="A10" s="4" t="s">
        <v>523</v>
      </c>
      <c r="B10" s="6" t="n">
        <v>581321</v>
      </c>
      <c r="C10" s="6" t="n">
        <v>205742</v>
      </c>
    </row>
    <row r="11" spans="1:3">
      <c r="A11" s="4" t="s">
        <v>524</v>
      </c>
      <c r="B11" s="7" t="n">
        <v>429679</v>
      </c>
      <c r="C11" s="6" t="n">
        <v>805258</v>
      </c>
    </row>
    <row r="12" spans="1:3">
      <c r="A12" s="4" t="s">
        <v>526</v>
      </c>
    </row>
    <row r="13" spans="1:3">
      <c r="A13" s="3" t="s">
        <v>519</v>
      </c>
    </row>
    <row r="14" spans="1:3">
      <c r="A14" s="4" t="s">
        <v>527</v>
      </c>
      <c r="B14" s="4" t="s">
        <v>528</v>
      </c>
    </row>
    <row r="15" spans="1:3">
      <c r="A15" s="4" t="s">
        <v>522</v>
      </c>
      <c r="B15" s="7" t="n">
        <v>6495049</v>
      </c>
      <c r="C15" s="6" t="n">
        <v>6007973</v>
      </c>
    </row>
    <row r="16" spans="1:3">
      <c r="A16" s="4" t="s">
        <v>523</v>
      </c>
      <c r="B16" s="6" t="n">
        <v>1560661</v>
      </c>
      <c r="C16" s="6" t="n">
        <v>943628</v>
      </c>
    </row>
    <row r="17" spans="1:3">
      <c r="A17" s="4" t="s">
        <v>524</v>
      </c>
      <c r="B17" s="6" t="n">
        <v>4934388</v>
      </c>
      <c r="C17" s="6" t="n">
        <v>5064345</v>
      </c>
    </row>
    <row r="18" spans="1:3">
      <c r="A18" s="4" t="s">
        <v>529</v>
      </c>
    </row>
    <row r="19" spans="1:3">
      <c r="A19" s="3" t="s">
        <v>519</v>
      </c>
    </row>
    <row r="20" spans="1:3">
      <c r="A20" s="4" t="s">
        <v>522</v>
      </c>
      <c r="B20" s="6" t="n">
        <v>1219000</v>
      </c>
      <c r="C20" s="6" t="n">
        <v>1219000</v>
      </c>
    </row>
    <row r="21" spans="1:3">
      <c r="A21" s="4" t="s">
        <v>523</v>
      </c>
      <c r="B21" s="6" t="n">
        <v>264639</v>
      </c>
      <c r="C21" s="6" t="n">
        <v>129248</v>
      </c>
    </row>
    <row r="22" spans="1:3">
      <c r="A22" s="4" t="s">
        <v>524</v>
      </c>
      <c r="B22" s="7" t="n">
        <v>954361</v>
      </c>
      <c r="C22" s="6" t="n">
        <v>1089752</v>
      </c>
    </row>
    <row r="23" spans="1:3">
      <c r="A23" s="4" t="s">
        <v>530</v>
      </c>
    </row>
    <row r="24" spans="1:3">
      <c r="A24" s="3" t="s">
        <v>519</v>
      </c>
    </row>
    <row r="25" spans="1:3">
      <c r="A25" s="4" t="s">
        <v>527</v>
      </c>
      <c r="B25" s="4" t="s">
        <v>499</v>
      </c>
    </row>
    <row r="26" spans="1:3">
      <c r="A26" s="4" t="s">
        <v>522</v>
      </c>
      <c r="B26" s="7" t="n">
        <v>13287000</v>
      </c>
      <c r="C26" s="6" t="n">
        <v>13287000</v>
      </c>
    </row>
    <row r="27" spans="1:3">
      <c r="A27" s="4" t="s">
        <v>523</v>
      </c>
      <c r="B27" s="6" t="n">
        <v>2637443</v>
      </c>
      <c r="C27" s="6" t="n">
        <v>1751645</v>
      </c>
    </row>
    <row r="28" spans="1:3">
      <c r="A28" s="4" t="s">
        <v>524</v>
      </c>
      <c r="B28" s="7" t="n">
        <v>10649557</v>
      </c>
      <c r="C28" s="6" t="n">
        <v>11535355</v>
      </c>
    </row>
    <row r="29" spans="1:3">
      <c r="A29" s="4" t="s">
        <v>531</v>
      </c>
    </row>
    <row r="30" spans="1:3">
      <c r="A30" s="3" t="s">
        <v>519</v>
      </c>
    </row>
    <row r="31" spans="1:3">
      <c r="A31" s="4" t="s">
        <v>527</v>
      </c>
      <c r="B31" s="4" t="s">
        <v>532</v>
      </c>
    </row>
    <row r="32" spans="1:3">
      <c r="A32" s="4" t="s">
        <v>522</v>
      </c>
      <c r="B32" s="7" t="n">
        <v>139000</v>
      </c>
      <c r="C32" s="6" t="n">
        <v>139000</v>
      </c>
    </row>
    <row r="33" spans="1:3">
      <c r="A33" s="4" t="s">
        <v>523</v>
      </c>
      <c r="B33" s="6" t="n">
        <v>139000</v>
      </c>
      <c r="C33" s="6" t="n">
        <v>120750</v>
      </c>
    </row>
    <row r="34" spans="1:3">
      <c r="A34" s="4" t="s">
        <v>524</v>
      </c>
      <c r="B34" s="7" t="n">
        <v>0</v>
      </c>
      <c r="C34" s="7" t="n">
        <v>18250</v>
      </c>
    </row>
    <row r="35" spans="1:3">
      <c r="A35" s="4" t="s">
        <v>533</v>
      </c>
    </row>
    <row r="36" spans="1:3">
      <c r="A36" s="3" t="s">
        <v>519</v>
      </c>
    </row>
    <row r="37" spans="1:3">
      <c r="A37" s="4" t="s">
        <v>527</v>
      </c>
      <c r="B37" s="4" t="s">
        <v>501</v>
      </c>
    </row>
    <row r="38" spans="1:3">
      <c r="A38" s="4" t="s">
        <v>534</v>
      </c>
    </row>
    <row r="39" spans="1:3">
      <c r="A39" s="3" t="s">
        <v>519</v>
      </c>
    </row>
    <row r="40" spans="1:3">
      <c r="A40" s="4" t="s">
        <v>527</v>
      </c>
      <c r="B40" s="4" t="s">
        <v>535</v>
      </c>
    </row>
    <row r="41" spans="1:3">
      <c r="A41" s="4" t="s">
        <v>536</v>
      </c>
    </row>
    <row r="42" spans="1:3">
      <c r="A42" s="3" t="s">
        <v>519</v>
      </c>
    </row>
    <row r="43" spans="1:3">
      <c r="A43" s="4" t="s">
        <v>527</v>
      </c>
      <c r="B43" s="4" t="s">
        <v>537</v>
      </c>
    </row>
    <row r="44" spans="1:3">
      <c r="A44" s="4" t="s">
        <v>538</v>
      </c>
    </row>
    <row r="45" spans="1:3">
      <c r="A45" s="3" t="s">
        <v>519</v>
      </c>
    </row>
    <row r="46" spans="1:3">
      <c r="A46" s="4" t="s">
        <v>527</v>
      </c>
      <c r="B46"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40</v>
      </c>
      <c r="B1" s="2" t="s">
        <v>2</v>
      </c>
      <c r="C1" s="2" t="s">
        <v>30</v>
      </c>
    </row>
    <row r="2" spans="1:3">
      <c r="A2" s="3" t="s">
        <v>541</v>
      </c>
    </row>
    <row r="3" spans="1:3">
      <c r="A3" s="6" t="n">
        <v>2016</v>
      </c>
      <c r="B3" s="7" t="n">
        <v>1715523</v>
      </c>
    </row>
    <row r="4" spans="1:3">
      <c r="A4" s="6" t="n">
        <v>2017</v>
      </c>
      <c r="B4" s="6" t="n">
        <v>1698372</v>
      </c>
    </row>
    <row r="5" spans="1:3">
      <c r="A5" s="6" t="n">
        <v>2018</v>
      </c>
      <c r="B5" s="6" t="n">
        <v>1646923</v>
      </c>
    </row>
    <row r="6" spans="1:3">
      <c r="A6" s="6" t="n">
        <v>2019</v>
      </c>
      <c r="B6" s="6" t="n">
        <v>1646922</v>
      </c>
    </row>
    <row r="7" spans="1:3">
      <c r="A7" s="6" t="n">
        <v>2020</v>
      </c>
      <c r="B7" s="6" t="n">
        <v>1646922</v>
      </c>
    </row>
    <row r="8" spans="1:3">
      <c r="A8" s="4" t="s">
        <v>486</v>
      </c>
      <c r="B8" s="6" t="n">
        <v>8613323</v>
      </c>
    </row>
    <row r="9" spans="1:3">
      <c r="A9" s="4" t="s">
        <v>524</v>
      </c>
      <c r="B9" s="7" t="n">
        <v>16967985</v>
      </c>
      <c r="C9" s="7" t="n">
        <v>185129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42</v>
      </c>
      <c r="B1" s="2" t="s">
        <v>2</v>
      </c>
      <c r="C1" s="2" t="s">
        <v>30</v>
      </c>
    </row>
    <row r="2" spans="1:3">
      <c r="A2" s="3" t="s">
        <v>233</v>
      </c>
    </row>
    <row r="3" spans="1:3">
      <c r="A3" s="4" t="s">
        <v>543</v>
      </c>
      <c r="B3" s="7" t="n">
        <v>492328</v>
      </c>
      <c r="C3" s="7" t="n">
        <v>340860</v>
      </c>
    </row>
    <row r="4" spans="1:3">
      <c r="A4" s="4" t="s">
        <v>544</v>
      </c>
      <c r="B4" s="7" t="n">
        <v>1693872</v>
      </c>
      <c r="C4" s="7" t="n">
        <v>21918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45</v>
      </c>
      <c r="B1" s="2" t="s">
        <v>1</v>
      </c>
    </row>
    <row r="2" spans="1:3">
      <c r="B2" s="2" t="s">
        <v>30</v>
      </c>
      <c r="C2" s="2" t="s">
        <v>2</v>
      </c>
    </row>
    <row r="3" spans="1:3">
      <c r="A3" s="3" t="s">
        <v>546</v>
      </c>
    </row>
    <row r="4" spans="1:3">
      <c r="A4" s="4" t="s">
        <v>34</v>
      </c>
      <c r="B4" s="7" t="n">
        <v>3150000</v>
      </c>
      <c r="C4" s="7" t="n">
        <v>0</v>
      </c>
    </row>
    <row r="5" spans="1:3">
      <c r="A5" s="4" t="s">
        <v>44</v>
      </c>
      <c r="B5" s="6" t="n">
        <v>8308000</v>
      </c>
      <c r="C5" s="6" t="n">
        <v>0</v>
      </c>
    </row>
    <row r="6" spans="1:3">
      <c r="A6" s="4" t="s">
        <v>547</v>
      </c>
    </row>
    <row r="7" spans="1:3">
      <c r="A7" s="3" t="s">
        <v>546</v>
      </c>
    </row>
    <row r="8" spans="1:3">
      <c r="A8" s="4" t="s">
        <v>34</v>
      </c>
      <c r="B8" s="6" t="n">
        <v>3150000</v>
      </c>
      <c r="C8" s="6" t="n">
        <v>1691662</v>
      </c>
    </row>
    <row r="9" spans="1:3">
      <c r="A9" s="4" t="s">
        <v>44</v>
      </c>
      <c r="B9" s="6" t="n">
        <v>8308000</v>
      </c>
    </row>
    <row r="10" spans="1:3">
      <c r="A10" s="4" t="s">
        <v>548</v>
      </c>
    </row>
    <row r="11" spans="1:3">
      <c r="A11" s="3" t="s">
        <v>546</v>
      </c>
    </row>
    <row r="12" spans="1:3">
      <c r="A12" s="4" t="s">
        <v>34</v>
      </c>
      <c r="C12" s="7" t="n">
        <v>1691662</v>
      </c>
    </row>
    <row r="13" spans="1:3">
      <c r="A13" s="4" t="s">
        <v>549</v>
      </c>
    </row>
    <row r="14" spans="1:3">
      <c r="A14" s="3" t="s">
        <v>546</v>
      </c>
    </row>
    <row r="15" spans="1:3">
      <c r="A15" s="4" t="s">
        <v>34</v>
      </c>
      <c r="B15" s="7" t="n">
        <v>3150000</v>
      </c>
    </row>
    <row r="16" spans="1:3">
      <c r="A16" s="4" t="s">
        <v>550</v>
      </c>
      <c r="B16" s="4" t="s">
        <v>551</v>
      </c>
    </row>
    <row r="17" spans="1:3">
      <c r="A17" s="4" t="s">
        <v>552</v>
      </c>
      <c r="B17" s="7" t="n">
        <v>0</v>
      </c>
    </row>
    <row r="18" spans="1:3">
      <c r="A18" s="4" t="s">
        <v>553</v>
      </c>
    </row>
    <row r="19" spans="1:3">
      <c r="A19" s="3" t="s">
        <v>546</v>
      </c>
    </row>
    <row r="20" spans="1:3">
      <c r="A20" s="4" t="s">
        <v>550</v>
      </c>
      <c r="C20" s="4" t="s">
        <v>551</v>
      </c>
    </row>
    <row r="21" spans="1:3">
      <c r="A21" s="4" t="s">
        <v>554</v>
      </c>
    </row>
    <row r="22" spans="1:3">
      <c r="A22" s="3" t="s">
        <v>546</v>
      </c>
    </row>
    <row r="23" spans="1:3">
      <c r="A23" s="4" t="s">
        <v>171</v>
      </c>
      <c r="C23" s="7" t="n">
        <v>1691662</v>
      </c>
    </row>
    <row r="24" spans="1:3">
      <c r="A24" s="4" t="s">
        <v>555</v>
      </c>
      <c r="C24" s="7" t="n">
        <v>830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158</v>
      </c>
      <c r="B1" s="2" t="s">
        <v>2</v>
      </c>
      <c r="C1" s="2" t="s">
        <v>30</v>
      </c>
      <c r="D1" s="2" t="s">
        <v>159</v>
      </c>
    </row>
    <row r="2" spans="1:4">
      <c r="A2" s="4" t="s">
        <v>80</v>
      </c>
      <c r="B2" s="8" t="n">
        <v>0.001</v>
      </c>
      <c r="C2" s="8" t="n">
        <v>0.001</v>
      </c>
      <c r="D2" s="8" t="n">
        <v>0.001</v>
      </c>
    </row>
    <row r="3" spans="1:4">
      <c r="A3" s="4" t="s">
        <v>78</v>
      </c>
      <c r="B3" s="10" t="n">
        <v>0.001</v>
      </c>
    </row>
    <row r="4" spans="1:4">
      <c r="A4" s="4" t="s">
        <v>84</v>
      </c>
    </row>
    <row r="5" spans="1:4">
      <c r="A5" s="4" t="s">
        <v>78</v>
      </c>
      <c r="B5" s="10" t="n">
        <v>0.001</v>
      </c>
      <c r="C5" s="10" t="n">
        <v>0.001</v>
      </c>
    </row>
    <row r="6" spans="1:4">
      <c r="A6" s="4" t="s">
        <v>160</v>
      </c>
    </row>
    <row r="7" spans="1:4">
      <c r="A7" s="4" t="s">
        <v>78</v>
      </c>
      <c r="B7" s="8" t="n">
        <v>0.001</v>
      </c>
      <c r="C7" s="8" t="n">
        <v>0.001</v>
      </c>
      <c r="D7" s="8" t="n">
        <v>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56</v>
      </c>
      <c r="B1" s="2" t="s">
        <v>2</v>
      </c>
      <c r="C1" s="2" t="s">
        <v>30</v>
      </c>
    </row>
    <row r="2" spans="1:3">
      <c r="A2" s="3" t="s">
        <v>557</v>
      </c>
    </row>
    <row r="3" spans="1:3">
      <c r="A3" s="4" t="s">
        <v>171</v>
      </c>
      <c r="B3" s="7" t="n">
        <v>8280749</v>
      </c>
      <c r="C3" s="7" t="n">
        <v>10253663</v>
      </c>
    </row>
    <row r="4" spans="1:3">
      <c r="A4" s="4" t="s">
        <v>398</v>
      </c>
      <c r="B4" s="6" t="n">
        <v>-1965335</v>
      </c>
      <c r="C4" s="6" t="n">
        <v>-316715</v>
      </c>
    </row>
    <row r="5" spans="1:3">
      <c r="A5" s="4" t="s">
        <v>33</v>
      </c>
      <c r="B5" s="6" t="n">
        <v>6315414</v>
      </c>
      <c r="C5" s="6" t="n">
        <v>9936948</v>
      </c>
    </row>
    <row r="6" spans="1:3">
      <c r="A6" s="3" t="s">
        <v>558</v>
      </c>
    </row>
    <row r="7" spans="1:3">
      <c r="A7" s="4" t="s">
        <v>559</v>
      </c>
      <c r="B7" s="6" t="n">
        <v>0</v>
      </c>
      <c r="C7" s="6" t="n">
        <v>3150000</v>
      </c>
    </row>
    <row r="8" spans="1:3">
      <c r="A8" s="4" t="s">
        <v>547</v>
      </c>
    </row>
    <row r="9" spans="1:3">
      <c r="A9" s="3" t="s">
        <v>558</v>
      </c>
    </row>
    <row r="10" spans="1:3">
      <c r="A10" s="4" t="s">
        <v>560</v>
      </c>
      <c r="B10" s="6" t="n">
        <v>5346452</v>
      </c>
      <c r="C10" s="6" t="n">
        <v>4846452</v>
      </c>
    </row>
    <row r="11" spans="1:3">
      <c r="A11" s="4" t="s">
        <v>561</v>
      </c>
      <c r="B11" s="6" t="n">
        <v>-3654790</v>
      </c>
      <c r="C11" s="6" t="n">
        <v>0</v>
      </c>
    </row>
    <row r="12" spans="1:3">
      <c r="A12" s="4" t="s">
        <v>398</v>
      </c>
      <c r="B12" s="6" t="n">
        <v>0</v>
      </c>
      <c r="C12" s="6" t="n">
        <v>-1696452</v>
      </c>
    </row>
    <row r="13" spans="1:3">
      <c r="A13" s="4" t="s">
        <v>559</v>
      </c>
      <c r="B13" s="7" t="n">
        <v>1691662</v>
      </c>
      <c r="C13" s="7" t="n">
        <v>31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7" t="n">
        <v>11170243</v>
      </c>
      <c r="C3" s="7" t="n">
        <v>0</v>
      </c>
    </row>
    <row r="4" spans="1:3">
      <c r="A4" s="4" t="s">
        <v>554</v>
      </c>
    </row>
    <row r="5" spans="1:3">
      <c r="A5" s="3" t="s">
        <v>563</v>
      </c>
    </row>
    <row r="6" spans="1:3">
      <c r="A6" s="4" t="s">
        <v>565</v>
      </c>
      <c r="B6" s="6" t="n">
        <v>1691662</v>
      </c>
    </row>
    <row r="7" spans="1:3">
      <c r="A7" s="4" t="s">
        <v>566</v>
      </c>
      <c r="B7" s="6" t="n">
        <v>8308000</v>
      </c>
    </row>
    <row r="8" spans="1:3">
      <c r="A8" s="4" t="s">
        <v>567</v>
      </c>
      <c r="B8" s="6" t="n">
        <v>1170581</v>
      </c>
    </row>
    <row r="9" spans="1:3">
      <c r="A9" s="4" t="s">
        <v>564</v>
      </c>
      <c r="B9" s="7" t="n">
        <v>111702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568</v>
      </c>
      <c r="B1" s="2" t="s">
        <v>569</v>
      </c>
      <c r="C1" s="2" t="s">
        <v>570</v>
      </c>
      <c r="D1" s="2" t="s">
        <v>571</v>
      </c>
      <c r="E1" s="2" t="s">
        <v>395</v>
      </c>
      <c r="F1" s="2" t="s">
        <v>572</v>
      </c>
      <c r="G1" s="2" t="s">
        <v>573</v>
      </c>
      <c r="H1" s="2" t="s">
        <v>574</v>
      </c>
      <c r="I1" s="2" t="s">
        <v>422</v>
      </c>
      <c r="J1" s="2" t="s">
        <v>395</v>
      </c>
      <c r="K1" s="2" t="s">
        <v>379</v>
      </c>
    </row>
    <row r="2" spans="1:11">
      <c r="A2" s="3" t="s">
        <v>575</v>
      </c>
    </row>
    <row r="3" spans="1:11">
      <c r="A3" s="4" t="s">
        <v>576</v>
      </c>
      <c r="I3" s="7" t="n">
        <v>51355200</v>
      </c>
    </row>
    <row r="4" spans="1:11">
      <c r="A4" s="4" t="s">
        <v>577</v>
      </c>
      <c r="I4" s="6" t="n">
        <v>26954092</v>
      </c>
    </row>
    <row r="5" spans="1:11">
      <c r="A5" s="4" t="s">
        <v>578</v>
      </c>
      <c r="J5" s="7" t="n">
        <v>2662105</v>
      </c>
    </row>
    <row r="6" spans="1:11">
      <c r="A6" s="4" t="s">
        <v>579</v>
      </c>
    </row>
    <row r="7" spans="1:11">
      <c r="A7" s="3" t="s">
        <v>575</v>
      </c>
    </row>
    <row r="8" spans="1:11">
      <c r="A8" s="4" t="s">
        <v>576</v>
      </c>
      <c r="B8" s="7" t="n">
        <v>40000000</v>
      </c>
    </row>
    <row r="9" spans="1:11">
      <c r="A9" s="4" t="s">
        <v>580</v>
      </c>
    </row>
    <row r="10" spans="1:11">
      <c r="A10" s="3" t="s">
        <v>575</v>
      </c>
    </row>
    <row r="11" spans="1:11">
      <c r="A11" s="4" t="s">
        <v>581</v>
      </c>
      <c r="B11" s="4" t="s">
        <v>582</v>
      </c>
    </row>
    <row r="12" spans="1:11">
      <c r="A12" s="4" t="s">
        <v>583</v>
      </c>
    </row>
    <row r="13" spans="1:11">
      <c r="A13" s="3" t="s">
        <v>575</v>
      </c>
    </row>
    <row r="14" spans="1:11">
      <c r="A14" s="4" t="s">
        <v>584</v>
      </c>
      <c r="B14" s="4" t="s">
        <v>447</v>
      </c>
    </row>
    <row r="15" spans="1:11">
      <c r="A15" s="4" t="s">
        <v>585</v>
      </c>
    </row>
    <row r="16" spans="1:11">
      <c r="A16" s="3" t="s">
        <v>575</v>
      </c>
    </row>
    <row r="17" spans="1:11">
      <c r="A17" s="4" t="s">
        <v>586</v>
      </c>
      <c r="B17" s="4" t="s">
        <v>587</v>
      </c>
    </row>
    <row r="18" spans="1:11">
      <c r="A18" s="4" t="s">
        <v>588</v>
      </c>
    </row>
    <row r="19" spans="1:11">
      <c r="A19" s="3" t="s">
        <v>575</v>
      </c>
    </row>
    <row r="20" spans="1:11">
      <c r="A20" s="4" t="s">
        <v>584</v>
      </c>
      <c r="B20" s="4" t="s">
        <v>589</v>
      </c>
    </row>
    <row r="21" spans="1:11">
      <c r="A21" s="4" t="s">
        <v>590</v>
      </c>
    </row>
    <row r="22" spans="1:11">
      <c r="A22" s="3" t="s">
        <v>575</v>
      </c>
    </row>
    <row r="23" spans="1:11">
      <c r="A23" s="4" t="s">
        <v>576</v>
      </c>
      <c r="I23" s="6" t="n">
        <v>40000000</v>
      </c>
    </row>
    <row r="24" spans="1:11">
      <c r="A24" s="4" t="s">
        <v>577</v>
      </c>
      <c r="I24" s="6" t="n">
        <v>22400000</v>
      </c>
    </row>
    <row r="25" spans="1:11">
      <c r="A25" s="4" t="s">
        <v>591</v>
      </c>
      <c r="I25" s="7" t="n">
        <v>22400000</v>
      </c>
    </row>
    <row r="26" spans="1:11">
      <c r="A26" s="4" t="s">
        <v>592</v>
      </c>
    </row>
    <row r="27" spans="1:11">
      <c r="A27" s="3" t="s">
        <v>575</v>
      </c>
    </row>
    <row r="28" spans="1:11">
      <c r="A28" s="4" t="s">
        <v>581</v>
      </c>
      <c r="I28" s="4" t="s">
        <v>593</v>
      </c>
    </row>
    <row r="29" spans="1:11">
      <c r="A29" s="4" t="s">
        <v>577</v>
      </c>
      <c r="I29" s="7" t="n">
        <v>1974107</v>
      </c>
    </row>
    <row r="30" spans="1:11">
      <c r="A30" s="4" t="s">
        <v>594</v>
      </c>
    </row>
    <row r="31" spans="1:11">
      <c r="A31" s="3" t="s">
        <v>575</v>
      </c>
    </row>
    <row r="32" spans="1:11">
      <c r="A32" s="4" t="s">
        <v>576</v>
      </c>
      <c r="I32" s="6" t="n">
        <v>1789481</v>
      </c>
    </row>
    <row r="33" spans="1:11">
      <c r="A33" s="4" t="s">
        <v>577</v>
      </c>
      <c r="I33" s="6" t="n">
        <v>515762</v>
      </c>
    </row>
    <row r="34" spans="1:11">
      <c r="A34" s="4" t="s">
        <v>591</v>
      </c>
      <c r="I34" s="7" t="n">
        <v>515762</v>
      </c>
    </row>
    <row r="35" spans="1:11">
      <c r="A35" s="4" t="s">
        <v>595</v>
      </c>
      <c r="I35" s="4" t="s">
        <v>596</v>
      </c>
    </row>
    <row r="36" spans="1:11">
      <c r="A36" s="4" t="s">
        <v>597</v>
      </c>
      <c r="I36" s="4" t="s">
        <v>598</v>
      </c>
    </row>
    <row r="37" spans="1:11">
      <c r="A37" s="4" t="s">
        <v>599</v>
      </c>
    </row>
    <row r="38" spans="1:11">
      <c r="A38" s="3" t="s">
        <v>575</v>
      </c>
    </row>
    <row r="39" spans="1:11">
      <c r="A39" s="4" t="s">
        <v>576</v>
      </c>
      <c r="I39" s="9" t="n">
        <v>520219.49</v>
      </c>
    </row>
    <row r="40" spans="1:11">
      <c r="A40" s="4" t="s">
        <v>577</v>
      </c>
      <c r="I40" s="6" t="n">
        <v>320101</v>
      </c>
    </row>
    <row r="41" spans="1:11">
      <c r="A41" s="4" t="s">
        <v>591</v>
      </c>
      <c r="I41" s="6" t="n">
        <v>320101</v>
      </c>
    </row>
    <row r="42" spans="1:11">
      <c r="A42" s="4" t="s">
        <v>360</v>
      </c>
    </row>
    <row r="43" spans="1:11">
      <c r="A43" s="3" t="s">
        <v>575</v>
      </c>
    </row>
    <row r="44" spans="1:11">
      <c r="A44" s="4" t="s">
        <v>600</v>
      </c>
      <c r="B44" s="6" t="n">
        <v>2</v>
      </c>
    </row>
    <row r="45" spans="1:11">
      <c r="A45" s="4" t="s">
        <v>601</v>
      </c>
      <c r="B45" s="7" t="n">
        <v>3154860</v>
      </c>
    </row>
    <row r="46" spans="1:11">
      <c r="A46" s="4" t="s">
        <v>382</v>
      </c>
    </row>
    <row r="47" spans="1:11">
      <c r="A47" s="3" t="s">
        <v>575</v>
      </c>
    </row>
    <row r="48" spans="1:11">
      <c r="A48" s="4" t="s">
        <v>385</v>
      </c>
      <c r="D48" s="4" t="s">
        <v>386</v>
      </c>
    </row>
    <row r="49" spans="1:11">
      <c r="A49" s="4" t="s">
        <v>383</v>
      </c>
      <c r="K49" s="4" t="s">
        <v>384</v>
      </c>
    </row>
    <row r="50" spans="1:11">
      <c r="A50" s="4" t="s">
        <v>602</v>
      </c>
      <c r="C50" s="7" t="n">
        <v>200000</v>
      </c>
    </row>
    <row r="51" spans="1:11">
      <c r="A51" s="4" t="s">
        <v>603</v>
      </c>
      <c r="E51" s="7" t="n">
        <v>72672</v>
      </c>
    </row>
    <row r="52" spans="1:11">
      <c r="A52" s="4" t="s">
        <v>604</v>
      </c>
    </row>
    <row r="53" spans="1:11">
      <c r="A53" s="3" t="s">
        <v>575</v>
      </c>
    </row>
    <row r="54" spans="1:11">
      <c r="A54" s="4" t="s">
        <v>576</v>
      </c>
      <c r="D54" s="7" t="n">
        <v>854050</v>
      </c>
    </row>
    <row r="55" spans="1:11">
      <c r="A55" s="4" t="s">
        <v>591</v>
      </c>
      <c r="I55" s="7" t="n">
        <v>0</v>
      </c>
    </row>
    <row r="56" spans="1:11">
      <c r="A56" s="4" t="s">
        <v>605</v>
      </c>
    </row>
    <row r="57" spans="1:11">
      <c r="A57" s="3" t="s">
        <v>575</v>
      </c>
    </row>
    <row r="58" spans="1:11">
      <c r="A58" s="4" t="s">
        <v>606</v>
      </c>
      <c r="F58" s="7" t="n">
        <v>675000</v>
      </c>
      <c r="G58" s="7" t="n">
        <v>3200000</v>
      </c>
      <c r="H58" s="7" t="n">
        <v>1852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1"/>
    <col customWidth="1" max="2" min="2" width="21"/>
  </cols>
  <sheetData>
    <row r="1" spans="1:2">
      <c r="A1" s="1" t="s">
        <v>607</v>
      </c>
      <c r="B1" s="2" t="s">
        <v>422</v>
      </c>
    </row>
    <row r="2" spans="1:2">
      <c r="A2" s="3" t="s">
        <v>575</v>
      </c>
    </row>
    <row r="3" spans="1:2">
      <c r="A3" s="4" t="s">
        <v>608</v>
      </c>
      <c r="B3" s="7" t="n">
        <v>51355200</v>
      </c>
    </row>
    <row r="4" spans="1:2">
      <c r="A4" s="4" t="s">
        <v>609</v>
      </c>
      <c r="B4" s="6" t="n">
        <v>26954092</v>
      </c>
    </row>
    <row r="5" spans="1:2">
      <c r="A5" s="4" t="s">
        <v>610</v>
      </c>
    </row>
    <row r="6" spans="1:2">
      <c r="A6" s="3" t="s">
        <v>575</v>
      </c>
    </row>
    <row r="7" spans="1:2">
      <c r="A7" s="4" t="s">
        <v>608</v>
      </c>
      <c r="B7" s="6" t="n">
        <v>7000000</v>
      </c>
    </row>
    <row r="8" spans="1:2">
      <c r="A8" s="4" t="s">
        <v>609</v>
      </c>
      <c r="B8" s="6" t="n">
        <v>1744122</v>
      </c>
    </row>
    <row r="9" spans="1:2">
      <c r="A9" s="4" t="s">
        <v>590</v>
      </c>
    </row>
    <row r="10" spans="1:2">
      <c r="A10" s="3" t="s">
        <v>575</v>
      </c>
    </row>
    <row r="11" spans="1:2">
      <c r="A11" s="4" t="s">
        <v>608</v>
      </c>
      <c r="B11" s="6" t="n">
        <v>40000000</v>
      </c>
    </row>
    <row r="12" spans="1:2">
      <c r="A12" s="4" t="s">
        <v>609</v>
      </c>
      <c r="B12" s="6" t="n">
        <v>22400000</v>
      </c>
    </row>
    <row r="13" spans="1:2">
      <c r="A13" s="4" t="s">
        <v>599</v>
      </c>
    </row>
    <row r="14" spans="1:2">
      <c r="A14" s="3" t="s">
        <v>575</v>
      </c>
    </row>
    <row r="15" spans="1:2">
      <c r="A15" s="4" t="s">
        <v>608</v>
      </c>
      <c r="B15" s="11" t="n">
        <v>520219.49</v>
      </c>
    </row>
    <row r="16" spans="1:2">
      <c r="A16" s="4" t="s">
        <v>609</v>
      </c>
      <c r="B16" s="6" t="n">
        <v>320101</v>
      </c>
    </row>
    <row r="17" spans="1:2">
      <c r="A17" s="4" t="s">
        <v>611</v>
      </c>
    </row>
    <row r="18" spans="1:2">
      <c r="A18" s="3" t="s">
        <v>575</v>
      </c>
    </row>
    <row r="19" spans="1:2">
      <c r="A19" s="4" t="s">
        <v>608</v>
      </c>
      <c r="B19" s="6" t="n">
        <v>2045500</v>
      </c>
    </row>
    <row r="20" spans="1:2">
      <c r="A20" s="4" t="s">
        <v>609</v>
      </c>
      <c r="B20" s="6" t="n">
        <v>1974107</v>
      </c>
    </row>
    <row r="21" spans="1:2">
      <c r="A21" s="4" t="s">
        <v>592</v>
      </c>
    </row>
    <row r="22" spans="1:2">
      <c r="A22" s="3" t="s">
        <v>575</v>
      </c>
    </row>
    <row r="23" spans="1:2">
      <c r="A23" s="4" t="s">
        <v>609</v>
      </c>
      <c r="B23" s="6" t="n">
        <v>1974107</v>
      </c>
    </row>
    <row r="24" spans="1:2">
      <c r="A24" s="4" t="s">
        <v>594</v>
      </c>
    </row>
    <row r="25" spans="1:2">
      <c r="A25" s="3" t="s">
        <v>575</v>
      </c>
    </row>
    <row r="26" spans="1:2">
      <c r="A26" s="4" t="s">
        <v>608</v>
      </c>
      <c r="B26" s="6" t="n">
        <v>1789481</v>
      </c>
    </row>
    <row r="27" spans="1:2">
      <c r="A27" s="4" t="s">
        <v>609</v>
      </c>
      <c r="B27" s="7" t="n">
        <v>5157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46"/>
    <col customWidth="1" max="2" min="2" width="21"/>
  </cols>
  <sheetData>
    <row r="1" spans="1:2">
      <c r="A1" s="1" t="s">
        <v>612</v>
      </c>
      <c r="B1" s="2" t="s">
        <v>422</v>
      </c>
    </row>
    <row r="2" spans="1:2">
      <c r="A2" s="3" t="s">
        <v>613</v>
      </c>
    </row>
    <row r="3" spans="1:2">
      <c r="A3" s="6" t="n">
        <v>2016</v>
      </c>
      <c r="B3" s="7" t="n">
        <v>21414433</v>
      </c>
    </row>
    <row r="4" spans="1:2">
      <c r="A4" s="6" t="n">
        <v>2017</v>
      </c>
      <c r="B4" s="6" t="n">
        <v>3801378</v>
      </c>
    </row>
    <row r="5" spans="1:2">
      <c r="A5" s="6" t="n">
        <v>2018</v>
      </c>
      <c r="B5" s="6" t="n">
        <v>1170013</v>
      </c>
    </row>
    <row r="6" spans="1:2">
      <c r="A6" s="6" t="n">
        <v>2019</v>
      </c>
      <c r="B6" s="6" t="n">
        <v>523333</v>
      </c>
    </row>
    <row r="7" spans="1:2">
      <c r="A7" s="6" t="n">
        <v>2020</v>
      </c>
      <c r="B7" s="6" t="n">
        <v>44935</v>
      </c>
    </row>
    <row r="8" spans="1:2">
      <c r="A8" s="4" t="s">
        <v>486</v>
      </c>
      <c r="B8" s="6" t="n">
        <v>0</v>
      </c>
    </row>
    <row r="9" spans="1:2">
      <c r="A9" s="4" t="s">
        <v>614</v>
      </c>
    </row>
    <row r="10" spans="1:2">
      <c r="A10" s="3" t="s">
        <v>613</v>
      </c>
    </row>
    <row r="11" spans="1:2">
      <c r="A11" s="6" t="n">
        <v>2016</v>
      </c>
      <c r="B11" s="6" t="n">
        <v>1744122</v>
      </c>
    </row>
    <row r="12" spans="1:2">
      <c r="A12" s="6" t="n">
        <v>2017</v>
      </c>
      <c r="B12" s="6" t="n">
        <v>0</v>
      </c>
    </row>
    <row r="13" spans="1:2">
      <c r="A13" s="6" t="n">
        <v>2018</v>
      </c>
      <c r="B13" s="6" t="n">
        <v>0</v>
      </c>
    </row>
    <row r="14" spans="1:2">
      <c r="A14" s="6" t="n">
        <v>2019</v>
      </c>
      <c r="B14" s="6" t="n">
        <v>0</v>
      </c>
    </row>
    <row r="15" spans="1:2">
      <c r="A15" s="6" t="n">
        <v>2020</v>
      </c>
      <c r="B15" s="6" t="n">
        <v>0</v>
      </c>
    </row>
    <row r="16" spans="1:2">
      <c r="A16" s="4" t="s">
        <v>486</v>
      </c>
      <c r="B16" s="6" t="n">
        <v>0</v>
      </c>
    </row>
    <row r="17" spans="1:2">
      <c r="A17" s="4" t="s">
        <v>615</v>
      </c>
    </row>
    <row r="18" spans="1:2">
      <c r="A18" s="3" t="s">
        <v>613</v>
      </c>
    </row>
    <row r="19" spans="1:2">
      <c r="A19" s="6" t="n">
        <v>2016</v>
      </c>
      <c r="B19" s="6" t="n">
        <v>18525000</v>
      </c>
    </row>
    <row r="20" spans="1:2">
      <c r="A20" s="6" t="n">
        <v>2017</v>
      </c>
      <c r="B20" s="6" t="n">
        <v>3200000</v>
      </c>
    </row>
    <row r="21" spans="1:2">
      <c r="A21" s="6" t="n">
        <v>2018</v>
      </c>
      <c r="B21" s="6" t="n">
        <v>675000</v>
      </c>
    </row>
    <row r="22" spans="1:2">
      <c r="A22" s="6" t="n">
        <v>2019</v>
      </c>
      <c r="B22" s="6" t="n">
        <v>0</v>
      </c>
    </row>
    <row r="23" spans="1:2">
      <c r="A23" s="6" t="n">
        <v>2020</v>
      </c>
      <c r="B23" s="6" t="n">
        <v>0</v>
      </c>
    </row>
    <row r="24" spans="1:2">
      <c r="A24" s="4" t="s">
        <v>486</v>
      </c>
      <c r="B24" s="6" t="n">
        <v>0</v>
      </c>
    </row>
    <row r="25" spans="1:2">
      <c r="A25" s="4" t="s">
        <v>616</v>
      </c>
    </row>
    <row r="26" spans="1:2">
      <c r="A26" s="3" t="s">
        <v>613</v>
      </c>
    </row>
    <row r="27" spans="1:2">
      <c r="A27" s="6" t="n">
        <v>2016</v>
      </c>
      <c r="B27" s="6" t="n">
        <v>186948</v>
      </c>
    </row>
    <row r="28" spans="1:2">
      <c r="A28" s="6" t="n">
        <v>2017</v>
      </c>
      <c r="B28" s="6" t="n">
        <v>133153</v>
      </c>
    </row>
    <row r="29" spans="1:2">
      <c r="A29" s="6" t="n">
        <v>2018</v>
      </c>
      <c r="B29" s="6" t="n">
        <v>0</v>
      </c>
    </row>
    <row r="30" spans="1:2">
      <c r="A30" s="6" t="n">
        <v>2019</v>
      </c>
      <c r="B30" s="6" t="n">
        <v>0</v>
      </c>
    </row>
    <row r="31" spans="1:2">
      <c r="A31" s="6" t="n">
        <v>2020</v>
      </c>
      <c r="B31" s="6" t="n">
        <v>0</v>
      </c>
    </row>
    <row r="32" spans="1:2">
      <c r="A32" s="4" t="s">
        <v>486</v>
      </c>
      <c r="B32" s="6" t="n">
        <v>0</v>
      </c>
    </row>
    <row r="33" spans="1:2">
      <c r="A33" s="4" t="s">
        <v>617</v>
      </c>
    </row>
    <row r="34" spans="1:2">
      <c r="A34" s="3" t="s">
        <v>613</v>
      </c>
    </row>
    <row r="35" spans="1:2">
      <c r="A35" s="6" t="n">
        <v>2016</v>
      </c>
      <c r="B35" s="6" t="n">
        <v>442601</v>
      </c>
    </row>
    <row r="36" spans="1:2">
      <c r="A36" s="6" t="n">
        <v>2017</v>
      </c>
      <c r="B36" s="6" t="n">
        <v>468225</v>
      </c>
    </row>
    <row r="37" spans="1:2">
      <c r="A37" s="6" t="n">
        <v>2018</v>
      </c>
      <c r="B37" s="6" t="n">
        <v>495013</v>
      </c>
    </row>
    <row r="38" spans="1:2">
      <c r="A38" s="6" t="n">
        <v>2019</v>
      </c>
      <c r="B38" s="6" t="n">
        <v>523333</v>
      </c>
    </row>
    <row r="39" spans="1:2">
      <c r="A39" s="6" t="n">
        <v>2020</v>
      </c>
      <c r="B39" s="6" t="n">
        <v>44935</v>
      </c>
    </row>
    <row r="40" spans="1:2">
      <c r="A40" s="4" t="s">
        <v>486</v>
      </c>
      <c r="B40" s="6" t="n">
        <v>0</v>
      </c>
    </row>
    <row r="41" spans="1:2">
      <c r="A41" s="4" t="s">
        <v>618</v>
      </c>
    </row>
    <row r="42" spans="1:2">
      <c r="A42" s="3" t="s">
        <v>613</v>
      </c>
    </row>
    <row r="43" spans="1:2">
      <c r="A43" s="6" t="n">
        <v>2016</v>
      </c>
      <c r="B43" s="6" t="n">
        <v>515762</v>
      </c>
    </row>
    <row r="44" spans="1:2">
      <c r="A44" s="6" t="n">
        <v>2017</v>
      </c>
      <c r="B44" s="6" t="n">
        <v>0</v>
      </c>
    </row>
    <row r="45" spans="1:2">
      <c r="A45" s="6" t="n">
        <v>2018</v>
      </c>
      <c r="B45" s="6" t="n">
        <v>0</v>
      </c>
    </row>
    <row r="46" spans="1:2">
      <c r="A46" s="6" t="n">
        <v>2019</v>
      </c>
      <c r="B46" s="6" t="n">
        <v>0</v>
      </c>
    </row>
    <row r="47" spans="1:2">
      <c r="A47" s="6" t="n">
        <v>2020</v>
      </c>
      <c r="B47" s="6" t="n">
        <v>0</v>
      </c>
    </row>
    <row r="48" spans="1:2">
      <c r="A48" s="4" t="s">
        <v>486</v>
      </c>
      <c r="B48"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619</v>
      </c>
      <c r="B1" s="2" t="s">
        <v>1</v>
      </c>
    </row>
    <row r="2" spans="1:4">
      <c r="B2" s="2" t="s">
        <v>2</v>
      </c>
      <c r="C2" s="2" t="s">
        <v>30</v>
      </c>
      <c r="D2" s="2" t="s">
        <v>620</v>
      </c>
    </row>
    <row r="3" spans="1:4">
      <c r="A3" s="3" t="s">
        <v>621</v>
      </c>
    </row>
    <row r="4" spans="1:4">
      <c r="A4" s="4" t="s">
        <v>622</v>
      </c>
      <c r="B4" s="4" t="s">
        <v>623</v>
      </c>
      <c r="C4" s="4" t="s">
        <v>623</v>
      </c>
    </row>
    <row r="5" spans="1:4">
      <c r="A5" s="4" t="s">
        <v>399</v>
      </c>
      <c r="B5" s="7" t="n">
        <v>21282000</v>
      </c>
      <c r="C5" s="7" t="n">
        <v>6173000</v>
      </c>
      <c r="D5" s="7" t="n">
        <v>5306000</v>
      </c>
    </row>
    <row r="6" spans="1:4">
      <c r="A6" s="4" t="s">
        <v>624</v>
      </c>
    </row>
    <row r="7" spans="1:4">
      <c r="A7" s="3" t="s">
        <v>621</v>
      </c>
    </row>
    <row r="8" spans="1:4">
      <c r="A8" s="4" t="s">
        <v>625</v>
      </c>
      <c r="B8" s="7" t="n">
        <v>68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626</v>
      </c>
      <c r="B1" s="2" t="s">
        <v>1</v>
      </c>
    </row>
    <row r="2" spans="1:3">
      <c r="B2" s="2" t="s">
        <v>2</v>
      </c>
      <c r="C2" s="2" t="s">
        <v>30</v>
      </c>
    </row>
    <row r="3" spans="1:3">
      <c r="A3" s="3" t="s">
        <v>245</v>
      </c>
    </row>
    <row r="4" spans="1:3">
      <c r="A4" s="4" t="s">
        <v>627</v>
      </c>
      <c r="B4" s="7" t="n">
        <v>-5852000</v>
      </c>
      <c r="C4" s="7" t="n">
        <v>-1996000</v>
      </c>
    </row>
    <row r="5" spans="1:3">
      <c r="A5" s="4" t="s">
        <v>628</v>
      </c>
      <c r="B5" s="6" t="n">
        <v>-3428000</v>
      </c>
      <c r="C5" s="6" t="n">
        <v>52000</v>
      </c>
    </row>
    <row r="6" spans="1:3">
      <c r="A6" s="4" t="s">
        <v>629</v>
      </c>
      <c r="B6" s="6" t="n">
        <v>0</v>
      </c>
      <c r="C6" s="6" t="n">
        <v>0</v>
      </c>
    </row>
    <row r="7" spans="1:3">
      <c r="A7" s="4" t="s">
        <v>630</v>
      </c>
      <c r="B7" s="6" t="n">
        <v>15109000</v>
      </c>
      <c r="C7" s="6" t="n">
        <v>922000</v>
      </c>
    </row>
    <row r="8" spans="1:3">
      <c r="A8" s="4" t="s">
        <v>172</v>
      </c>
      <c r="B8" s="6" t="n">
        <v>-523000</v>
      </c>
      <c r="C8" s="6" t="n">
        <v>1033763</v>
      </c>
    </row>
    <row r="9" spans="1:3">
      <c r="A9" s="4" t="s">
        <v>631</v>
      </c>
      <c r="B9" s="7" t="n">
        <v>5306000</v>
      </c>
      <c r="C9" s="7" t="n">
        <v>117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632</v>
      </c>
      <c r="B1" s="2" t="s">
        <v>1</v>
      </c>
    </row>
    <row r="2" spans="1:3">
      <c r="B2" s="2" t="s">
        <v>2</v>
      </c>
      <c r="C2" s="2" t="s">
        <v>30</v>
      </c>
    </row>
    <row r="3" spans="1:3">
      <c r="A3" s="3" t="s">
        <v>245</v>
      </c>
    </row>
    <row r="4" spans="1:3">
      <c r="A4" s="4" t="s">
        <v>633</v>
      </c>
      <c r="B4" s="7" t="n">
        <v>0</v>
      </c>
      <c r="C4" s="7" t="n">
        <v>11763</v>
      </c>
    </row>
    <row r="5" spans="1:3">
      <c r="A5" s="4" t="s">
        <v>634</v>
      </c>
      <c r="B5" s="6" t="n">
        <v>-5306000</v>
      </c>
      <c r="C5" s="6" t="n">
        <v>0</v>
      </c>
    </row>
    <row r="6" spans="1:3">
      <c r="A6" s="4" t="s">
        <v>635</v>
      </c>
      <c r="B6" s="7" t="n">
        <v>-5306000</v>
      </c>
      <c r="C6" s="7" t="n">
        <v>-117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r="1" spans="1:4">
      <c r="A1" s="1" t="s">
        <v>636</v>
      </c>
      <c r="B1" s="2" t="s">
        <v>2</v>
      </c>
      <c r="C1" s="2" t="s">
        <v>620</v>
      </c>
      <c r="D1" s="2" t="s">
        <v>30</v>
      </c>
    </row>
    <row r="2" spans="1:4">
      <c r="A2" s="3" t="s">
        <v>637</v>
      </c>
    </row>
    <row r="3" spans="1:4">
      <c r="A3" s="4" t="s">
        <v>638</v>
      </c>
      <c r="B3" s="7" t="n">
        <v>75000</v>
      </c>
      <c r="D3" s="7" t="n">
        <v>220000</v>
      </c>
    </row>
    <row r="4" spans="1:4">
      <c r="A4" s="4" t="s">
        <v>639</v>
      </c>
      <c r="B4" s="6" t="n">
        <v>306000</v>
      </c>
      <c r="D4" s="6" t="n">
        <v>560000</v>
      </c>
    </row>
    <row r="5" spans="1:4">
      <c r="A5" s="4" t="s">
        <v>640</v>
      </c>
      <c r="B5" s="6" t="n">
        <v>1538000</v>
      </c>
      <c r="D5" s="6" t="n">
        <v>0</v>
      </c>
    </row>
    <row r="6" spans="1:4">
      <c r="A6" s="4" t="s">
        <v>398</v>
      </c>
      <c r="B6" s="6" t="n">
        <v>668000</v>
      </c>
      <c r="D6" s="6" t="n">
        <v>684000</v>
      </c>
    </row>
    <row r="7" spans="1:4">
      <c r="A7" s="4" t="s">
        <v>641</v>
      </c>
      <c r="B7" s="6" t="n">
        <v>51000</v>
      </c>
      <c r="D7" s="6" t="n">
        <v>37000</v>
      </c>
    </row>
    <row r="8" spans="1:4">
      <c r="A8" s="4" t="s">
        <v>642</v>
      </c>
      <c r="B8" s="6" t="n">
        <v>23107000</v>
      </c>
      <c r="D8" s="6" t="n">
        <v>14167000</v>
      </c>
    </row>
    <row r="9" spans="1:4">
      <c r="A9" s="4" t="s">
        <v>643</v>
      </c>
      <c r="B9" s="6" t="n">
        <v>-21282000</v>
      </c>
      <c r="C9" s="7" t="n">
        <v>-5306000</v>
      </c>
      <c r="D9" s="6" t="n">
        <v>-6173000</v>
      </c>
    </row>
    <row r="10" spans="1:4">
      <c r="A10" s="4" t="s">
        <v>644</v>
      </c>
      <c r="B10" s="6" t="n">
        <v>4463000</v>
      </c>
      <c r="D10" s="6" t="n">
        <v>9495000</v>
      </c>
    </row>
    <row r="11" spans="1:4">
      <c r="A11" s="3" t="s">
        <v>645</v>
      </c>
    </row>
    <row r="12" spans="1:4">
      <c r="A12" s="4" t="s">
        <v>646</v>
      </c>
      <c r="B12" s="6" t="n">
        <v>-2372000</v>
      </c>
      <c r="D12" s="6" t="n">
        <v>-2372000</v>
      </c>
    </row>
    <row r="13" spans="1:4">
      <c r="A13" s="4" t="s">
        <v>647</v>
      </c>
      <c r="B13" s="6" t="n">
        <v>-1785000</v>
      </c>
      <c r="D13" s="6" t="n">
        <v>-1785000</v>
      </c>
    </row>
    <row r="14" spans="1:4">
      <c r="A14" s="4" t="s">
        <v>648</v>
      </c>
      <c r="B14" s="6" t="n">
        <v>4000</v>
      </c>
      <c r="D14" s="6" t="n">
        <v>208000</v>
      </c>
    </row>
    <row r="15" spans="1:4">
      <c r="A15" s="4" t="s">
        <v>649</v>
      </c>
      <c r="B15" s="6" t="n">
        <v>-310000</v>
      </c>
      <c r="D15" s="6" t="n">
        <v>-240000</v>
      </c>
    </row>
    <row r="16" spans="1:4">
      <c r="A16" s="4" t="s">
        <v>650</v>
      </c>
      <c r="B16" s="6" t="n">
        <v>4463000</v>
      </c>
      <c r="C16" s="7" t="n">
        <v>6436000</v>
      </c>
      <c r="D16" s="6" t="n">
        <v>4189000</v>
      </c>
    </row>
    <row r="17" spans="1:4">
      <c r="A17" s="4" t="s">
        <v>651</v>
      </c>
      <c r="B17" s="7" t="n">
        <v>0</v>
      </c>
      <c r="D17" s="7" t="n">
        <v>530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52</v>
      </c>
      <c r="B1" s="2" t="s">
        <v>1</v>
      </c>
    </row>
    <row r="2" spans="1:3">
      <c r="B2" s="2" t="s">
        <v>2</v>
      </c>
      <c r="C2" s="2" t="s">
        <v>30</v>
      </c>
    </row>
    <row r="3" spans="1:3">
      <c r="A3" s="3" t="s">
        <v>248</v>
      </c>
    </row>
    <row r="4" spans="1:3">
      <c r="A4" s="4" t="s">
        <v>653</v>
      </c>
      <c r="B4" s="7" t="n">
        <v>423896</v>
      </c>
      <c r="C4" s="7" t="n">
        <v>3322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1</v>
      </c>
      <c r="B1" s="2" t="s">
        <v>1</v>
      </c>
    </row>
    <row r="2" spans="1:3">
      <c r="B2" s="2" t="s">
        <v>2</v>
      </c>
      <c r="C2" s="2" t="s">
        <v>30</v>
      </c>
    </row>
    <row r="3" spans="1:3">
      <c r="A3" s="3" t="s">
        <v>162</v>
      </c>
    </row>
    <row r="4" spans="1:3">
      <c r="A4" s="4" t="s">
        <v>117</v>
      </c>
      <c r="B4" s="7" t="n">
        <v>-22516889</v>
      </c>
      <c r="C4" s="7" t="n">
        <v>-5871642</v>
      </c>
    </row>
    <row r="5" spans="1:3">
      <c r="A5" s="3" t="s">
        <v>163</v>
      </c>
    </row>
    <row r="6" spans="1:3">
      <c r="A6" s="4" t="s">
        <v>164</v>
      </c>
      <c r="B6" s="6" t="n">
        <v>423911</v>
      </c>
      <c r="C6" s="6" t="n">
        <v>332266</v>
      </c>
    </row>
    <row r="7" spans="1:3">
      <c r="A7" s="4" t="s">
        <v>101</v>
      </c>
      <c r="B7" s="6" t="n">
        <v>6636593</v>
      </c>
      <c r="C7" s="6" t="n">
        <v>4277843</v>
      </c>
    </row>
    <row r="8" spans="1:3">
      <c r="A8" s="4" t="s">
        <v>165</v>
      </c>
      <c r="B8" s="6" t="n">
        <v>654820</v>
      </c>
      <c r="C8" s="6" t="n">
        <v>2013167</v>
      </c>
    </row>
    <row r="9" spans="1:3">
      <c r="A9" s="4" t="s">
        <v>166</v>
      </c>
      <c r="B9" s="6" t="n">
        <v>0</v>
      </c>
      <c r="C9" s="6" t="n">
        <v>-6948686</v>
      </c>
    </row>
    <row r="10" spans="1:3">
      <c r="A10" s="4" t="s">
        <v>64</v>
      </c>
      <c r="B10" s="6" t="n">
        <v>5306000</v>
      </c>
      <c r="C10" s="6" t="n">
        <v>0</v>
      </c>
    </row>
    <row r="11" spans="1:3">
      <c r="A11" s="4" t="s">
        <v>103</v>
      </c>
      <c r="B11" s="6" t="n">
        <v>0</v>
      </c>
      <c r="C11" s="6" t="n">
        <v>467911</v>
      </c>
    </row>
    <row r="12" spans="1:3">
      <c r="A12" s="4" t="s">
        <v>167</v>
      </c>
      <c r="B12" s="6" t="n">
        <v>-5479463</v>
      </c>
      <c r="C12" s="6" t="n">
        <v>0</v>
      </c>
    </row>
    <row r="13" spans="1:3">
      <c r="A13" s="4" t="s">
        <v>168</v>
      </c>
      <c r="B13" s="6" t="n">
        <v>-6069000</v>
      </c>
      <c r="C13" s="6" t="n">
        <v>-5248588</v>
      </c>
    </row>
    <row r="14" spans="1:3">
      <c r="A14" s="4" t="s">
        <v>169</v>
      </c>
      <c r="B14" s="6" t="n">
        <v>4922353</v>
      </c>
      <c r="C14" s="6" t="n">
        <v>0</v>
      </c>
    </row>
    <row r="15" spans="1:3">
      <c r="A15" s="3" t="s">
        <v>170</v>
      </c>
    </row>
    <row r="16" spans="1:3">
      <c r="A16" s="4" t="s">
        <v>171</v>
      </c>
      <c r="B16" s="6" t="n">
        <v>1929871</v>
      </c>
      <c r="C16" s="6" t="n">
        <v>714698</v>
      </c>
    </row>
    <row r="17" spans="1:3">
      <c r="A17" s="4" t="s">
        <v>35</v>
      </c>
      <c r="B17" s="6" t="n">
        <v>9072305</v>
      </c>
      <c r="C17" s="6" t="n">
        <v>1891932</v>
      </c>
    </row>
    <row r="18" spans="1:3">
      <c r="A18" s="4" t="s">
        <v>36</v>
      </c>
      <c r="B18" s="6" t="n">
        <v>48438</v>
      </c>
      <c r="C18" s="6" t="n">
        <v>-12586</v>
      </c>
    </row>
    <row r="19" spans="1:3">
      <c r="A19" s="4" t="s">
        <v>37</v>
      </c>
      <c r="B19" s="6" t="n">
        <v>779285</v>
      </c>
      <c r="C19" s="6" t="n">
        <v>-779285</v>
      </c>
    </row>
    <row r="20" spans="1:3">
      <c r="A20" s="4" t="s">
        <v>53</v>
      </c>
      <c r="B20" s="6" t="n">
        <v>-8539803</v>
      </c>
      <c r="C20" s="6" t="n">
        <v>7255722</v>
      </c>
    </row>
    <row r="21" spans="1:3">
      <c r="A21" s="4" t="s">
        <v>58</v>
      </c>
      <c r="B21" s="6" t="n">
        <v>-139319</v>
      </c>
      <c r="C21" s="6" t="n">
        <v>463210</v>
      </c>
    </row>
    <row r="22" spans="1:3">
      <c r="A22" s="4" t="s">
        <v>172</v>
      </c>
      <c r="B22" s="6" t="n">
        <v>0</v>
      </c>
      <c r="C22" s="6" t="n">
        <v>-81450</v>
      </c>
    </row>
    <row r="23" spans="1:3">
      <c r="A23" s="4" t="s">
        <v>173</v>
      </c>
      <c r="B23" s="6" t="n">
        <v>-12970898</v>
      </c>
      <c r="C23" s="6" t="n">
        <v>-1525488</v>
      </c>
    </row>
    <row r="24" spans="1:3">
      <c r="A24" s="3" t="s">
        <v>174</v>
      </c>
    </row>
    <row r="25" spans="1:3">
      <c r="A25" s="4" t="s">
        <v>44</v>
      </c>
      <c r="B25" s="6" t="n">
        <v>2495180</v>
      </c>
      <c r="C25" s="6" t="n">
        <v>-3150000</v>
      </c>
    </row>
    <row r="26" spans="1:3">
      <c r="A26" s="4" t="s">
        <v>175</v>
      </c>
      <c r="B26" s="6" t="n">
        <v>-172654</v>
      </c>
      <c r="C26" s="6" t="n">
        <v>0</v>
      </c>
    </row>
    <row r="27" spans="1:3">
      <c r="A27" s="4" t="s">
        <v>176</v>
      </c>
      <c r="B27" s="6" t="n">
        <v>92271</v>
      </c>
      <c r="C27" s="6" t="n">
        <v>0</v>
      </c>
    </row>
    <row r="28" spans="1:3">
      <c r="A28" s="4" t="s">
        <v>177</v>
      </c>
      <c r="B28" s="6" t="n">
        <v>-1082649</v>
      </c>
      <c r="C28" s="6" t="n">
        <v>-31114140</v>
      </c>
    </row>
    <row r="29" spans="1:3">
      <c r="A29" s="4" t="s">
        <v>178</v>
      </c>
      <c r="B29" s="6" t="n">
        <v>-1811653</v>
      </c>
      <c r="C29" s="6" t="n">
        <v>-5940890</v>
      </c>
    </row>
    <row r="30" spans="1:3">
      <c r="A30" s="4" t="s">
        <v>179</v>
      </c>
      <c r="B30" s="6" t="n">
        <v>-479505</v>
      </c>
      <c r="C30" s="6" t="n">
        <v>-40205030</v>
      </c>
    </row>
    <row r="31" spans="1:3">
      <c r="A31" s="3" t="s">
        <v>180</v>
      </c>
    </row>
    <row r="32" spans="1:3">
      <c r="A32" s="4" t="s">
        <v>181</v>
      </c>
      <c r="B32" s="6" t="n">
        <v>94271900</v>
      </c>
      <c r="C32" s="6" t="n">
        <v>0</v>
      </c>
    </row>
    <row r="33" spans="1:3">
      <c r="A33" s="4" t="s">
        <v>182</v>
      </c>
      <c r="B33" s="6" t="n">
        <v>-92527778</v>
      </c>
      <c r="C33" s="6" t="n">
        <v>0</v>
      </c>
    </row>
    <row r="34" spans="1:3">
      <c r="A34" s="4" t="s">
        <v>183</v>
      </c>
      <c r="B34" s="6" t="n">
        <v>11306</v>
      </c>
      <c r="C34" s="6" t="n">
        <v>370337</v>
      </c>
    </row>
    <row r="35" spans="1:3">
      <c r="A35" s="4" t="s">
        <v>184</v>
      </c>
      <c r="B35" s="6" t="n">
        <v>0</v>
      </c>
      <c r="C35" s="6" t="n">
        <v>0</v>
      </c>
    </row>
    <row r="36" spans="1:3">
      <c r="A36" s="4" t="s">
        <v>185</v>
      </c>
      <c r="B36" s="6" t="n">
        <v>0</v>
      </c>
      <c r="C36" s="6" t="n">
        <v>17315143</v>
      </c>
    </row>
    <row r="37" spans="1:3">
      <c r="A37" s="4" t="s">
        <v>186</v>
      </c>
      <c r="B37" s="6" t="n">
        <v>23557553</v>
      </c>
      <c r="C37" s="6" t="n">
        <v>0</v>
      </c>
    </row>
    <row r="38" spans="1:3">
      <c r="A38" s="4" t="s">
        <v>187</v>
      </c>
      <c r="B38" s="6" t="n">
        <v>0</v>
      </c>
      <c r="C38" s="6" t="n">
        <v>-136662</v>
      </c>
    </row>
    <row r="39" spans="1:3">
      <c r="A39" s="4" t="s">
        <v>188</v>
      </c>
      <c r="B39" s="6" t="n">
        <v>2305277</v>
      </c>
      <c r="C39" s="6" t="n">
        <v>41309433</v>
      </c>
    </row>
    <row r="40" spans="1:3">
      <c r="A40" s="4" t="s">
        <v>189</v>
      </c>
      <c r="B40" s="6" t="n">
        <v>-19419567</v>
      </c>
      <c r="C40" s="6" t="n">
        <v>-11337128</v>
      </c>
    </row>
    <row r="41" spans="1:3">
      <c r="A41" s="4" t="s">
        <v>190</v>
      </c>
      <c r="B41" s="6" t="n">
        <v>0</v>
      </c>
      <c r="C41" s="6" t="n">
        <v>-2452157</v>
      </c>
    </row>
    <row r="42" spans="1:3">
      <c r="A42" s="4" t="s">
        <v>191</v>
      </c>
      <c r="B42" s="6" t="n">
        <v>8198691</v>
      </c>
      <c r="C42" s="6" t="n">
        <v>45068966</v>
      </c>
    </row>
    <row r="43" spans="1:3">
      <c r="A43" s="4" t="s">
        <v>192</v>
      </c>
      <c r="B43" s="6" t="n">
        <v>-5251712</v>
      </c>
      <c r="C43" s="6" t="n">
        <v>3338448</v>
      </c>
    </row>
    <row r="44" spans="1:3">
      <c r="A44" s="4" t="s">
        <v>193</v>
      </c>
      <c r="B44" s="6" t="n">
        <v>6017076</v>
      </c>
      <c r="C44" s="6" t="n">
        <v>2678628</v>
      </c>
    </row>
    <row r="45" spans="1:3">
      <c r="A45" s="4" t="s">
        <v>194</v>
      </c>
      <c r="B45" s="6" t="n">
        <v>765364</v>
      </c>
      <c r="C45" s="6" t="n">
        <v>6017076</v>
      </c>
    </row>
    <row r="46" spans="1:3">
      <c r="A46" s="3" t="s">
        <v>195</v>
      </c>
    </row>
    <row r="47" spans="1:3">
      <c r="A47" s="4" t="s">
        <v>196</v>
      </c>
      <c r="B47" s="6" t="n">
        <v>3563145</v>
      </c>
      <c r="C47" s="6" t="n">
        <v>2636690</v>
      </c>
    </row>
    <row r="48" spans="1:3">
      <c r="A48" s="4" t="s">
        <v>197</v>
      </c>
      <c r="B48" s="6" t="n">
        <v>0</v>
      </c>
      <c r="C48" s="6" t="n">
        <v>122763</v>
      </c>
    </row>
    <row r="49" spans="1:3">
      <c r="A49" s="3" t="s">
        <v>198</v>
      </c>
    </row>
    <row r="50" spans="1:3">
      <c r="A50" s="4" t="s">
        <v>199</v>
      </c>
      <c r="B50" s="6" t="n">
        <v>376571</v>
      </c>
      <c r="C50" s="6" t="n">
        <v>0</v>
      </c>
    </row>
    <row r="51" spans="1:3">
      <c r="A51" s="4" t="s">
        <v>200</v>
      </c>
      <c r="B51" s="6" t="n">
        <v>200000</v>
      </c>
      <c r="C51" s="6" t="n">
        <v>0</v>
      </c>
    </row>
    <row r="52" spans="1:3">
      <c r="A52" s="4" t="s">
        <v>201</v>
      </c>
    </row>
    <row r="53" spans="1:3">
      <c r="A53" s="3" t="s">
        <v>198</v>
      </c>
    </row>
    <row r="54" spans="1:3">
      <c r="A54" s="4" t="s">
        <v>200</v>
      </c>
      <c r="B54" s="6" t="n">
        <v>0</v>
      </c>
      <c r="C54" s="6" t="n">
        <v>9004000</v>
      </c>
    </row>
    <row r="55" spans="1:3">
      <c r="A55" s="4" t="s">
        <v>84</v>
      </c>
    </row>
    <row r="56" spans="1:3">
      <c r="A56" s="3" t="s">
        <v>198</v>
      </c>
    </row>
    <row r="57" spans="1:3">
      <c r="A57" s="4" t="s">
        <v>202</v>
      </c>
      <c r="B57" s="6" t="n">
        <v>17</v>
      </c>
      <c r="C57" s="6" t="n">
        <v>689</v>
      </c>
    </row>
    <row r="58" spans="1:3">
      <c r="A58" s="4" t="s">
        <v>88</v>
      </c>
    </row>
    <row r="59" spans="1:3">
      <c r="A59" s="3" t="s">
        <v>198</v>
      </c>
    </row>
    <row r="60" spans="1:3">
      <c r="A60" s="4" t="s">
        <v>202</v>
      </c>
      <c r="B60" s="6" t="n">
        <v>100795</v>
      </c>
      <c r="C60" s="6" t="n">
        <v>0</v>
      </c>
    </row>
    <row r="61" spans="1:3">
      <c r="A61" s="4" t="s">
        <v>199</v>
      </c>
      <c r="B61" s="6" t="n">
        <v>376570</v>
      </c>
      <c r="C61" s="6" t="n">
        <v>0</v>
      </c>
    </row>
    <row r="62" spans="1:3">
      <c r="A62" s="4" t="s">
        <v>203</v>
      </c>
      <c r="B62" s="6" t="n">
        <v>402740</v>
      </c>
      <c r="C62" s="6" t="n">
        <v>0</v>
      </c>
    </row>
    <row r="63" spans="1:3">
      <c r="A63" s="4" t="s">
        <v>204</v>
      </c>
      <c r="B63" s="6" t="n">
        <v>5682741</v>
      </c>
      <c r="C63" s="6" t="n">
        <v>0</v>
      </c>
    </row>
    <row r="64" spans="1:3">
      <c r="A64" s="4" t="s">
        <v>205</v>
      </c>
      <c r="B64" s="7" t="n">
        <v>1585843</v>
      </c>
      <c r="C6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s>
  <sheetData>
    <row r="1" spans="1:4">
      <c r="A1" s="1" t="s">
        <v>654</v>
      </c>
      <c r="B1" s="2" t="s">
        <v>1</v>
      </c>
    </row>
    <row r="2" spans="1:4">
      <c r="B2" s="2" t="s">
        <v>2</v>
      </c>
      <c r="C2" s="2" t="s">
        <v>30</v>
      </c>
      <c r="D2" s="2" t="s">
        <v>159</v>
      </c>
    </row>
    <row r="3" spans="1:4">
      <c r="A3" s="3" t="s">
        <v>655</v>
      </c>
    </row>
    <row r="4" spans="1:4">
      <c r="A4" s="4" t="s">
        <v>656</v>
      </c>
      <c r="B4" s="6" t="n">
        <v>2648583</v>
      </c>
      <c r="C4" s="6" t="n">
        <v>3060834</v>
      </c>
    </row>
    <row r="5" spans="1:4">
      <c r="A5" s="4" t="s">
        <v>657</v>
      </c>
      <c r="B5" s="6" t="n">
        <v>525000</v>
      </c>
      <c r="C5" s="6" t="n">
        <v>325000</v>
      </c>
    </row>
    <row r="6" spans="1:4">
      <c r="A6" s="4" t="s">
        <v>658</v>
      </c>
      <c r="B6" s="6" t="n">
        <v>-25000</v>
      </c>
      <c r="C6" s="6" t="n">
        <v>-637750</v>
      </c>
    </row>
    <row r="7" spans="1:4">
      <c r="A7" s="4" t="s">
        <v>659</v>
      </c>
      <c r="B7" s="6" t="n">
        <v>-275001</v>
      </c>
      <c r="C7" s="6" t="n">
        <v>-99501</v>
      </c>
    </row>
    <row r="8" spans="1:4">
      <c r="A8" s="4" t="s">
        <v>660</v>
      </c>
      <c r="B8" s="6" t="n">
        <v>2873582</v>
      </c>
      <c r="C8" s="6" t="n">
        <v>2648583</v>
      </c>
      <c r="D8" s="6" t="n">
        <v>3060834</v>
      </c>
    </row>
    <row r="9" spans="1:4">
      <c r="A9" s="4" t="s">
        <v>661</v>
      </c>
      <c r="B9" s="6" t="n">
        <v>1881395</v>
      </c>
      <c r="C9" s="6" t="n">
        <v>1820480</v>
      </c>
    </row>
    <row r="10" spans="1:4">
      <c r="A10" s="4" t="s">
        <v>662</v>
      </c>
      <c r="B10" s="6" t="n">
        <v>1881395</v>
      </c>
      <c r="C10" s="6" t="n">
        <v>1820480</v>
      </c>
    </row>
    <row r="11" spans="1:4">
      <c r="A11" s="3" t="s">
        <v>663</v>
      </c>
    </row>
    <row r="12" spans="1:4">
      <c r="A12" s="4" t="s">
        <v>664</v>
      </c>
      <c r="B12" s="9" t="n">
        <v>7.07</v>
      </c>
      <c r="C12" s="9" t="n">
        <v>5.89</v>
      </c>
    </row>
    <row r="13" spans="1:4">
      <c r="A13" s="4" t="s">
        <v>665</v>
      </c>
      <c r="B13" s="11" t="n">
        <v>2.23</v>
      </c>
      <c r="C13" s="11" t="n">
        <v>7.61</v>
      </c>
    </row>
    <row r="14" spans="1:4">
      <c r="A14" s="4" t="s">
        <v>666</v>
      </c>
      <c r="B14" s="11" t="n">
        <v>-0.45</v>
      </c>
      <c r="C14" s="11" t="n">
        <v>-0.88</v>
      </c>
    </row>
    <row r="15" spans="1:4">
      <c r="A15" s="4" t="s">
        <v>667</v>
      </c>
      <c r="B15" s="11" t="n">
        <v>-20.22</v>
      </c>
      <c r="C15" s="11" t="n">
        <v>-12.71</v>
      </c>
    </row>
    <row r="16" spans="1:4">
      <c r="A16" s="4" t="s">
        <v>668</v>
      </c>
      <c r="B16" s="11" t="n">
        <v>4.99</v>
      </c>
      <c r="C16" s="11" t="n">
        <v>7.07</v>
      </c>
      <c r="D16" s="9" t="n">
        <v>5.89</v>
      </c>
    </row>
    <row r="17" spans="1:4">
      <c r="A17" s="4" t="s">
        <v>669</v>
      </c>
      <c r="B17" s="11" t="n">
        <v>5.7</v>
      </c>
      <c r="C17" s="11" t="n">
        <v>8.27</v>
      </c>
    </row>
    <row r="18" spans="1:4">
      <c r="A18" s="4" t="s">
        <v>670</v>
      </c>
      <c r="B18" s="9" t="n">
        <v>5.7</v>
      </c>
      <c r="C18" s="9" t="n">
        <v>8.27</v>
      </c>
    </row>
    <row r="19" spans="1:4">
      <c r="A19" s="3" t="s">
        <v>671</v>
      </c>
    </row>
    <row r="20" spans="1:4">
      <c r="A20" s="4" t="s">
        <v>672</v>
      </c>
      <c r="B20" s="4" t="s">
        <v>673</v>
      </c>
      <c r="C20" s="4" t="s">
        <v>674</v>
      </c>
      <c r="D20" s="4" t="s">
        <v>675</v>
      </c>
    </row>
    <row r="21" spans="1:4">
      <c r="A21" s="4" t="s">
        <v>676</v>
      </c>
      <c r="B21" s="4" t="s">
        <v>677</v>
      </c>
      <c r="C21" s="4" t="s">
        <v>678</v>
      </c>
    </row>
    <row r="22" spans="1:4">
      <c r="A22" s="4" t="s">
        <v>679</v>
      </c>
      <c r="B22" s="4" t="s">
        <v>680</v>
      </c>
      <c r="C22" s="4" t="s">
        <v>681</v>
      </c>
    </row>
    <row r="23" spans="1:4">
      <c r="A23" s="4" t="s">
        <v>682</v>
      </c>
      <c r="B23" s="4" t="s">
        <v>680</v>
      </c>
      <c r="C23" s="4" t="s">
        <v>681</v>
      </c>
    </row>
    <row r="24" spans="1:4">
      <c r="A24" s="3" t="s">
        <v>683</v>
      </c>
    </row>
    <row r="25" spans="1:4">
      <c r="A25" s="4" t="s">
        <v>684</v>
      </c>
      <c r="B25" s="7" t="n">
        <v>1654641</v>
      </c>
      <c r="C25" s="7" t="n">
        <v>1327163</v>
      </c>
    </row>
    <row r="26" spans="1:4">
      <c r="A26" s="4" t="s">
        <v>685</v>
      </c>
      <c r="B26" s="6" t="n">
        <v>1083411</v>
      </c>
      <c r="C26" s="6" t="n">
        <v>622272</v>
      </c>
    </row>
    <row r="27" spans="1:4">
      <c r="A27" s="4" t="s">
        <v>686</v>
      </c>
      <c r="B27" s="6" t="n">
        <v>-9000</v>
      </c>
      <c r="C27" s="6" t="n">
        <v>-264990</v>
      </c>
    </row>
    <row r="28" spans="1:4">
      <c r="A28" s="4" t="s">
        <v>687</v>
      </c>
      <c r="B28" s="6" t="n">
        <v>-143711</v>
      </c>
      <c r="C28" s="6" t="n">
        <v>-29804</v>
      </c>
    </row>
    <row r="29" spans="1:4">
      <c r="A29" s="4" t="s">
        <v>688</v>
      </c>
      <c r="B29" s="6" t="n">
        <v>2585341</v>
      </c>
      <c r="C29" s="6" t="n">
        <v>1654641</v>
      </c>
      <c r="D29" s="7" t="n">
        <v>1327163</v>
      </c>
    </row>
    <row r="30" spans="1:4">
      <c r="A30" s="4" t="s">
        <v>689</v>
      </c>
      <c r="B30" s="6" t="n">
        <v>372367</v>
      </c>
      <c r="C30" s="6" t="n">
        <v>654948</v>
      </c>
    </row>
    <row r="31" spans="1:4">
      <c r="A31" s="4" t="s">
        <v>690</v>
      </c>
      <c r="B31" s="7" t="n">
        <v>372367</v>
      </c>
      <c r="C31" s="7" t="n">
        <v>6549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s>
  <sheetData>
    <row r="1" spans="1:4">
      <c r="A1" s="1" t="s">
        <v>691</v>
      </c>
      <c r="B1" s="2" t="s">
        <v>1</v>
      </c>
    </row>
    <row r="2" spans="1:4">
      <c r="B2" s="2" t="s">
        <v>2</v>
      </c>
      <c r="C2" s="2" t="s">
        <v>30</v>
      </c>
      <c r="D2" s="2" t="s">
        <v>159</v>
      </c>
    </row>
    <row r="3" spans="1:4">
      <c r="A3" s="3" t="s">
        <v>692</v>
      </c>
    </row>
    <row r="4" spans="1:4">
      <c r="A4" s="4" t="s">
        <v>656</v>
      </c>
      <c r="B4" s="6" t="n">
        <v>219868</v>
      </c>
      <c r="C4" s="6" t="n">
        <v>7083</v>
      </c>
    </row>
    <row r="5" spans="1:4">
      <c r="A5" s="4" t="s">
        <v>693</v>
      </c>
      <c r="C5" s="6" t="n">
        <v>219868</v>
      </c>
    </row>
    <row r="6" spans="1:4">
      <c r="A6" s="4" t="s">
        <v>694</v>
      </c>
      <c r="B6" s="6" t="n">
        <v>0</v>
      </c>
      <c r="C6" s="6" t="n">
        <v>-833</v>
      </c>
    </row>
    <row r="7" spans="1:4">
      <c r="A7" s="4" t="s">
        <v>695</v>
      </c>
      <c r="B7" s="6" t="n">
        <v>0</v>
      </c>
      <c r="C7" s="6" t="n">
        <v>-6250</v>
      </c>
    </row>
    <row r="8" spans="1:4">
      <c r="A8" s="4" t="s">
        <v>660</v>
      </c>
      <c r="C8" s="6" t="n">
        <v>219868</v>
      </c>
      <c r="D8" s="6" t="n">
        <v>7083</v>
      </c>
    </row>
    <row r="9" spans="1:4">
      <c r="A9" s="4" t="s">
        <v>661</v>
      </c>
      <c r="B9" s="6" t="n">
        <v>219868</v>
      </c>
      <c r="C9" s="6" t="n">
        <v>109934</v>
      </c>
    </row>
    <row r="10" spans="1:4">
      <c r="A10" s="4" t="s">
        <v>662</v>
      </c>
      <c r="B10" s="6" t="n">
        <v>219868</v>
      </c>
      <c r="C10" s="6" t="n">
        <v>109934</v>
      </c>
    </row>
    <row r="11" spans="1:4">
      <c r="A11" s="3" t="s">
        <v>696</v>
      </c>
    </row>
    <row r="12" spans="1:4">
      <c r="A12" s="4" t="s">
        <v>664</v>
      </c>
      <c r="B12" s="9" t="n">
        <v>3.01</v>
      </c>
      <c r="C12" s="9" t="n">
        <v>2.72</v>
      </c>
    </row>
    <row r="13" spans="1:4">
      <c r="A13" s="4" t="s">
        <v>697</v>
      </c>
      <c r="B13" s="6" t="n">
        <v>0</v>
      </c>
      <c r="C13" s="11" t="n">
        <v>3.01</v>
      </c>
    </row>
    <row r="14" spans="1:4">
      <c r="A14" s="4" t="s">
        <v>698</v>
      </c>
      <c r="B14" s="6" t="n">
        <v>0</v>
      </c>
      <c r="C14" s="6" t="n">
        <v>-10</v>
      </c>
    </row>
    <row r="15" spans="1:4">
      <c r="A15" s="4" t="s">
        <v>699</v>
      </c>
      <c r="B15" s="6" t="n">
        <v>0</v>
      </c>
      <c r="C15" s="11" t="n">
        <v>-1.75</v>
      </c>
    </row>
    <row r="16" spans="1:4">
      <c r="A16" s="4" t="s">
        <v>668</v>
      </c>
      <c r="B16" s="11" t="n">
        <v>3.01</v>
      </c>
      <c r="C16" s="11" t="n">
        <v>3.01</v>
      </c>
      <c r="D16" s="9" t="n">
        <v>2.72</v>
      </c>
    </row>
    <row r="17" spans="1:4">
      <c r="A17" s="4" t="s">
        <v>669</v>
      </c>
      <c r="B17" s="11" t="n">
        <v>3.01</v>
      </c>
      <c r="C17" s="11" t="n">
        <v>3.01</v>
      </c>
    </row>
    <row r="18" spans="1:4">
      <c r="A18" s="4" t="s">
        <v>670</v>
      </c>
      <c r="B18" s="9" t="n">
        <v>3.01</v>
      </c>
      <c r="C18" s="9" t="n">
        <v>3.01</v>
      </c>
    </row>
    <row r="19" spans="1:4">
      <c r="A19" s="3" t="s">
        <v>700</v>
      </c>
    </row>
    <row r="20" spans="1:4">
      <c r="A20" s="4" t="s">
        <v>672</v>
      </c>
      <c r="B20" s="4" t="s">
        <v>701</v>
      </c>
      <c r="C20" s="4" t="s">
        <v>501</v>
      </c>
      <c r="D20" s="4" t="s">
        <v>702</v>
      </c>
    </row>
    <row r="21" spans="1:4">
      <c r="A21" s="4" t="s">
        <v>703</v>
      </c>
      <c r="C21" s="4" t="s">
        <v>501</v>
      </c>
    </row>
    <row r="22" spans="1:4">
      <c r="A22" s="4" t="s">
        <v>679</v>
      </c>
      <c r="B22" s="4" t="s">
        <v>701</v>
      </c>
      <c r="C22" s="4" t="s">
        <v>501</v>
      </c>
    </row>
    <row r="23" spans="1:4">
      <c r="A23" s="4" t="s">
        <v>682</v>
      </c>
      <c r="B23" s="4" t="s">
        <v>701</v>
      </c>
      <c r="C23" s="4" t="s">
        <v>501</v>
      </c>
    </row>
    <row r="24" spans="1:4">
      <c r="A24" s="3" t="s">
        <v>704</v>
      </c>
    </row>
    <row r="25" spans="1:4">
      <c r="A25" s="4" t="s">
        <v>684</v>
      </c>
      <c r="B25" s="7" t="n">
        <v>140149</v>
      </c>
      <c r="C25" s="7" t="n">
        <v>2900</v>
      </c>
    </row>
    <row r="26" spans="1:4">
      <c r="A26" s="4" t="s">
        <v>705</v>
      </c>
      <c r="B26" s="6" t="n">
        <v>0</v>
      </c>
      <c r="C26" s="6" t="n">
        <v>140149</v>
      </c>
    </row>
    <row r="27" spans="1:4">
      <c r="A27" s="4" t="s">
        <v>706</v>
      </c>
      <c r="B27" s="6" t="n">
        <v>0</v>
      </c>
      <c r="C27" s="6" t="n">
        <v>-100</v>
      </c>
    </row>
    <row r="28" spans="1:4">
      <c r="A28" s="4" t="s">
        <v>707</v>
      </c>
      <c r="B28" s="6" t="n">
        <v>0</v>
      </c>
      <c r="C28" s="6" t="n">
        <v>-2800</v>
      </c>
    </row>
    <row r="29" spans="1:4">
      <c r="A29" s="4" t="s">
        <v>688</v>
      </c>
      <c r="B29" s="6" t="n">
        <v>140149</v>
      </c>
      <c r="C29" s="6" t="n">
        <v>140149</v>
      </c>
      <c r="D29" s="7" t="n">
        <v>2900</v>
      </c>
    </row>
    <row r="30" spans="1:4">
      <c r="A30" s="4" t="s">
        <v>689</v>
      </c>
      <c r="B30" s="6" t="n">
        <v>140149</v>
      </c>
      <c r="C30" s="6" t="n">
        <v>140149</v>
      </c>
    </row>
    <row r="31" spans="1:4">
      <c r="A31" s="4" t="s">
        <v>690</v>
      </c>
      <c r="B31" s="7" t="n">
        <v>140149</v>
      </c>
      <c r="C31" s="7" t="n">
        <v>1401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08</v>
      </c>
      <c r="B1" s="2" t="s">
        <v>1</v>
      </c>
    </row>
    <row r="2" spans="1:3">
      <c r="B2" s="2" t="s">
        <v>2</v>
      </c>
      <c r="C2" s="2" t="s">
        <v>30</v>
      </c>
    </row>
    <row r="3" spans="1:3">
      <c r="A3" s="3" t="s">
        <v>709</v>
      </c>
    </row>
    <row r="4" spans="1:3">
      <c r="A4" s="4" t="s">
        <v>710</v>
      </c>
      <c r="B4" s="4" t="s">
        <v>711</v>
      </c>
      <c r="C4" s="4" t="s">
        <v>436</v>
      </c>
    </row>
    <row r="5" spans="1:3">
      <c r="A5" s="4" t="s">
        <v>712</v>
      </c>
      <c r="B5" s="4" t="s">
        <v>713</v>
      </c>
      <c r="C5" s="4" t="s">
        <v>714</v>
      </c>
    </row>
    <row r="6" spans="1:3">
      <c r="A6" s="4" t="s">
        <v>715</v>
      </c>
      <c r="B6" s="4" t="s">
        <v>432</v>
      </c>
      <c r="C6" s="4" t="s">
        <v>432</v>
      </c>
    </row>
    <row r="7" spans="1:3">
      <c r="A7" s="4" t="s">
        <v>716</v>
      </c>
      <c r="B7" s="4" t="s">
        <v>528</v>
      </c>
      <c r="C7" s="4" t="s">
        <v>528</v>
      </c>
    </row>
    <row r="8" spans="1:3">
      <c r="A8" s="4" t="s">
        <v>717</v>
      </c>
      <c r="C8" s="4" t="s">
        <v>718</v>
      </c>
    </row>
    <row r="9" spans="1:3">
      <c r="A9" s="4" t="s">
        <v>391</v>
      </c>
    </row>
    <row r="10" spans="1:3">
      <c r="A10" s="3" t="s">
        <v>709</v>
      </c>
    </row>
    <row r="11" spans="1:3">
      <c r="A11" s="4" t="s">
        <v>717</v>
      </c>
      <c r="B11" s="4" t="s">
        <v>719</v>
      </c>
    </row>
    <row r="12" spans="1:3">
      <c r="A12" s="4" t="s">
        <v>423</v>
      </c>
    </row>
    <row r="13" spans="1:3">
      <c r="A13" s="3" t="s">
        <v>709</v>
      </c>
    </row>
    <row r="14" spans="1:3">
      <c r="A14" s="4" t="s">
        <v>717</v>
      </c>
      <c r="B14" s="4" t="s">
        <v>7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0"/>
  </cols>
  <sheetData>
    <row r="1" spans="1:2">
      <c r="A1" s="1" t="s">
        <v>721</v>
      </c>
      <c r="B1" s="2" t="s">
        <v>1</v>
      </c>
    </row>
    <row r="2" spans="1:2">
      <c r="B2" s="2" t="s">
        <v>722</v>
      </c>
    </row>
    <row r="3" spans="1:2">
      <c r="A3" s="3" t="s">
        <v>251</v>
      </c>
    </row>
    <row r="4" spans="1:2">
      <c r="A4" s="4" t="s">
        <v>723</v>
      </c>
      <c r="B4" s="6" t="n">
        <v>2375091</v>
      </c>
    </row>
    <row r="5" spans="1:2">
      <c r="A5" s="4" t="s">
        <v>724</v>
      </c>
      <c r="B5" s="6" t="n">
        <v>2198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25</v>
      </c>
      <c r="B1" s="2" t="s">
        <v>1</v>
      </c>
    </row>
    <row r="2" spans="1:3">
      <c r="B2" s="2" t="s">
        <v>2</v>
      </c>
      <c r="C2" s="2" t="s">
        <v>30</v>
      </c>
    </row>
    <row r="3" spans="1:3">
      <c r="A3" s="3" t="s">
        <v>726</v>
      </c>
    </row>
    <row r="4" spans="1:3">
      <c r="A4" s="4" t="s">
        <v>727</v>
      </c>
      <c r="B4" s="7" t="n">
        <v>-24102700</v>
      </c>
      <c r="C4" s="7" t="n">
        <v>-5546243</v>
      </c>
    </row>
    <row r="5" spans="1:3">
      <c r="A5" s="3" t="s">
        <v>728</v>
      </c>
    </row>
    <row r="6" spans="1:3">
      <c r="A6" s="4" t="s">
        <v>729</v>
      </c>
      <c r="B6" s="6" t="n">
        <v>28181096</v>
      </c>
      <c r="C6" s="6" t="n">
        <v>23807780</v>
      </c>
    </row>
    <row r="7" spans="1:3">
      <c r="A7" s="4" t="s">
        <v>730</v>
      </c>
      <c r="B7" s="9" t="n">
        <v>-0.86</v>
      </c>
      <c r="C7" s="9" t="n">
        <v>-0.23</v>
      </c>
    </row>
    <row r="8" spans="1:3">
      <c r="A8" s="3" t="s">
        <v>726</v>
      </c>
    </row>
    <row r="9" spans="1:3">
      <c r="A9" s="4" t="s">
        <v>727</v>
      </c>
      <c r="B9" s="7" t="n">
        <v>-24102700</v>
      </c>
      <c r="C9" s="7" t="n">
        <v>-5546243</v>
      </c>
    </row>
    <row r="10" spans="1:3">
      <c r="A10" s="3" t="s">
        <v>731</v>
      </c>
    </row>
    <row r="11" spans="1:3">
      <c r="A11" s="4" t="s">
        <v>732</v>
      </c>
      <c r="B11" s="6" t="n">
        <v>0</v>
      </c>
      <c r="C11" s="6" t="n">
        <v>0</v>
      </c>
    </row>
    <row r="12" spans="1:3">
      <c r="A12" s="4" t="s">
        <v>733</v>
      </c>
      <c r="B12" s="6" t="n">
        <v>0</v>
      </c>
      <c r="C12" s="6" t="n">
        <v>0</v>
      </c>
    </row>
    <row r="13" spans="1:3">
      <c r="A13" s="4" t="s">
        <v>734</v>
      </c>
      <c r="B13" s="6" t="n">
        <v>28181096</v>
      </c>
      <c r="C13" s="6" t="n">
        <v>23807780</v>
      </c>
    </row>
    <row r="14" spans="1:3">
      <c r="A14" s="4" t="s">
        <v>735</v>
      </c>
      <c r="B14" s="9" t="n">
        <v>-0.86</v>
      </c>
      <c r="C14" s="9" t="n">
        <v>-0.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S116"/>
  <sheetViews>
    <sheetView workbookViewId="0">
      <selection activeCell="A1" sqref="A1"/>
    </sheetView>
  </sheetViews>
  <sheetFormatPr baseColWidth="10" defaultRowHeight="15"/>
  <cols>
    <col customWidth="1" max="1" min="1" width="80"/>
    <col customWidth="1" max="2" min="2" width="35"/>
    <col customWidth="1" max="3" min="3" width="30"/>
    <col customWidth="1" max="4" min="4" width="21"/>
    <col customWidth="1" max="5" min="5" width="37"/>
    <col customWidth="1" max="6" min="6" width="37"/>
    <col customWidth="1" max="7" min="7" width="37"/>
    <col customWidth="1" max="8" min="8" width="37"/>
    <col customWidth="1" max="9" min="9" width="27"/>
    <col customWidth="1" max="10" min="10" width="45"/>
    <col customWidth="1" max="11" min="11" width="27"/>
    <col customWidth="1" max="12" min="12" width="27"/>
    <col customWidth="1" max="13" min="13" width="38"/>
    <col customWidth="1" max="14" min="14" width="50"/>
    <col customWidth="1" max="15" min="15" width="37"/>
    <col customWidth="1" max="16" min="16" width="20"/>
    <col customWidth="1" max="17" min="17" width="20"/>
    <col customWidth="1" max="18" min="18" width="27"/>
    <col customWidth="1" max="19" min="19" width="24"/>
  </cols>
  <sheetData>
    <row r="1" spans="1:19">
      <c r="A1" s="1" t="s">
        <v>736</v>
      </c>
      <c r="B1" s="2" t="s">
        <v>737</v>
      </c>
      <c r="C1" s="2" t="s">
        <v>738</v>
      </c>
      <c r="D1" s="2" t="s">
        <v>739</v>
      </c>
      <c r="E1" s="2" t="s">
        <v>740</v>
      </c>
      <c r="F1" s="2" t="s">
        <v>741</v>
      </c>
      <c r="G1" s="2" t="s">
        <v>742</v>
      </c>
      <c r="H1" s="2" t="s">
        <v>743</v>
      </c>
      <c r="I1" s="2" t="s">
        <v>744</v>
      </c>
      <c r="J1" s="2" t="s">
        <v>745</v>
      </c>
      <c r="K1" s="2" t="s">
        <v>746</v>
      </c>
      <c r="L1" s="2" t="s">
        <v>747</v>
      </c>
      <c r="M1" s="2" t="s">
        <v>748</v>
      </c>
      <c r="N1" s="2" t="s">
        <v>749</v>
      </c>
      <c r="O1" s="2" t="s">
        <v>743</v>
      </c>
      <c r="P1" s="2" t="s">
        <v>750</v>
      </c>
      <c r="Q1" s="2" t="s">
        <v>751</v>
      </c>
      <c r="R1" s="2" t="s">
        <v>752</v>
      </c>
      <c r="S1" s="2" t="s">
        <v>753</v>
      </c>
    </row>
    <row r="2" spans="1:19">
      <c r="A2" s="3" t="s">
        <v>754</v>
      </c>
    </row>
    <row r="3" spans="1:19">
      <c r="A3" s="4" t="s">
        <v>81</v>
      </c>
      <c r="H3" s="6" t="n">
        <v>750000000</v>
      </c>
      <c r="N3" s="6" t="n">
        <v>750000000</v>
      </c>
      <c r="O3" s="6" t="n">
        <v>750000000</v>
      </c>
    </row>
    <row r="4" spans="1:19">
      <c r="A4" s="4" t="s">
        <v>755</v>
      </c>
      <c r="H4" s="8" t="n">
        <v>0.001</v>
      </c>
      <c r="N4" s="8" t="n">
        <v>0.001</v>
      </c>
      <c r="O4" s="8" t="n">
        <v>0.001</v>
      </c>
      <c r="S4" s="8" t="n">
        <v>0.001</v>
      </c>
    </row>
    <row r="5" spans="1:19">
      <c r="A5" s="4" t="s">
        <v>82</v>
      </c>
      <c r="H5" s="6" t="n">
        <v>28108105</v>
      </c>
      <c r="N5" s="6" t="n">
        <v>28239276</v>
      </c>
      <c r="O5" s="6" t="n">
        <v>28108105</v>
      </c>
    </row>
    <row r="6" spans="1:19">
      <c r="A6" s="4" t="s">
        <v>83</v>
      </c>
      <c r="H6" s="6" t="n">
        <v>28108105</v>
      </c>
      <c r="N6" s="6" t="n">
        <v>28239276</v>
      </c>
      <c r="O6" s="6" t="n">
        <v>28108105</v>
      </c>
    </row>
    <row r="7" spans="1:19">
      <c r="A7" s="4" t="s">
        <v>756</v>
      </c>
      <c r="N7" s="6" t="n">
        <v>1</v>
      </c>
    </row>
    <row r="8" spans="1:19">
      <c r="A8" s="4" t="s">
        <v>757</v>
      </c>
      <c r="H8" s="6" t="n">
        <v>6250</v>
      </c>
      <c r="O8" s="6" t="n">
        <v>6250</v>
      </c>
    </row>
    <row r="9" spans="1:19">
      <c r="A9" s="4" t="s">
        <v>758</v>
      </c>
      <c r="H9" s="6" t="n">
        <v>6250</v>
      </c>
      <c r="O9" s="6" t="n">
        <v>6250</v>
      </c>
    </row>
    <row r="10" spans="1:19">
      <c r="A10" s="4" t="s">
        <v>759</v>
      </c>
      <c r="O10" s="7" t="n">
        <v>10937</v>
      </c>
    </row>
    <row r="11" spans="1:19">
      <c r="A11" s="4" t="s">
        <v>760</v>
      </c>
      <c r="H11" s="6" t="n">
        <v>637750</v>
      </c>
      <c r="O11" s="6" t="n">
        <v>637750</v>
      </c>
    </row>
    <row r="12" spans="1:19">
      <c r="A12" s="4" t="s">
        <v>761</v>
      </c>
      <c r="H12" s="6" t="n">
        <v>609722</v>
      </c>
      <c r="O12" s="6" t="n">
        <v>609722</v>
      </c>
    </row>
    <row r="13" spans="1:19">
      <c r="A13" s="4" t="s">
        <v>762</v>
      </c>
      <c r="H13" s="7" t="n">
        <v>205125</v>
      </c>
      <c r="O13" s="7" t="n">
        <v>205125</v>
      </c>
    </row>
    <row r="14" spans="1:19">
      <c r="A14" s="4" t="s">
        <v>763</v>
      </c>
      <c r="N14" s="7" t="n">
        <v>11250</v>
      </c>
      <c r="O14" s="6" t="n">
        <v>359238</v>
      </c>
    </row>
    <row r="15" spans="1:19">
      <c r="A15" s="4" t="s">
        <v>764</v>
      </c>
      <c r="O15" s="7" t="n">
        <v>564363</v>
      </c>
    </row>
    <row r="16" spans="1:19">
      <c r="A16" s="4" t="s">
        <v>765</v>
      </c>
      <c r="N16" s="6" t="n">
        <v>525000</v>
      </c>
      <c r="O16" s="6" t="n">
        <v>325000</v>
      </c>
    </row>
    <row r="17" spans="1:19">
      <c r="A17" s="4" t="s">
        <v>766</v>
      </c>
      <c r="N17" s="9" t="n">
        <v>2.23</v>
      </c>
      <c r="O17" s="9" t="n">
        <v>7.61</v>
      </c>
    </row>
    <row r="18" spans="1:19">
      <c r="A18" s="4" t="s">
        <v>767</v>
      </c>
      <c r="E18" s="7" t="n">
        <v>15100000</v>
      </c>
      <c r="K18" s="7" t="n">
        <v>15803000</v>
      </c>
    </row>
    <row r="19" spans="1:19">
      <c r="A19" s="4" t="s">
        <v>768</v>
      </c>
      <c r="K19" s="7" t="n">
        <v>1247000</v>
      </c>
    </row>
    <row r="20" spans="1:19">
      <c r="A20" s="4" t="s">
        <v>769</v>
      </c>
      <c r="R20" s="7" t="n">
        <v>577440</v>
      </c>
    </row>
    <row r="21" spans="1:19">
      <c r="A21" s="4" t="s">
        <v>770</v>
      </c>
      <c r="N21" s="6" t="n">
        <v>25000</v>
      </c>
      <c r="O21" s="6" t="n">
        <v>637750</v>
      </c>
    </row>
    <row r="22" spans="1:19">
      <c r="A22" s="4" t="s">
        <v>771</v>
      </c>
    </row>
    <row r="23" spans="1:19">
      <c r="A23" s="3" t="s">
        <v>754</v>
      </c>
    </row>
    <row r="24" spans="1:19">
      <c r="A24" s="4" t="s">
        <v>772</v>
      </c>
      <c r="G24" s="6" t="n">
        <v>255</v>
      </c>
      <c r="N24" s="6" t="n">
        <v>17476</v>
      </c>
      <c r="O24" s="6" t="n">
        <v>688583</v>
      </c>
    </row>
    <row r="25" spans="1:19">
      <c r="A25" s="4" t="s">
        <v>773</v>
      </c>
      <c r="K25" s="6" t="n">
        <v>2200000</v>
      </c>
      <c r="N25" s="6" t="n">
        <v>25000</v>
      </c>
    </row>
    <row r="26" spans="1:19">
      <c r="A26" s="4" t="s">
        <v>774</v>
      </c>
      <c r="K26" s="7" t="n">
        <v>17050000</v>
      </c>
    </row>
    <row r="27" spans="1:19">
      <c r="A27" s="4" t="s">
        <v>88</v>
      </c>
    </row>
    <row r="28" spans="1:19">
      <c r="A28" s="3" t="s">
        <v>754</v>
      </c>
    </row>
    <row r="29" spans="1:19">
      <c r="A29" s="4" t="s">
        <v>775</v>
      </c>
      <c r="G29" s="6" t="n">
        <v>32260</v>
      </c>
    </row>
    <row r="30" spans="1:19">
      <c r="A30" s="4" t="s">
        <v>776</v>
      </c>
      <c r="G30" s="6" t="n">
        <v>1</v>
      </c>
      <c r="N30" s="6" t="n">
        <v>1</v>
      </c>
    </row>
    <row r="31" spans="1:19">
      <c r="A31" s="4" t="s">
        <v>777</v>
      </c>
      <c r="G31" s="7" t="n">
        <v>791</v>
      </c>
    </row>
    <row r="32" spans="1:19">
      <c r="A32" s="4" t="s">
        <v>778</v>
      </c>
      <c r="G32" s="9" t="n">
        <v>3.1</v>
      </c>
    </row>
    <row r="33" spans="1:19">
      <c r="A33" s="4" t="s">
        <v>84</v>
      </c>
    </row>
    <row r="34" spans="1:19">
      <c r="A34" s="3" t="s">
        <v>754</v>
      </c>
    </row>
    <row r="35" spans="1:19">
      <c r="A35" s="4" t="s">
        <v>775</v>
      </c>
      <c r="N35" s="6" t="n">
        <v>17476</v>
      </c>
      <c r="O35" s="6" t="n">
        <v>688583</v>
      </c>
    </row>
    <row r="36" spans="1:19">
      <c r="A36" s="4" t="s">
        <v>776</v>
      </c>
      <c r="H36" s="6" t="n">
        <v>1</v>
      </c>
      <c r="N36" s="6" t="n">
        <v>1</v>
      </c>
      <c r="O36" s="6" t="n">
        <v>1</v>
      </c>
    </row>
    <row r="37" spans="1:19">
      <c r="A37" s="4" t="s">
        <v>779</v>
      </c>
    </row>
    <row r="38" spans="1:19">
      <c r="A38" s="3" t="s">
        <v>754</v>
      </c>
    </row>
    <row r="39" spans="1:19">
      <c r="A39" s="4" t="s">
        <v>773</v>
      </c>
      <c r="L39" s="6" t="n">
        <v>500000</v>
      </c>
    </row>
    <row r="40" spans="1:19">
      <c r="A40" s="4" t="s">
        <v>774</v>
      </c>
      <c r="L40" s="7" t="n">
        <v>3266000</v>
      </c>
    </row>
    <row r="41" spans="1:19">
      <c r="A41" s="4" t="s">
        <v>780</v>
      </c>
    </row>
    <row r="42" spans="1:19">
      <c r="A42" s="3" t="s">
        <v>754</v>
      </c>
    </row>
    <row r="43" spans="1:19">
      <c r="A43" s="4" t="s">
        <v>773</v>
      </c>
      <c r="I43" s="6" t="n">
        <v>207743</v>
      </c>
    </row>
    <row r="44" spans="1:19">
      <c r="A44" s="4" t="s">
        <v>774</v>
      </c>
      <c r="I44" s="7" t="n">
        <v>1790745</v>
      </c>
    </row>
    <row r="45" spans="1:19">
      <c r="A45" s="4" t="s">
        <v>781</v>
      </c>
      <c r="I45" s="4" t="s">
        <v>390</v>
      </c>
    </row>
    <row r="46" spans="1:19">
      <c r="A46" s="4" t="s">
        <v>368</v>
      </c>
    </row>
    <row r="47" spans="1:19">
      <c r="A47" s="3" t="s">
        <v>754</v>
      </c>
    </row>
    <row r="48" spans="1:19">
      <c r="A48" s="4" t="s">
        <v>782</v>
      </c>
      <c r="N48" s="6" t="n">
        <v>56180</v>
      </c>
      <c r="P48" s="6" t="n">
        <v>56180</v>
      </c>
      <c r="Q48" s="6" t="n">
        <v>56180</v>
      </c>
    </row>
    <row r="49" spans="1:19">
      <c r="A49" s="4" t="s">
        <v>783</v>
      </c>
    </row>
    <row r="50" spans="1:19">
      <c r="A50" s="3" t="s">
        <v>754</v>
      </c>
    </row>
    <row r="51" spans="1:19">
      <c r="A51" s="4" t="s">
        <v>773</v>
      </c>
      <c r="H51" s="6" t="n">
        <v>2201601</v>
      </c>
    </row>
    <row r="52" spans="1:19">
      <c r="A52" s="4" t="s">
        <v>774</v>
      </c>
      <c r="H52" s="7" t="n">
        <v>5349000</v>
      </c>
    </row>
    <row r="53" spans="1:19">
      <c r="A53" s="4" t="s">
        <v>784</v>
      </c>
      <c r="H53" s="6" t="n">
        <v>488598</v>
      </c>
    </row>
    <row r="54" spans="1:19">
      <c r="A54" s="4" t="s">
        <v>785</v>
      </c>
      <c r="H54" s="7" t="n">
        <v>1470680</v>
      </c>
    </row>
    <row r="55" spans="1:19">
      <c r="A55" s="4" t="s">
        <v>406</v>
      </c>
    </row>
    <row r="56" spans="1:19">
      <c r="A56" s="3" t="s">
        <v>754</v>
      </c>
    </row>
    <row r="57" spans="1:19">
      <c r="A57" s="4" t="s">
        <v>786</v>
      </c>
      <c r="F57" s="7" t="n">
        <v>120379</v>
      </c>
    </row>
    <row r="58" spans="1:19">
      <c r="A58" s="4" t="s">
        <v>408</v>
      </c>
      <c r="F58" s="4" t="s">
        <v>409</v>
      </c>
    </row>
    <row r="59" spans="1:19">
      <c r="A59" s="4" t="s">
        <v>787</v>
      </c>
      <c r="F59" s="4" t="s">
        <v>788</v>
      </c>
    </row>
    <row r="60" spans="1:19">
      <c r="A60" s="4" t="s">
        <v>789</v>
      </c>
      <c r="F60" s="4" t="s">
        <v>788</v>
      </c>
    </row>
    <row r="61" spans="1:19">
      <c r="A61" s="4" t="s">
        <v>790</v>
      </c>
      <c r="F61" s="7" t="n">
        <v>10000</v>
      </c>
    </row>
    <row r="62" spans="1:19">
      <c r="A62" s="4" t="s">
        <v>411</v>
      </c>
      <c r="F62" s="6" t="n">
        <v>75000</v>
      </c>
    </row>
    <row r="63" spans="1:19">
      <c r="A63" s="4" t="s">
        <v>791</v>
      </c>
      <c r="F63" s="8" t="n">
        <v>6.615</v>
      </c>
    </row>
    <row r="64" spans="1:19">
      <c r="A64" s="4" t="s">
        <v>413</v>
      </c>
    </row>
    <row r="65" spans="1:19">
      <c r="A65" s="3" t="s">
        <v>754</v>
      </c>
    </row>
    <row r="66" spans="1:19">
      <c r="A66" s="4" t="s">
        <v>792</v>
      </c>
      <c r="J66" s="6" t="n">
        <v>1</v>
      </c>
      <c r="M66" s="6" t="n">
        <v>2</v>
      </c>
    </row>
    <row r="67" spans="1:19">
      <c r="A67" s="4" t="s">
        <v>765</v>
      </c>
      <c r="J67" s="6" t="n">
        <v>100000</v>
      </c>
      <c r="M67" s="6" t="n">
        <v>150000</v>
      </c>
    </row>
    <row r="68" spans="1:19">
      <c r="A68" s="4" t="s">
        <v>793</v>
      </c>
      <c r="C68" s="4" t="s">
        <v>528</v>
      </c>
      <c r="J68" s="4" t="s">
        <v>528</v>
      </c>
      <c r="M68" s="4" t="s">
        <v>528</v>
      </c>
    </row>
    <row r="69" spans="1:19">
      <c r="A69" s="4" t="s">
        <v>766</v>
      </c>
      <c r="J69" s="9" t="n">
        <v>8.44</v>
      </c>
      <c r="M69" s="9" t="n">
        <v>7.55</v>
      </c>
    </row>
    <row r="70" spans="1:19">
      <c r="A70" s="4" t="s">
        <v>414</v>
      </c>
      <c r="C70" s="4" t="s">
        <v>415</v>
      </c>
      <c r="F70" s="4" t="s">
        <v>415</v>
      </c>
      <c r="M70" s="4" t="s">
        <v>415</v>
      </c>
    </row>
    <row r="71" spans="1:19">
      <c r="A71" s="4" t="s">
        <v>794</v>
      </c>
      <c r="J71" s="6" t="n">
        <v>25000</v>
      </c>
    </row>
    <row r="72" spans="1:19">
      <c r="A72" s="4" t="s">
        <v>795</v>
      </c>
      <c r="J72" s="6" t="n">
        <v>18750</v>
      </c>
    </row>
    <row r="73" spans="1:19">
      <c r="A73" s="4" t="s">
        <v>796</v>
      </c>
      <c r="C73" s="4" t="s">
        <v>701</v>
      </c>
      <c r="J73" s="4" t="s">
        <v>701</v>
      </c>
    </row>
    <row r="74" spans="1:19">
      <c r="A74" s="4" t="s">
        <v>786</v>
      </c>
      <c r="J74" s="7" t="n">
        <v>196978</v>
      </c>
    </row>
    <row r="75" spans="1:19">
      <c r="A75" s="4" t="s">
        <v>416</v>
      </c>
    </row>
    <row r="76" spans="1:19">
      <c r="A76" s="3" t="s">
        <v>754</v>
      </c>
    </row>
    <row r="77" spans="1:19">
      <c r="A77" s="4" t="s">
        <v>414</v>
      </c>
      <c r="F77" s="4" t="s">
        <v>415</v>
      </c>
    </row>
    <row r="78" spans="1:19">
      <c r="A78" s="4" t="s">
        <v>797</v>
      </c>
    </row>
    <row r="79" spans="1:19">
      <c r="A79" s="3" t="s">
        <v>754</v>
      </c>
    </row>
    <row r="80" spans="1:19">
      <c r="A80" s="4" t="s">
        <v>798</v>
      </c>
      <c r="H80" s="7" t="n">
        <v>74074</v>
      </c>
    </row>
    <row r="81" spans="1:19">
      <c r="A81" s="4" t="s">
        <v>799</v>
      </c>
      <c r="H81" s="4" t="s">
        <v>800</v>
      </c>
    </row>
    <row r="82" spans="1:19">
      <c r="A82" s="4" t="s">
        <v>801</v>
      </c>
      <c r="H82" s="4" t="s">
        <v>501</v>
      </c>
    </row>
    <row r="83" spans="1:19">
      <c r="A83" s="4" t="s">
        <v>802</v>
      </c>
      <c r="H83" s="9" t="n">
        <v>3.01</v>
      </c>
      <c r="O83" s="9" t="n">
        <v>3.01</v>
      </c>
    </row>
    <row r="84" spans="1:19">
      <c r="A84" s="4" t="s">
        <v>803</v>
      </c>
      <c r="H84" s="4" t="s">
        <v>804</v>
      </c>
    </row>
    <row r="85" spans="1:19">
      <c r="A85" s="4" t="s">
        <v>805</v>
      </c>
    </row>
    <row r="86" spans="1:19">
      <c r="A86" s="3" t="s">
        <v>754</v>
      </c>
    </row>
    <row r="87" spans="1:19">
      <c r="A87" s="4" t="s">
        <v>806</v>
      </c>
      <c r="H87" s="6" t="n">
        <v>109934</v>
      </c>
      <c r="O87" s="6" t="n">
        <v>109934</v>
      </c>
    </row>
    <row r="88" spans="1:19">
      <c r="A88" s="4" t="s">
        <v>807</v>
      </c>
    </row>
    <row r="89" spans="1:19">
      <c r="A89" s="3" t="s">
        <v>754</v>
      </c>
    </row>
    <row r="90" spans="1:19">
      <c r="A90" s="4" t="s">
        <v>765</v>
      </c>
      <c r="C90" s="6" t="n">
        <v>300000</v>
      </c>
    </row>
    <row r="91" spans="1:19">
      <c r="A91" s="4" t="s">
        <v>766</v>
      </c>
      <c r="C91" s="9" t="n">
        <v>2.08</v>
      </c>
    </row>
    <row r="92" spans="1:19">
      <c r="A92" s="4" t="s">
        <v>786</v>
      </c>
      <c r="B92" s="7" t="n">
        <v>478200</v>
      </c>
    </row>
    <row r="93" spans="1:19">
      <c r="A93" s="4" t="s">
        <v>808</v>
      </c>
      <c r="C93" s="6" t="n">
        <v>60000</v>
      </c>
    </row>
    <row r="94" spans="1:19">
      <c r="A94" s="4" t="s">
        <v>809</v>
      </c>
      <c r="B94" s="6" t="n">
        <v>1</v>
      </c>
    </row>
    <row r="95" spans="1:19">
      <c r="A95" s="4" t="s">
        <v>810</v>
      </c>
      <c r="B95" s="6" t="n">
        <v>50000</v>
      </c>
    </row>
    <row r="96" spans="1:19">
      <c r="A96" s="4" t="s">
        <v>811</v>
      </c>
    </row>
    <row r="97" spans="1:19">
      <c r="A97" s="3" t="s">
        <v>754</v>
      </c>
    </row>
    <row r="98" spans="1:19">
      <c r="A98" s="4" t="s">
        <v>765</v>
      </c>
      <c r="C98" s="6" t="n">
        <v>150000</v>
      </c>
    </row>
    <row r="99" spans="1:19">
      <c r="A99" s="4" t="s">
        <v>766</v>
      </c>
      <c r="C99" s="9" t="n">
        <v>2.08</v>
      </c>
    </row>
    <row r="100" spans="1:19">
      <c r="A100" s="4" t="s">
        <v>808</v>
      </c>
      <c r="C100" s="6" t="n">
        <v>50000</v>
      </c>
    </row>
    <row r="101" spans="1:19">
      <c r="A101" s="4" t="s">
        <v>812</v>
      </c>
    </row>
    <row r="102" spans="1:19">
      <c r="A102" s="3" t="s">
        <v>754</v>
      </c>
    </row>
    <row r="103" spans="1:19">
      <c r="A103" s="4" t="s">
        <v>765</v>
      </c>
      <c r="E103" s="6" t="n">
        <v>75000</v>
      </c>
    </row>
    <row r="104" spans="1:19">
      <c r="A104" s="4" t="s">
        <v>766</v>
      </c>
      <c r="E104" s="9" t="n">
        <v>3.15</v>
      </c>
    </row>
    <row r="105" spans="1:19">
      <c r="A105" s="4" t="s">
        <v>813</v>
      </c>
    </row>
    <row r="106" spans="1:19">
      <c r="A106" s="3" t="s">
        <v>754</v>
      </c>
    </row>
    <row r="107" spans="1:19">
      <c r="A107" s="4" t="s">
        <v>793</v>
      </c>
      <c r="E107" s="4" t="s">
        <v>528</v>
      </c>
    </row>
    <row r="108" spans="1:19">
      <c r="A108" s="4" t="s">
        <v>414</v>
      </c>
      <c r="E108" s="4" t="s">
        <v>415</v>
      </c>
    </row>
    <row r="109" spans="1:19">
      <c r="A109" s="4" t="s">
        <v>796</v>
      </c>
      <c r="E109" s="4" t="s">
        <v>701</v>
      </c>
    </row>
    <row r="110" spans="1:19">
      <c r="A110" s="4" t="s">
        <v>786</v>
      </c>
      <c r="E110" s="7" t="n">
        <v>0</v>
      </c>
    </row>
    <row r="111" spans="1:19">
      <c r="A111" s="4" t="s">
        <v>814</v>
      </c>
    </row>
    <row r="112" spans="1:19">
      <c r="A112" s="3" t="s">
        <v>754</v>
      </c>
    </row>
    <row r="113" spans="1:19">
      <c r="A113" s="4" t="s">
        <v>815</v>
      </c>
      <c r="R113" s="6" t="n">
        <v>1766874</v>
      </c>
    </row>
    <row r="114" spans="1:19">
      <c r="A114" s="4" t="s">
        <v>816</v>
      </c>
    </row>
    <row r="115" spans="1:19">
      <c r="A115" s="3" t="s">
        <v>754</v>
      </c>
    </row>
    <row r="116" spans="1:19">
      <c r="A116" s="4" t="s">
        <v>817</v>
      </c>
      <c r="D116" s="7" t="n">
        <v>151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49"/>
    <col customWidth="1" max="5" min="5" width="49"/>
    <col customWidth="1" max="6" min="6" width="49"/>
    <col customWidth="1" max="7" min="7" width="20"/>
    <col customWidth="1" max="8" min="8" width="37"/>
  </cols>
  <sheetData>
    <row r="1" spans="1:8">
      <c r="A1" s="1" t="s">
        <v>818</v>
      </c>
      <c r="B1" s="2" t="s">
        <v>819</v>
      </c>
      <c r="C1" s="2" t="s">
        <v>820</v>
      </c>
      <c r="D1" s="2" t="s">
        <v>821</v>
      </c>
      <c r="E1" s="2" t="s">
        <v>822</v>
      </c>
      <c r="F1" s="2" t="s">
        <v>821</v>
      </c>
      <c r="G1" s="2" t="s">
        <v>823</v>
      </c>
      <c r="H1" s="2" t="s">
        <v>743</v>
      </c>
    </row>
    <row r="2" spans="1:8">
      <c r="A2" s="3" t="s">
        <v>824</v>
      </c>
    </row>
    <row r="3" spans="1:8">
      <c r="A3" s="4" t="s">
        <v>825</v>
      </c>
      <c r="D3" s="6" t="n">
        <v>50000000</v>
      </c>
      <c r="F3" s="6" t="n">
        <v>50000000</v>
      </c>
      <c r="H3" s="6" t="n">
        <v>50000000</v>
      </c>
    </row>
    <row r="4" spans="1:8">
      <c r="A4" s="4" t="s">
        <v>78</v>
      </c>
      <c r="D4" s="8" t="n">
        <v>0.001</v>
      </c>
      <c r="F4" s="8" t="n">
        <v>0.001</v>
      </c>
    </row>
    <row r="5" spans="1:8">
      <c r="A5" s="4" t="s">
        <v>826</v>
      </c>
      <c r="B5" s="6" t="n">
        <v>8064534</v>
      </c>
    </row>
    <row r="6" spans="1:8">
      <c r="A6" s="4" t="s">
        <v>827</v>
      </c>
      <c r="B6" s="6" t="n">
        <v>1</v>
      </c>
    </row>
    <row r="7" spans="1:8">
      <c r="A7" s="4" t="s">
        <v>828</v>
      </c>
      <c r="B7" s="6" t="n">
        <v>1</v>
      </c>
    </row>
    <row r="8" spans="1:8">
      <c r="A8" s="4" t="s">
        <v>829</v>
      </c>
      <c r="B8" s="11" t="n">
        <v>3.1</v>
      </c>
    </row>
    <row r="9" spans="1:8">
      <c r="A9" s="4" t="s">
        <v>830</v>
      </c>
      <c r="B9" s="4" t="s">
        <v>831</v>
      </c>
    </row>
    <row r="10" spans="1:8">
      <c r="A10" s="4" t="s">
        <v>832</v>
      </c>
      <c r="B10" s="9" t="n">
        <v>2.91</v>
      </c>
    </row>
    <row r="11" spans="1:8">
      <c r="A11" s="4" t="s">
        <v>833</v>
      </c>
      <c r="B11" s="7" t="n">
        <v>25000000</v>
      </c>
    </row>
    <row r="12" spans="1:8">
      <c r="A12" s="4" t="s">
        <v>834</v>
      </c>
      <c r="B12" s="4" t="s">
        <v>835</v>
      </c>
    </row>
    <row r="13" spans="1:8">
      <c r="A13" s="4" t="s">
        <v>836</v>
      </c>
      <c r="B13" s="7" t="n">
        <v>4000000</v>
      </c>
    </row>
    <row r="14" spans="1:8">
      <c r="A14" s="4" t="s">
        <v>837</v>
      </c>
      <c r="B14" s="6" t="n">
        <v>1365000</v>
      </c>
    </row>
    <row r="15" spans="1:8">
      <c r="A15" s="4" t="s">
        <v>767</v>
      </c>
      <c r="B15" s="7" t="n">
        <v>15100000</v>
      </c>
      <c r="C15" s="7" t="n">
        <v>15803000</v>
      </c>
    </row>
    <row r="16" spans="1:8">
      <c r="A16" s="4" t="s">
        <v>838</v>
      </c>
      <c r="B16" s="4" t="s">
        <v>447</v>
      </c>
    </row>
    <row r="17" spans="1:8">
      <c r="A17" s="4" t="s">
        <v>839</v>
      </c>
      <c r="B17" s="4" t="s">
        <v>441</v>
      </c>
    </row>
    <row r="18" spans="1:8">
      <c r="A18" s="4" t="s">
        <v>840</v>
      </c>
      <c r="B18" s="7" t="n">
        <v>7028067</v>
      </c>
      <c r="D18" s="7" t="n">
        <v>1548604</v>
      </c>
      <c r="F18" s="7" t="n">
        <v>1548604</v>
      </c>
    </row>
    <row r="19" spans="1:8">
      <c r="A19" s="4" t="s">
        <v>841</v>
      </c>
      <c r="B19" s="6" t="n">
        <v>5682741</v>
      </c>
    </row>
    <row r="20" spans="1:8">
      <c r="A20" s="4" t="s">
        <v>842</v>
      </c>
      <c r="B20" s="7" t="n">
        <v>1400000</v>
      </c>
    </row>
    <row r="21" spans="1:8">
      <c r="A21" s="4" t="s">
        <v>843</v>
      </c>
      <c r="D21" s="6" t="n">
        <v>11955207</v>
      </c>
      <c r="F21" s="6" t="n">
        <v>11955207</v>
      </c>
      <c r="H21" s="7" t="n">
        <v>0</v>
      </c>
    </row>
    <row r="22" spans="1:8">
      <c r="A22" s="4" t="s">
        <v>844</v>
      </c>
      <c r="D22" s="7" t="n">
        <v>1548604</v>
      </c>
      <c r="F22" s="7" t="n">
        <v>1548604</v>
      </c>
      <c r="H22" s="7" t="n">
        <v>0</v>
      </c>
    </row>
    <row r="23" spans="1:8">
      <c r="A23" s="4" t="s">
        <v>84</v>
      </c>
    </row>
    <row r="24" spans="1:8">
      <c r="A24" s="3" t="s">
        <v>824</v>
      </c>
    </row>
    <row r="25" spans="1:8">
      <c r="A25" s="4" t="s">
        <v>825</v>
      </c>
      <c r="D25" s="6" t="n">
        <v>5000000</v>
      </c>
      <c r="F25" s="6" t="n">
        <v>5000000</v>
      </c>
      <c r="H25" s="6" t="n">
        <v>5000000</v>
      </c>
    </row>
    <row r="26" spans="1:8">
      <c r="A26" s="4" t="s">
        <v>78</v>
      </c>
      <c r="D26" s="8" t="n">
        <v>0.001</v>
      </c>
      <c r="F26" s="8" t="n">
        <v>0.001</v>
      </c>
      <c r="H26" s="8" t="n">
        <v>0.001</v>
      </c>
    </row>
    <row r="27" spans="1:8">
      <c r="A27" s="4" t="s">
        <v>845</v>
      </c>
      <c r="D27" s="6" t="n">
        <v>612943</v>
      </c>
      <c r="F27" s="6" t="n">
        <v>612943</v>
      </c>
      <c r="H27" s="6" t="n">
        <v>630419</v>
      </c>
    </row>
    <row r="28" spans="1:8">
      <c r="A28" s="4" t="s">
        <v>846</v>
      </c>
      <c r="D28" s="6" t="n">
        <v>612943</v>
      </c>
      <c r="F28" s="6" t="n">
        <v>612943</v>
      </c>
      <c r="H28" s="6" t="n">
        <v>630419</v>
      </c>
    </row>
    <row r="29" spans="1:8">
      <c r="A29" s="4" t="s">
        <v>847</v>
      </c>
      <c r="D29" s="9" t="n">
        <v>1.49</v>
      </c>
      <c r="F29" s="9" t="n">
        <v>1.49</v>
      </c>
    </row>
    <row r="30" spans="1:8">
      <c r="A30" s="4" t="s">
        <v>848</v>
      </c>
      <c r="F30" s="4" t="s">
        <v>849</v>
      </c>
    </row>
    <row r="31" spans="1:8">
      <c r="A31" s="4" t="s">
        <v>850</v>
      </c>
      <c r="F31" s="7" t="n">
        <v>10000000</v>
      </c>
    </row>
    <row r="32" spans="1:8">
      <c r="A32" s="4" t="s">
        <v>851</v>
      </c>
      <c r="F32" s="7" t="n">
        <v>10</v>
      </c>
    </row>
    <row r="33" spans="1:8">
      <c r="A33" s="4" t="s">
        <v>852</v>
      </c>
      <c r="D33" s="6" t="n">
        <v>1</v>
      </c>
      <c r="F33" s="6" t="n">
        <v>1</v>
      </c>
      <c r="H33" s="6" t="n">
        <v>1</v>
      </c>
    </row>
    <row r="34" spans="1:8">
      <c r="A34" s="4" t="s">
        <v>88</v>
      </c>
    </row>
    <row r="35" spans="1:8">
      <c r="A35" s="3" t="s">
        <v>824</v>
      </c>
    </row>
    <row r="36" spans="1:8">
      <c r="A36" s="4" t="s">
        <v>825</v>
      </c>
      <c r="D36" s="6" t="n">
        <v>2000000</v>
      </c>
      <c r="F36" s="6" t="n">
        <v>2000000</v>
      </c>
    </row>
    <row r="37" spans="1:8">
      <c r="A37" s="4" t="s">
        <v>853</v>
      </c>
      <c r="D37" s="6" t="n">
        <v>8160809</v>
      </c>
      <c r="F37" s="6" t="n">
        <v>8160809</v>
      </c>
      <c r="H37" s="6" t="n">
        <v>0</v>
      </c>
    </row>
    <row r="38" spans="1:8">
      <c r="A38" s="4" t="s">
        <v>854</v>
      </c>
      <c r="D38" s="6" t="n">
        <v>8160809</v>
      </c>
      <c r="F38" s="6" t="n">
        <v>8160809</v>
      </c>
      <c r="H38" s="6" t="n">
        <v>0</v>
      </c>
    </row>
    <row r="39" spans="1:8">
      <c r="A39" s="4" t="s">
        <v>852</v>
      </c>
      <c r="D39" s="6" t="n">
        <v>1</v>
      </c>
      <c r="F39" s="6" t="n">
        <v>1</v>
      </c>
      <c r="G39" s="6" t="n">
        <v>1</v>
      </c>
    </row>
    <row r="40" spans="1:8">
      <c r="A40" s="4" t="s">
        <v>855</v>
      </c>
      <c r="F40" s="4" t="s">
        <v>441</v>
      </c>
    </row>
    <row r="41" spans="1:8">
      <c r="A41" s="4" t="s">
        <v>856</v>
      </c>
      <c r="F41" s="9" t="n">
        <v>3.1</v>
      </c>
    </row>
    <row r="42" spans="1:8">
      <c r="A42" s="4" t="s">
        <v>857</v>
      </c>
      <c r="D42" s="4" t="s">
        <v>858</v>
      </c>
      <c r="E42" s="4" t="s">
        <v>858</v>
      </c>
      <c r="F42" s="4" t="s">
        <v>858</v>
      </c>
    </row>
    <row r="43" spans="1:8">
      <c r="A43" s="4" t="s">
        <v>859</v>
      </c>
      <c r="D43" s="6" t="n">
        <v>10</v>
      </c>
      <c r="E43" s="6" t="n">
        <v>10</v>
      </c>
      <c r="F43" s="6" t="n">
        <v>10</v>
      </c>
    </row>
    <row r="44" spans="1:8">
      <c r="A44" s="4" t="s">
        <v>860</v>
      </c>
      <c r="D44" s="9" t="n">
        <v>2.91</v>
      </c>
      <c r="E44" s="9" t="n">
        <v>2.91</v>
      </c>
      <c r="F44" s="9" t="n">
        <v>2.91</v>
      </c>
    </row>
    <row r="45" spans="1:8">
      <c r="A45" s="4" t="s">
        <v>861</v>
      </c>
      <c r="F45" s="11" t="n">
        <v>3.1</v>
      </c>
    </row>
    <row r="46" spans="1:8">
      <c r="A46" s="4" t="s">
        <v>862</v>
      </c>
      <c r="D46" s="11" t="n">
        <v>3.1</v>
      </c>
      <c r="F46" s="11" t="n">
        <v>3.1</v>
      </c>
    </row>
    <row r="47" spans="1:8">
      <c r="A47" s="4" t="s">
        <v>863</v>
      </c>
      <c r="D47" s="9" t="n">
        <v>3.1</v>
      </c>
      <c r="F47" s="11" t="n">
        <v>3.1</v>
      </c>
    </row>
    <row r="48" spans="1:8">
      <c r="A48" s="4" t="s">
        <v>864</v>
      </c>
      <c r="F48" s="9" t="n">
        <v>6.2</v>
      </c>
    </row>
    <row r="49" spans="1:8">
      <c r="A49" s="4" t="s">
        <v>865</v>
      </c>
      <c r="F49" s="4" t="s">
        <v>849</v>
      </c>
    </row>
    <row r="50" spans="1:8">
      <c r="A50" s="4" t="s">
        <v>866</v>
      </c>
      <c r="F50" s="4" t="s">
        <v>867</v>
      </c>
    </row>
    <row r="51" spans="1:8">
      <c r="A51" s="4" t="s">
        <v>832</v>
      </c>
      <c r="B51" s="9" t="n">
        <v>2.94</v>
      </c>
    </row>
    <row r="52" spans="1:8">
      <c r="A52" s="4" t="s">
        <v>841</v>
      </c>
      <c r="B52" s="7" t="n">
        <v>5737796</v>
      </c>
    </row>
    <row r="53" spans="1:8">
      <c r="A53" s="4" t="s">
        <v>843</v>
      </c>
      <c r="B53" s="7" t="n">
        <v>10791675</v>
      </c>
      <c r="D53" s="7" t="n">
        <v>11955207</v>
      </c>
      <c r="F53" s="7" t="n">
        <v>11955207</v>
      </c>
    </row>
    <row r="54" spans="1:8">
      <c r="A54" s="4" t="s">
        <v>868</v>
      </c>
      <c r="D54" s="7" t="n">
        <v>376570</v>
      </c>
      <c r="E54" s="7" t="n">
        <v>401950</v>
      </c>
      <c r="F54" s="7" t="n">
        <v>376570</v>
      </c>
    </row>
    <row r="55" spans="1:8">
      <c r="A55" s="4" t="s">
        <v>869</v>
      </c>
    </row>
    <row r="56" spans="1:8">
      <c r="A56" s="3" t="s">
        <v>824</v>
      </c>
    </row>
    <row r="57" spans="1:8">
      <c r="A57" s="4" t="s">
        <v>870</v>
      </c>
      <c r="D57" s="7" t="n">
        <v>15</v>
      </c>
      <c r="F57" s="7" t="n">
        <v>15</v>
      </c>
    </row>
    <row r="58" spans="1:8">
      <c r="A58" s="4" t="s">
        <v>871</v>
      </c>
      <c r="D58" s="6" t="n">
        <v>7500</v>
      </c>
      <c r="F58" s="6" t="n">
        <v>7500</v>
      </c>
    </row>
    <row r="59" spans="1:8">
      <c r="A59" s="4" t="s">
        <v>872</v>
      </c>
      <c r="D59" s="7" t="n">
        <v>10</v>
      </c>
      <c r="F59" s="7" t="n">
        <v>10</v>
      </c>
    </row>
    <row r="60" spans="1:8">
      <c r="A60" s="4" t="s">
        <v>132</v>
      </c>
    </row>
    <row r="61" spans="1:8">
      <c r="A61" s="3" t="s">
        <v>824</v>
      </c>
    </row>
    <row r="62" spans="1:8">
      <c r="A62" s="4" t="s">
        <v>873</v>
      </c>
      <c r="D62" s="6" t="n">
        <v>122425</v>
      </c>
      <c r="E62" s="6" t="n">
        <v>128535</v>
      </c>
    </row>
    <row r="63" spans="1:8">
      <c r="A63" s="4" t="s">
        <v>874</v>
      </c>
    </row>
    <row r="64" spans="1:8">
      <c r="A64" s="3" t="s">
        <v>824</v>
      </c>
    </row>
    <row r="65" spans="1:8">
      <c r="A65" s="4" t="s">
        <v>875</v>
      </c>
      <c r="B65" s="12" t="n">
        <v>0.5</v>
      </c>
    </row>
    <row r="66" spans="1:8">
      <c r="A66" s="4" t="s">
        <v>876</v>
      </c>
      <c r="B66" s="9" t="n">
        <v>2.92</v>
      </c>
    </row>
    <row r="67" spans="1:8">
      <c r="A67" s="4" t="s">
        <v>877</v>
      </c>
      <c r="B67" s="9" t="n">
        <v>0.01</v>
      </c>
    </row>
    <row r="68" spans="1:8">
      <c r="A68" s="4" t="s">
        <v>878</v>
      </c>
    </row>
    <row r="69" spans="1:8">
      <c r="A69" s="3" t="s">
        <v>824</v>
      </c>
    </row>
    <row r="70" spans="1:8">
      <c r="A70" s="4" t="s">
        <v>879</v>
      </c>
      <c r="D70" s="6" t="n">
        <v>122425</v>
      </c>
      <c r="E70" s="6" t="n">
        <v>128535</v>
      </c>
    </row>
    <row r="71" spans="1:8">
      <c r="A71" s="4" t="s">
        <v>880</v>
      </c>
    </row>
    <row r="72" spans="1:8">
      <c r="A72" s="3" t="s">
        <v>824</v>
      </c>
    </row>
    <row r="73" spans="1:8">
      <c r="A73" s="4" t="s">
        <v>881</v>
      </c>
      <c r="B73" s="4" t="s">
        <v>432</v>
      </c>
    </row>
    <row r="74" spans="1:8">
      <c r="A74" s="4" t="s">
        <v>882</v>
      </c>
      <c r="B74" s="4" t="s">
        <v>883</v>
      </c>
    </row>
    <row r="75" spans="1:8">
      <c r="A75" s="4" t="s">
        <v>884</v>
      </c>
      <c r="B75" s="4" t="s">
        <v>885</v>
      </c>
      <c r="F75" s="4" t="s">
        <v>886</v>
      </c>
    </row>
    <row r="76" spans="1:8">
      <c r="A76" s="4" t="s">
        <v>887</v>
      </c>
    </row>
    <row r="77" spans="1:8">
      <c r="A77" s="3" t="s">
        <v>824</v>
      </c>
    </row>
    <row r="78" spans="1:8">
      <c r="A78" s="4" t="s">
        <v>881</v>
      </c>
      <c r="F78" s="4" t="s">
        <v>432</v>
      </c>
    </row>
    <row r="79" spans="1:8">
      <c r="A79" s="4" t="s">
        <v>888</v>
      </c>
    </row>
    <row r="80" spans="1:8">
      <c r="A80" s="3" t="s">
        <v>824</v>
      </c>
    </row>
    <row r="81" spans="1:8">
      <c r="A81" s="4" t="s">
        <v>889</v>
      </c>
      <c r="B81" s="4" t="s">
        <v>890</v>
      </c>
    </row>
    <row r="82" spans="1:8">
      <c r="A82" s="4" t="s">
        <v>882</v>
      </c>
      <c r="F82" s="4" t="s">
        <v>883</v>
      </c>
    </row>
    <row r="83" spans="1:8">
      <c r="A83" s="4" t="s">
        <v>891</v>
      </c>
    </row>
    <row r="84" spans="1:8">
      <c r="A84" s="3" t="s">
        <v>824</v>
      </c>
    </row>
    <row r="85" spans="1:8">
      <c r="A85" s="4" t="s">
        <v>889</v>
      </c>
      <c r="F85" s="4" t="s">
        <v>890</v>
      </c>
    </row>
    <row r="86" spans="1:8">
      <c r="A86" s="4" t="s">
        <v>892</v>
      </c>
    </row>
    <row r="87" spans="1:8">
      <c r="A87" s="3" t="s">
        <v>824</v>
      </c>
    </row>
    <row r="88" spans="1:8">
      <c r="A88" s="4" t="s">
        <v>889</v>
      </c>
      <c r="B88" s="4" t="s">
        <v>460</v>
      </c>
    </row>
    <row r="89" spans="1:8">
      <c r="A89" s="4" t="s">
        <v>882</v>
      </c>
      <c r="F89" s="4" t="s">
        <v>893</v>
      </c>
    </row>
    <row r="90" spans="1:8">
      <c r="A90" s="4" t="s">
        <v>894</v>
      </c>
    </row>
    <row r="91" spans="1:8">
      <c r="A91" s="3" t="s">
        <v>824</v>
      </c>
    </row>
    <row r="92" spans="1:8">
      <c r="A92" s="4" t="s">
        <v>889</v>
      </c>
      <c r="F92" s="4" t="s">
        <v>4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896</v>
      </c>
      <c r="D2" s="2" t="s">
        <v>30</v>
      </c>
    </row>
    <row r="3" spans="1:4">
      <c r="A3" s="3" t="s">
        <v>897</v>
      </c>
    </row>
    <row r="4" spans="1:4">
      <c r="A4" s="4" t="s">
        <v>898</v>
      </c>
      <c r="C4" s="7" t="n">
        <v>5682741</v>
      </c>
    </row>
    <row r="5" spans="1:4">
      <c r="A5" s="4" t="s">
        <v>899</v>
      </c>
      <c r="B5" s="7" t="n">
        <v>11955207</v>
      </c>
      <c r="D5" s="7" t="n">
        <v>0</v>
      </c>
    </row>
    <row r="6" spans="1:4">
      <c r="A6" s="3" t="s">
        <v>900</v>
      </c>
    </row>
    <row r="7" spans="1:4">
      <c r="A7" s="4" t="s">
        <v>901</v>
      </c>
      <c r="B7" s="6" t="n">
        <v>0</v>
      </c>
    </row>
    <row r="8" spans="1:4">
      <c r="A8" s="4" t="s">
        <v>902</v>
      </c>
      <c r="B8" s="6" t="n">
        <v>7028067</v>
      </c>
    </row>
    <row r="9" spans="1:4">
      <c r="A9" s="4" t="s">
        <v>903</v>
      </c>
      <c r="B9" s="6" t="n">
        <v>-5479463</v>
      </c>
    </row>
    <row r="10" spans="1:4">
      <c r="A10" s="4" t="s">
        <v>904</v>
      </c>
      <c r="B10" s="6" t="n">
        <v>1548604</v>
      </c>
    </row>
    <row r="11" spans="1:4">
      <c r="A11" s="4" t="s">
        <v>88</v>
      </c>
    </row>
    <row r="12" spans="1:4">
      <c r="A12" s="3" t="s">
        <v>897</v>
      </c>
    </row>
    <row r="13" spans="1:4">
      <c r="A13" s="4" t="s">
        <v>905</v>
      </c>
      <c r="B13" s="6" t="n">
        <v>25000000</v>
      </c>
      <c r="C13" s="6" t="n">
        <v>25000000</v>
      </c>
    </row>
    <row r="14" spans="1:4">
      <c r="A14" s="4" t="s">
        <v>906</v>
      </c>
      <c r="C14" s="6" t="n">
        <v>7028067</v>
      </c>
    </row>
    <row r="15" spans="1:4">
      <c r="A15" s="4" t="s">
        <v>898</v>
      </c>
      <c r="C15" s="6" t="n">
        <v>5737796</v>
      </c>
    </row>
    <row r="16" spans="1:4">
      <c r="A16" s="4" t="s">
        <v>907</v>
      </c>
      <c r="C16" s="6" t="n">
        <v>1442462</v>
      </c>
    </row>
    <row r="17" spans="1:4">
      <c r="A17" s="4" t="s">
        <v>899</v>
      </c>
      <c r="B17" s="6" t="n">
        <v>11955207</v>
      </c>
      <c r="C17" s="7" t="n">
        <v>10791675</v>
      </c>
    </row>
    <row r="18" spans="1:4">
      <c r="A18" s="4" t="s">
        <v>908</v>
      </c>
      <c r="B18" s="7" t="n">
        <v>130447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909</v>
      </c>
      <c r="B1" s="2" t="s">
        <v>2</v>
      </c>
      <c r="C1" s="2" t="s">
        <v>896</v>
      </c>
    </row>
    <row r="2" spans="1:3">
      <c r="A2" s="3" t="s">
        <v>897</v>
      </c>
    </row>
    <row r="3" spans="1:3">
      <c r="A3" s="4" t="s">
        <v>910</v>
      </c>
      <c r="C3" s="6" t="n">
        <v>8064534</v>
      </c>
    </row>
    <row r="4" spans="1:3">
      <c r="A4" s="4" t="s">
        <v>911</v>
      </c>
      <c r="C4" s="9" t="n">
        <v>2.91</v>
      </c>
    </row>
    <row r="5" spans="1:3">
      <c r="A5" s="4" t="s">
        <v>88</v>
      </c>
    </row>
    <row r="6" spans="1:3">
      <c r="A6" s="3" t="s">
        <v>897</v>
      </c>
    </row>
    <row r="7" spans="1:3">
      <c r="A7" s="4" t="s">
        <v>905</v>
      </c>
      <c r="B7" s="7" t="n">
        <v>25000000</v>
      </c>
      <c r="C7" s="7" t="n">
        <v>25000000</v>
      </c>
    </row>
    <row r="8" spans="1:3">
      <c r="A8" s="4" t="s">
        <v>906</v>
      </c>
      <c r="C8" s="6" t="n">
        <v>7028067</v>
      </c>
    </row>
    <row r="9" spans="1:3">
      <c r="A9" s="4" t="s">
        <v>912</v>
      </c>
      <c r="C9" s="7" t="n">
        <v>17971933</v>
      </c>
    </row>
    <row r="10" spans="1:3">
      <c r="A10" s="4" t="s">
        <v>913</v>
      </c>
      <c r="C10" s="9" t="n">
        <v>2.23</v>
      </c>
    </row>
    <row r="11" spans="1:3">
      <c r="A11" s="4" t="s">
        <v>911</v>
      </c>
      <c r="C11" s="11" t="n">
        <v>2.94</v>
      </c>
    </row>
    <row r="12" spans="1:3">
      <c r="A12" s="4" t="s">
        <v>914</v>
      </c>
      <c r="C12" s="13" t="n">
        <v>0.7115</v>
      </c>
    </row>
    <row r="13" spans="1:3">
      <c r="A13" s="4" t="s">
        <v>915</v>
      </c>
      <c r="C13" s="7" t="n">
        <v>56827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6</v>
      </c>
      <c r="B1" s="2" t="s">
        <v>917</v>
      </c>
      <c r="C1" s="2" t="s">
        <v>918</v>
      </c>
      <c r="D1" s="2" t="s">
        <v>375</v>
      </c>
      <c r="E1" s="2" t="s">
        <v>919</v>
      </c>
      <c r="F1" s="2" t="s">
        <v>920</v>
      </c>
      <c r="G1" s="2" t="s">
        <v>376</v>
      </c>
      <c r="H1" s="2" t="s">
        <v>379</v>
      </c>
      <c r="I1" s="2" t="s">
        <v>377</v>
      </c>
      <c r="J1" s="2" t="s">
        <v>2</v>
      </c>
      <c r="K1" s="2" t="s">
        <v>30</v>
      </c>
      <c r="L1" s="2" t="s">
        <v>921</v>
      </c>
      <c r="M1" s="2" t="s">
        <v>922</v>
      </c>
    </row>
    <row r="2" spans="1:13">
      <c r="A2" s="3" t="s">
        <v>361</v>
      </c>
    </row>
    <row r="3" spans="1:13">
      <c r="A3" s="4" t="s">
        <v>187</v>
      </c>
      <c r="J3" s="7" t="n">
        <v>0</v>
      </c>
      <c r="K3" s="7" t="n">
        <v>136662</v>
      </c>
    </row>
    <row r="4" spans="1:13">
      <c r="A4" s="4" t="s">
        <v>923</v>
      </c>
      <c r="J4" s="6" t="n">
        <v>0</v>
      </c>
      <c r="K4" s="6" t="n">
        <v>6948686</v>
      </c>
    </row>
    <row r="5" spans="1:13">
      <c r="A5" s="4" t="s">
        <v>102</v>
      </c>
      <c r="J5" s="7" t="n">
        <v>175172</v>
      </c>
      <c r="K5" s="6" t="n">
        <v>3813668</v>
      </c>
    </row>
    <row r="6" spans="1:13">
      <c r="A6" s="4" t="s">
        <v>382</v>
      </c>
    </row>
    <row r="7" spans="1:13">
      <c r="A7" s="3" t="s">
        <v>361</v>
      </c>
    </row>
    <row r="8" spans="1:13">
      <c r="A8" s="4" t="s">
        <v>383</v>
      </c>
      <c r="H8" s="4" t="s">
        <v>384</v>
      </c>
    </row>
    <row r="9" spans="1:13">
      <c r="A9" s="4" t="s">
        <v>924</v>
      </c>
      <c r="H9" s="7" t="n">
        <v>900000</v>
      </c>
    </row>
    <row r="10" spans="1:13">
      <c r="A10" s="4" t="s">
        <v>925</v>
      </c>
      <c r="H10" s="7" t="n">
        <v>748000</v>
      </c>
      <c r="I10" s="7" t="n">
        <v>748000</v>
      </c>
    </row>
    <row r="11" spans="1:13">
      <c r="A11" s="4" t="s">
        <v>926</v>
      </c>
      <c r="H11" s="4" t="s">
        <v>927</v>
      </c>
    </row>
    <row r="12" spans="1:13">
      <c r="A12" s="4" t="s">
        <v>928</v>
      </c>
      <c r="F12" s="4" t="s">
        <v>929</v>
      </c>
    </row>
    <row r="13" spans="1:13">
      <c r="A13" s="4" t="s">
        <v>930</v>
      </c>
      <c r="F13" s="4" t="s">
        <v>929</v>
      </c>
    </row>
    <row r="14" spans="1:13">
      <c r="A14" s="4" t="s">
        <v>931</v>
      </c>
      <c r="F14" s="13" t="n">
        <v>3.2922</v>
      </c>
    </row>
    <row r="15" spans="1:13">
      <c r="A15" s="4" t="s">
        <v>385</v>
      </c>
      <c r="G15" s="4" t="s">
        <v>386</v>
      </c>
    </row>
    <row r="16" spans="1:13">
      <c r="A16" s="4" t="s">
        <v>932</v>
      </c>
      <c r="G16" s="7" t="n">
        <v>854050</v>
      </c>
    </row>
    <row r="17" spans="1:13">
      <c r="A17" s="4" t="s">
        <v>933</v>
      </c>
      <c r="G17" s="6" t="n">
        <v>207743</v>
      </c>
    </row>
    <row r="18" spans="1:13">
      <c r="A18" s="4" t="s">
        <v>187</v>
      </c>
      <c r="I18" s="6" t="n">
        <v>136662</v>
      </c>
    </row>
    <row r="19" spans="1:13">
      <c r="A19" s="4" t="s">
        <v>934</v>
      </c>
      <c r="I19" s="7" t="n">
        <v>611338</v>
      </c>
    </row>
    <row r="20" spans="1:13">
      <c r="A20" s="4" t="s">
        <v>935</v>
      </c>
      <c r="I20" s="4" t="s">
        <v>460</v>
      </c>
    </row>
    <row r="21" spans="1:13">
      <c r="A21" s="4" t="s">
        <v>208</v>
      </c>
      <c r="I21" s="6" t="n">
        <v>207743</v>
      </c>
    </row>
    <row r="22" spans="1:13">
      <c r="A22" s="4" t="s">
        <v>360</v>
      </c>
    </row>
    <row r="23" spans="1:13">
      <c r="A23" s="3" t="s">
        <v>361</v>
      </c>
    </row>
    <row r="24" spans="1:13">
      <c r="A24" s="4" t="s">
        <v>924</v>
      </c>
      <c r="E24" s="7" t="n">
        <v>32436000</v>
      </c>
    </row>
    <row r="25" spans="1:13">
      <c r="A25" s="4" t="s">
        <v>936</v>
      </c>
      <c r="E25" s="6" t="n">
        <v>28764000</v>
      </c>
    </row>
    <row r="26" spans="1:13">
      <c r="A26" s="4" t="s">
        <v>937</v>
      </c>
      <c r="E26" s="6" t="n">
        <v>13800000</v>
      </c>
    </row>
    <row r="27" spans="1:13">
      <c r="A27" s="4" t="s">
        <v>923</v>
      </c>
      <c r="E27" s="6" t="n">
        <v>6574000</v>
      </c>
      <c r="K27" s="6" t="n">
        <v>6574000</v>
      </c>
    </row>
    <row r="28" spans="1:13">
      <c r="A28" s="4" t="s">
        <v>938</v>
      </c>
      <c r="K28" s="7" t="n">
        <v>92635</v>
      </c>
    </row>
    <row r="29" spans="1:13">
      <c r="A29" s="4" t="s">
        <v>939</v>
      </c>
      <c r="E29" s="6" t="n">
        <v>46680000</v>
      </c>
    </row>
    <row r="30" spans="1:13">
      <c r="A30" s="4" t="s">
        <v>940</v>
      </c>
      <c r="E30" s="6" t="n">
        <v>39010000</v>
      </c>
    </row>
    <row r="31" spans="1:13">
      <c r="A31" s="4" t="s">
        <v>102</v>
      </c>
      <c r="E31" s="7" t="n">
        <v>2559830</v>
      </c>
    </row>
    <row r="32" spans="1:13">
      <c r="A32" s="4" t="s">
        <v>368</v>
      </c>
    </row>
    <row r="33" spans="1:13">
      <c r="A33" s="3" t="s">
        <v>361</v>
      </c>
    </row>
    <row r="34" spans="1:13">
      <c r="A34" s="4" t="s">
        <v>924</v>
      </c>
      <c r="C34" s="7" t="n">
        <v>12007000</v>
      </c>
    </row>
    <row r="35" spans="1:13">
      <c r="A35" s="4" t="s">
        <v>208</v>
      </c>
      <c r="C35" s="6" t="n">
        <v>1189637</v>
      </c>
    </row>
    <row r="36" spans="1:13">
      <c r="A36" s="4" t="s">
        <v>941</v>
      </c>
      <c r="C36" s="7" t="n">
        <v>8276792</v>
      </c>
    </row>
    <row r="37" spans="1:13">
      <c r="A37" s="4" t="s">
        <v>923</v>
      </c>
      <c r="C37" s="7" t="n">
        <v>375000</v>
      </c>
    </row>
    <row r="38" spans="1:13">
      <c r="A38" s="4" t="s">
        <v>942</v>
      </c>
      <c r="C38" s="6" t="n">
        <v>303957</v>
      </c>
    </row>
    <row r="39" spans="1:13">
      <c r="A39" s="4" t="s">
        <v>782</v>
      </c>
      <c r="J39" s="6" t="n">
        <v>56180</v>
      </c>
      <c r="L39" s="6" t="n">
        <v>56180</v>
      </c>
      <c r="M39" s="6" t="n">
        <v>56180</v>
      </c>
    </row>
    <row r="40" spans="1:13">
      <c r="A40" s="4" t="s">
        <v>943</v>
      </c>
      <c r="C40" s="7" t="n">
        <v>792270</v>
      </c>
    </row>
    <row r="41" spans="1:13">
      <c r="A41" s="4" t="s">
        <v>944</v>
      </c>
      <c r="C41" s="6" t="n">
        <v>763873</v>
      </c>
    </row>
    <row r="42" spans="1:13">
      <c r="A42" s="4" t="s">
        <v>945</v>
      </c>
      <c r="C42" s="7" t="n">
        <v>200000</v>
      </c>
    </row>
    <row r="43" spans="1:13">
      <c r="A43" s="4" t="s">
        <v>939</v>
      </c>
      <c r="C43" s="6" t="n">
        <v>12382000</v>
      </c>
    </row>
    <row r="44" spans="1:13">
      <c r="A44" s="4" t="s">
        <v>102</v>
      </c>
      <c r="C44" s="7" t="n">
        <v>464139</v>
      </c>
    </row>
    <row r="45" spans="1:13">
      <c r="A45" s="4" t="s">
        <v>946</v>
      </c>
      <c r="C45" s="4" t="s">
        <v>947</v>
      </c>
    </row>
    <row r="46" spans="1:13">
      <c r="A46" s="4" t="s">
        <v>948</v>
      </c>
      <c r="C46" s="4" t="s">
        <v>949</v>
      </c>
    </row>
    <row r="47" spans="1:13">
      <c r="A47" s="4" t="s">
        <v>950</v>
      </c>
      <c r="C47" s="9" t="n">
        <v>3.56</v>
      </c>
    </row>
    <row r="48" spans="1:13">
      <c r="A48" s="4" t="s">
        <v>951</v>
      </c>
      <c r="C48" s="7" t="n">
        <v>8276792</v>
      </c>
    </row>
    <row r="49" spans="1:13">
      <c r="A49" s="4" t="s">
        <v>952</v>
      </c>
      <c r="C49" s="4" t="s">
        <v>953</v>
      </c>
    </row>
    <row r="50" spans="1:13">
      <c r="A50" s="4" t="s">
        <v>954</v>
      </c>
      <c r="C50" s="4" t="s">
        <v>955</v>
      </c>
    </row>
    <row r="51" spans="1:13">
      <c r="A51" s="4" t="s">
        <v>956</v>
      </c>
      <c r="C51" s="4" t="s">
        <v>955</v>
      </c>
    </row>
    <row r="52" spans="1:13">
      <c r="A52" s="4" t="s">
        <v>957</v>
      </c>
      <c r="C52" s="7" t="n">
        <v>866667</v>
      </c>
    </row>
    <row r="53" spans="1:13">
      <c r="A53" s="4" t="s">
        <v>958</v>
      </c>
      <c r="C53" s="7" t="n">
        <v>1300000</v>
      </c>
    </row>
    <row r="54" spans="1:13">
      <c r="A54" s="4" t="s">
        <v>959</v>
      </c>
      <c r="C54" s="4" t="s">
        <v>960</v>
      </c>
    </row>
    <row r="55" spans="1:13">
      <c r="A55" s="4" t="s">
        <v>961</v>
      </c>
      <c r="C55" s="4" t="s">
        <v>960</v>
      </c>
    </row>
    <row r="56" spans="1:13">
      <c r="A56" s="4" t="s">
        <v>962</v>
      </c>
      <c r="C56" s="4" t="s">
        <v>963</v>
      </c>
    </row>
    <row r="57" spans="1:13">
      <c r="A57" s="4" t="s">
        <v>964</v>
      </c>
      <c r="C57" s="6" t="n">
        <v>50000</v>
      </c>
    </row>
    <row r="58" spans="1:13">
      <c r="A58" s="4" t="s">
        <v>965</v>
      </c>
      <c r="C58" s="6" t="n">
        <v>1189637</v>
      </c>
    </row>
    <row r="59" spans="1:13">
      <c r="A59" s="4" t="s">
        <v>966</v>
      </c>
      <c r="C59" s="4" t="s">
        <v>788</v>
      </c>
    </row>
    <row r="60" spans="1:13">
      <c r="A60" s="4" t="s">
        <v>967</v>
      </c>
      <c r="C60" s="4" t="s">
        <v>968</v>
      </c>
    </row>
    <row r="61" spans="1:13">
      <c r="A61" s="4" t="s">
        <v>969</v>
      </c>
    </row>
    <row r="62" spans="1:13">
      <c r="A62" s="3" t="s">
        <v>361</v>
      </c>
    </row>
    <row r="63" spans="1:13">
      <c r="A63" s="4" t="s">
        <v>924</v>
      </c>
      <c r="B63" s="7" t="n">
        <v>1000000</v>
      </c>
    </row>
    <row r="64" spans="1:13">
      <c r="A64" s="4" t="s">
        <v>970</v>
      </c>
      <c r="B64" s="4" t="s">
        <v>947</v>
      </c>
    </row>
    <row r="65" spans="1:13">
      <c r="A65" s="4" t="s">
        <v>971</v>
      </c>
      <c r="B65" s="4" t="s">
        <v>972</v>
      </c>
    </row>
    <row r="66" spans="1:13">
      <c r="A66" s="4" t="s">
        <v>389</v>
      </c>
    </row>
    <row r="67" spans="1:13">
      <c r="A67" s="3" t="s">
        <v>361</v>
      </c>
    </row>
    <row r="68" spans="1:13">
      <c r="A68" s="4" t="s">
        <v>385</v>
      </c>
      <c r="D68" s="4" t="s">
        <v>390</v>
      </c>
      <c r="G68" s="4" t="s">
        <v>386</v>
      </c>
      <c r="I68" s="4" t="s">
        <v>390</v>
      </c>
    </row>
    <row r="69" spans="1:13">
      <c r="A69" s="4" t="s">
        <v>973</v>
      </c>
    </row>
    <row r="70" spans="1:13">
      <c r="A70" s="3" t="s">
        <v>361</v>
      </c>
    </row>
    <row r="71" spans="1:13">
      <c r="A71" s="4" t="s">
        <v>208</v>
      </c>
      <c r="E71" s="6" t="n">
        <v>500000</v>
      </c>
    </row>
    <row r="72" spans="1:13">
      <c r="A72" s="4" t="s">
        <v>941</v>
      </c>
      <c r="E72" s="7" t="n">
        <v>3266000</v>
      </c>
    </row>
    <row r="73" spans="1:13">
      <c r="A73" s="4" t="s">
        <v>974</v>
      </c>
    </row>
    <row r="74" spans="1:13">
      <c r="A74" s="3" t="s">
        <v>361</v>
      </c>
    </row>
    <row r="75" spans="1:13">
      <c r="A75" s="4" t="s">
        <v>208</v>
      </c>
      <c r="C75" s="6" t="n">
        <v>2257467</v>
      </c>
    </row>
    <row r="76" spans="1:13">
      <c r="A76" s="4" t="s">
        <v>975</v>
      </c>
      <c r="C76" s="6" t="n">
        <v>150000</v>
      </c>
    </row>
    <row r="77" spans="1:13">
      <c r="A77" s="4" t="s">
        <v>976</v>
      </c>
    </row>
    <row r="78" spans="1:13">
      <c r="A78" s="3" t="s">
        <v>361</v>
      </c>
    </row>
    <row r="79" spans="1:13">
      <c r="A79" s="4" t="s">
        <v>977</v>
      </c>
      <c r="H79" s="4" t="s">
        <v>438</v>
      </c>
    </row>
    <row r="80" spans="1:13">
      <c r="A80" s="4" t="s">
        <v>978</v>
      </c>
    </row>
    <row r="81" spans="1:13">
      <c r="A81" s="3" t="s">
        <v>361</v>
      </c>
    </row>
    <row r="82" spans="1:13">
      <c r="A82" s="4" t="s">
        <v>979</v>
      </c>
      <c r="F82" s="4" t="s">
        <v>927</v>
      </c>
    </row>
    <row r="83" spans="1:13">
      <c r="A83" s="4" t="s">
        <v>980</v>
      </c>
      <c r="F83" s="7" t="n">
        <v>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r="A1" s="1" t="s">
        <v>206</v>
      </c>
      <c r="B1" s="2" t="s">
        <v>1</v>
      </c>
    </row>
    <row r="2" spans="1:2">
      <c r="B2" s="2" t="s">
        <v>207</v>
      </c>
    </row>
    <row r="3" spans="1:2">
      <c r="A3" s="4" t="s">
        <v>201</v>
      </c>
    </row>
    <row r="4" spans="1:2">
      <c r="A4" s="4" t="s">
        <v>208</v>
      </c>
      <c r="B4" s="6" t="n">
        <v>27016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981</v>
      </c>
      <c r="B1" s="2" t="s">
        <v>918</v>
      </c>
      <c r="C1" s="2" t="s">
        <v>919</v>
      </c>
    </row>
    <row r="2" spans="1:3">
      <c r="A2" s="4" t="s">
        <v>360</v>
      </c>
    </row>
    <row r="3" spans="1:3">
      <c r="A3" s="3" t="s">
        <v>361</v>
      </c>
    </row>
    <row r="4" spans="1:3">
      <c r="A4" s="4" t="s">
        <v>32</v>
      </c>
      <c r="C4" s="7" t="n">
        <v>406000</v>
      </c>
    </row>
    <row r="5" spans="1:3">
      <c r="A5" s="4" t="s">
        <v>171</v>
      </c>
      <c r="C5" s="6" t="n">
        <v>950000</v>
      </c>
    </row>
    <row r="6" spans="1:3">
      <c r="A6" s="4" t="s">
        <v>35</v>
      </c>
      <c r="C6" s="6" t="n">
        <v>4192000</v>
      </c>
    </row>
    <row r="7" spans="1:3">
      <c r="A7" s="4" t="s">
        <v>36</v>
      </c>
      <c r="C7" s="6" t="n">
        <v>71000</v>
      </c>
    </row>
    <row r="8" spans="1:3">
      <c r="A8" s="4" t="s">
        <v>982</v>
      </c>
      <c r="C8" s="6" t="n">
        <v>30000000</v>
      </c>
    </row>
    <row r="9" spans="1:3">
      <c r="A9" s="4" t="s">
        <v>983</v>
      </c>
      <c r="C9" s="6" t="n">
        <v>400000</v>
      </c>
    </row>
    <row r="10" spans="1:3">
      <c r="A10" s="4" t="s">
        <v>984</v>
      </c>
      <c r="C10" s="6" t="n">
        <v>8308000</v>
      </c>
    </row>
    <row r="11" spans="1:3">
      <c r="A11" s="4" t="s">
        <v>985</v>
      </c>
      <c r="C11" s="6" t="n">
        <v>2287000</v>
      </c>
    </row>
    <row r="12" spans="1:3">
      <c r="A12" s="4" t="s">
        <v>531</v>
      </c>
      <c r="C12" s="6" t="n">
        <v>66000</v>
      </c>
    </row>
    <row r="13" spans="1:3">
      <c r="A13" s="4" t="s">
        <v>986</v>
      </c>
      <c r="C13" s="6" t="n">
        <v>46680000</v>
      </c>
    </row>
    <row r="14" spans="1:3">
      <c r="A14" s="4" t="s">
        <v>987</v>
      </c>
      <c r="C14" s="6" t="n">
        <v>-7670000</v>
      </c>
    </row>
    <row r="15" spans="1:3">
      <c r="A15" s="4" t="s">
        <v>646</v>
      </c>
      <c r="C15" s="6" t="n">
        <v>-6574000</v>
      </c>
    </row>
    <row r="16" spans="1:3">
      <c r="A16" s="4" t="s">
        <v>924</v>
      </c>
      <c r="C16" s="7" t="n">
        <v>32436000</v>
      </c>
    </row>
    <row r="17" spans="1:3">
      <c r="A17" s="4" t="s">
        <v>368</v>
      </c>
    </row>
    <row r="18" spans="1:3">
      <c r="A18" s="3" t="s">
        <v>361</v>
      </c>
    </row>
    <row r="19" spans="1:3">
      <c r="A19" s="4" t="s">
        <v>35</v>
      </c>
      <c r="B19" s="7" t="n">
        <v>2248000</v>
      </c>
    </row>
    <row r="20" spans="1:3">
      <c r="A20" s="4" t="s">
        <v>982</v>
      </c>
      <c r="B20" s="6" t="n">
        <v>7543000</v>
      </c>
    </row>
    <row r="21" spans="1:3">
      <c r="A21" s="4" t="s">
        <v>986</v>
      </c>
      <c r="B21" s="6" t="n">
        <v>12382000</v>
      </c>
    </row>
    <row r="22" spans="1:3">
      <c r="A22" s="4" t="s">
        <v>646</v>
      </c>
      <c r="B22" s="6" t="n">
        <v>-375000</v>
      </c>
    </row>
    <row r="23" spans="1:3">
      <c r="A23" s="4" t="s">
        <v>924</v>
      </c>
      <c r="B23" s="6" t="n">
        <v>12007000</v>
      </c>
    </row>
    <row r="24" spans="1:3">
      <c r="A24" s="4" t="s">
        <v>988</v>
      </c>
    </row>
    <row r="25" spans="1:3">
      <c r="A25" s="3" t="s">
        <v>361</v>
      </c>
    </row>
    <row r="26" spans="1:3">
      <c r="A26" s="4" t="s">
        <v>989</v>
      </c>
      <c r="B26" s="6" t="n">
        <v>352000</v>
      </c>
    </row>
    <row r="27" spans="1:3">
      <c r="A27" s="4" t="s">
        <v>990</v>
      </c>
    </row>
    <row r="28" spans="1:3">
      <c r="A28" s="3" t="s">
        <v>361</v>
      </c>
    </row>
    <row r="29" spans="1:3">
      <c r="A29" s="4" t="s">
        <v>989</v>
      </c>
      <c r="B29" s="6" t="n">
        <v>1876000</v>
      </c>
    </row>
    <row r="30" spans="1:3">
      <c r="A30" s="4" t="s">
        <v>991</v>
      </c>
    </row>
    <row r="31" spans="1:3">
      <c r="A31" s="3" t="s">
        <v>361</v>
      </c>
    </row>
    <row r="32" spans="1:3">
      <c r="A32" s="4" t="s">
        <v>989</v>
      </c>
      <c r="B32" s="7" t="n">
        <v>363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992</v>
      </c>
      <c r="B1" s="2" t="s">
        <v>918</v>
      </c>
      <c r="C1" s="2" t="s">
        <v>919</v>
      </c>
    </row>
    <row r="2" spans="1:3">
      <c r="A2" s="4" t="s">
        <v>360</v>
      </c>
    </row>
    <row r="3" spans="1:3">
      <c r="A3" s="3" t="s">
        <v>993</v>
      </c>
    </row>
    <row r="4" spans="1:3">
      <c r="A4" s="4" t="s">
        <v>994</v>
      </c>
      <c r="C4" s="7" t="n">
        <v>2353000</v>
      </c>
    </row>
    <row r="5" spans="1:3">
      <c r="A5" s="4" t="s">
        <v>995</v>
      </c>
    </row>
    <row r="6" spans="1:3">
      <c r="A6" s="3" t="s">
        <v>993</v>
      </c>
    </row>
    <row r="7" spans="1:3">
      <c r="A7" s="4" t="s">
        <v>994</v>
      </c>
      <c r="C7" s="7" t="n">
        <v>66000</v>
      </c>
    </row>
    <row r="8" spans="1:3">
      <c r="A8" s="4" t="s">
        <v>996</v>
      </c>
      <c r="C8" s="4" t="s">
        <v>409</v>
      </c>
    </row>
    <row r="9" spans="1:3">
      <c r="A9" s="4" t="s">
        <v>997</v>
      </c>
    </row>
    <row r="10" spans="1:3">
      <c r="A10" s="3" t="s">
        <v>993</v>
      </c>
    </row>
    <row r="11" spans="1:3">
      <c r="A11" s="4" t="s">
        <v>994</v>
      </c>
      <c r="C11" s="7" t="n">
        <v>2287000</v>
      </c>
    </row>
    <row r="12" spans="1:3">
      <c r="A12" s="4" t="s">
        <v>996</v>
      </c>
      <c r="C12" s="4" t="s">
        <v>499</v>
      </c>
    </row>
    <row r="13" spans="1:3">
      <c r="A13" s="4" t="s">
        <v>368</v>
      </c>
    </row>
    <row r="14" spans="1:3">
      <c r="A14" s="3" t="s">
        <v>993</v>
      </c>
    </row>
    <row r="15" spans="1:3">
      <c r="A15" s="4" t="s">
        <v>994</v>
      </c>
      <c r="B15" s="7" t="n">
        <v>2591000</v>
      </c>
    </row>
    <row r="16" spans="1:3">
      <c r="A16" s="4" t="s">
        <v>998</v>
      </c>
    </row>
    <row r="17" spans="1:3">
      <c r="A17" s="3" t="s">
        <v>993</v>
      </c>
    </row>
    <row r="18" spans="1:3">
      <c r="A18" s="4" t="s">
        <v>994</v>
      </c>
      <c r="B18" s="7" t="n">
        <v>352000</v>
      </c>
    </row>
    <row r="19" spans="1:3">
      <c r="A19" s="4" t="s">
        <v>996</v>
      </c>
      <c r="B19" s="4" t="s">
        <v>999</v>
      </c>
    </row>
    <row r="20" spans="1:3">
      <c r="A20" s="4" t="s">
        <v>1000</v>
      </c>
    </row>
    <row r="21" spans="1:3">
      <c r="A21" s="3" t="s">
        <v>993</v>
      </c>
    </row>
    <row r="22" spans="1:3">
      <c r="A22" s="4" t="s">
        <v>994</v>
      </c>
      <c r="B22" s="7" t="n">
        <v>1876000</v>
      </c>
    </row>
    <row r="23" spans="1:3">
      <c r="A23" s="4" t="s">
        <v>996</v>
      </c>
      <c r="B23" s="4" t="s">
        <v>528</v>
      </c>
    </row>
    <row r="24" spans="1:3">
      <c r="A24" s="4" t="s">
        <v>1001</v>
      </c>
    </row>
    <row r="25" spans="1:3">
      <c r="A25" s="3" t="s">
        <v>993</v>
      </c>
    </row>
    <row r="26" spans="1:3">
      <c r="A26" s="4" t="s">
        <v>994</v>
      </c>
      <c r="B26" s="7" t="n">
        <v>363000</v>
      </c>
    </row>
    <row r="27" spans="1:3">
      <c r="A27" s="4" t="s">
        <v>996</v>
      </c>
      <c r="B27" s="4" t="s">
        <v>4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002</v>
      </c>
      <c r="B1" s="2" t="s">
        <v>1</v>
      </c>
    </row>
    <row r="2" spans="1:3">
      <c r="B2" s="2" t="s">
        <v>2</v>
      </c>
      <c r="C2" s="2" t="s">
        <v>30</v>
      </c>
    </row>
    <row r="3" spans="1:3">
      <c r="A3" s="3" t="s">
        <v>361</v>
      </c>
    </row>
    <row r="4" spans="1:3">
      <c r="A4" s="4" t="s">
        <v>1003</v>
      </c>
      <c r="B4" s="7" t="n">
        <v>146942461</v>
      </c>
      <c r="C4" s="7" t="n">
        <v>258904867</v>
      </c>
    </row>
    <row r="5" spans="1:3">
      <c r="A5" s="4" t="s">
        <v>1004</v>
      </c>
      <c r="B5" s="6" t="n">
        <v>-14093041</v>
      </c>
      <c r="C5" s="6" t="n">
        <v>-10494621</v>
      </c>
    </row>
    <row r="6" spans="1:3">
      <c r="A6" s="4" t="s">
        <v>1005</v>
      </c>
      <c r="B6" s="6" t="n">
        <v>-22516889</v>
      </c>
      <c r="C6" s="6" t="n">
        <v>-5871642</v>
      </c>
    </row>
    <row r="7" spans="1:3">
      <c r="A7" s="4" t="s">
        <v>118</v>
      </c>
      <c r="B7" s="6" t="n">
        <v>0</v>
      </c>
      <c r="C7" s="6" t="n">
        <v>325399</v>
      </c>
    </row>
    <row r="8" spans="1:3">
      <c r="A8" s="4" t="s">
        <v>119</v>
      </c>
      <c r="B8" s="7" t="n">
        <v>-22516889</v>
      </c>
      <c r="C8" s="7" t="n">
        <v>-5546243</v>
      </c>
    </row>
    <row r="9" spans="1:3">
      <c r="A9" s="4" t="s">
        <v>1006</v>
      </c>
      <c r="B9" s="9" t="n">
        <v>-0.86</v>
      </c>
      <c r="C9" s="9" t="n">
        <v>-0.23</v>
      </c>
    </row>
    <row r="10" spans="1:3">
      <c r="A10" s="4" t="s">
        <v>1007</v>
      </c>
      <c r="B10" s="9" t="n">
        <v>-0.86</v>
      </c>
      <c r="C10" s="9" t="n">
        <v>-0.23</v>
      </c>
    </row>
    <row r="11" spans="1:3">
      <c r="A11" s="4" t="s">
        <v>360</v>
      </c>
    </row>
    <row r="12" spans="1:3">
      <c r="A12" s="3" t="s">
        <v>1008</v>
      </c>
    </row>
    <row r="13" spans="1:3">
      <c r="A13" s="4" t="s">
        <v>1003</v>
      </c>
      <c r="C13" s="7" t="n">
        <v>297530020</v>
      </c>
    </row>
    <row r="14" spans="1:3">
      <c r="A14" s="4" t="s">
        <v>1004</v>
      </c>
      <c r="C14" s="6" t="n">
        <v>-9690082</v>
      </c>
    </row>
    <row r="15" spans="1:3">
      <c r="A15" s="4" t="s">
        <v>1005</v>
      </c>
      <c r="C15" s="6" t="n">
        <v>-5264085</v>
      </c>
    </row>
    <row r="16" spans="1:3">
      <c r="A16" s="4" t="s">
        <v>1009</v>
      </c>
      <c r="C16" s="6" t="n">
        <v>325399</v>
      </c>
    </row>
    <row r="17" spans="1:3">
      <c r="A17" s="4" t="s">
        <v>1010</v>
      </c>
      <c r="C17" s="7" t="n">
        <v>-4938686</v>
      </c>
    </row>
    <row r="18" spans="1:3">
      <c r="A18" s="4" t="s">
        <v>1011</v>
      </c>
      <c r="C18" s="9" t="n">
        <v>-0.21</v>
      </c>
    </row>
    <row r="19" spans="1:3">
      <c r="A19" s="4" t="s">
        <v>1012</v>
      </c>
      <c r="C19" s="9" t="n">
        <v>-0.21</v>
      </c>
    </row>
    <row r="20" spans="1:3">
      <c r="A20" s="4" t="s">
        <v>368</v>
      </c>
    </row>
    <row r="21" spans="1:3">
      <c r="A21" s="3" t="s">
        <v>1008</v>
      </c>
    </row>
    <row r="22" spans="1:3">
      <c r="A22" s="4" t="s">
        <v>1003</v>
      </c>
      <c r="C22" s="7" t="n">
        <v>285631001</v>
      </c>
    </row>
    <row r="23" spans="1:3">
      <c r="A23" s="4" t="s">
        <v>1004</v>
      </c>
      <c r="C23" s="6" t="n">
        <v>-15221616</v>
      </c>
    </row>
    <row r="24" spans="1:3">
      <c r="A24" s="4" t="s">
        <v>1005</v>
      </c>
      <c r="C24" s="6" t="n">
        <v>-10844700</v>
      </c>
    </row>
    <row r="25" spans="1:3">
      <c r="A25" s="4" t="s">
        <v>1009</v>
      </c>
      <c r="C25" s="6" t="n">
        <v>325399</v>
      </c>
    </row>
    <row r="26" spans="1:3">
      <c r="A26" s="4" t="s">
        <v>1010</v>
      </c>
      <c r="C26" s="7" t="n">
        <v>-10519301</v>
      </c>
    </row>
    <row r="27" spans="1:3">
      <c r="A27" s="4" t="s">
        <v>1011</v>
      </c>
      <c r="C27" s="9" t="n">
        <v>-0.44</v>
      </c>
    </row>
    <row r="28" spans="1:3">
      <c r="A28" s="4" t="s">
        <v>1012</v>
      </c>
      <c r="C28" s="9" t="n">
        <v>-0.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1013</v>
      </c>
      <c r="B1" s="2" t="s">
        <v>1014</v>
      </c>
    </row>
    <row r="2" spans="1:2">
      <c r="A2" s="3" t="s">
        <v>361</v>
      </c>
    </row>
    <row r="3" spans="1:2">
      <c r="A3" s="4" t="s">
        <v>1015</v>
      </c>
      <c r="B3" s="4" t="s">
        <v>1016</v>
      </c>
    </row>
    <row r="4" spans="1:2">
      <c r="A4" s="4" t="s">
        <v>1017</v>
      </c>
    </row>
    <row r="5" spans="1:2">
      <c r="A5" s="3" t="s">
        <v>361</v>
      </c>
    </row>
    <row r="6" spans="1:2">
      <c r="A6" s="4" t="s">
        <v>1018</v>
      </c>
      <c r="B6" s="7" t="n">
        <v>0</v>
      </c>
    </row>
    <row r="7" spans="1:2">
      <c r="A7" s="4" t="s">
        <v>1019</v>
      </c>
    </row>
    <row r="8" spans="1:2">
      <c r="A8" s="3" t="s">
        <v>361</v>
      </c>
    </row>
    <row r="9" spans="1:2">
      <c r="A9" s="4" t="s">
        <v>1020</v>
      </c>
      <c r="B9" s="6" t="n">
        <v>1650000</v>
      </c>
    </row>
    <row r="10" spans="1:2">
      <c r="A10" s="4" t="s">
        <v>1021</v>
      </c>
    </row>
    <row r="11" spans="1:2">
      <c r="A11" s="3" t="s">
        <v>361</v>
      </c>
    </row>
    <row r="12" spans="1:2">
      <c r="A12" s="4" t="s">
        <v>1018</v>
      </c>
      <c r="B12" s="6" t="n">
        <v>4138396</v>
      </c>
    </row>
    <row r="13" spans="1:2">
      <c r="A13" s="4" t="s">
        <v>1022</v>
      </c>
    </row>
    <row r="14" spans="1:2">
      <c r="A14" s="3" t="s">
        <v>361</v>
      </c>
    </row>
    <row r="15" spans="1:2">
      <c r="A15" s="4" t="s">
        <v>1020</v>
      </c>
      <c r="B15" s="6" t="n">
        <v>1650000</v>
      </c>
    </row>
    <row r="16" spans="1:2">
      <c r="A16" s="4" t="s">
        <v>1023</v>
      </c>
    </row>
    <row r="17" spans="1:2">
      <c r="A17" s="3" t="s">
        <v>361</v>
      </c>
    </row>
    <row r="18" spans="1:2">
      <c r="A18" s="4" t="s">
        <v>1020</v>
      </c>
      <c r="B18" s="6" t="n">
        <v>3300000</v>
      </c>
    </row>
    <row r="19" spans="1:2">
      <c r="A19" s="4" t="s">
        <v>1018</v>
      </c>
      <c r="B19" s="6" t="n">
        <v>8276792</v>
      </c>
    </row>
    <row r="20" spans="1:2">
      <c r="A20" s="4" t="s">
        <v>1024</v>
      </c>
    </row>
    <row r="21" spans="1:2">
      <c r="A21" s="3" t="s">
        <v>361</v>
      </c>
    </row>
    <row r="22" spans="1:2">
      <c r="A22" s="4" t="s">
        <v>1020</v>
      </c>
      <c r="B22" s="6" t="n">
        <v>1600000</v>
      </c>
    </row>
    <row r="23" spans="1:2">
      <c r="A23" s="4" t="s">
        <v>1018</v>
      </c>
      <c r="B23" s="6" t="n">
        <v>4138396</v>
      </c>
    </row>
    <row r="24" spans="1:2">
      <c r="A24" s="4" t="s">
        <v>1025</v>
      </c>
    </row>
    <row r="25" spans="1:2">
      <c r="A25" s="3" t="s">
        <v>361</v>
      </c>
    </row>
    <row r="26" spans="1:2">
      <c r="A26" s="4" t="s">
        <v>1018</v>
      </c>
      <c r="B26" s="6" t="n">
        <v>8276792</v>
      </c>
    </row>
    <row r="27" spans="1:2">
      <c r="A27" s="4" t="s">
        <v>1026</v>
      </c>
    </row>
    <row r="28" spans="1:2">
      <c r="A28" s="3" t="s">
        <v>361</v>
      </c>
    </row>
    <row r="29" spans="1:2">
      <c r="A29" s="4" t="s">
        <v>1020</v>
      </c>
      <c r="B29" s="7" t="n">
        <v>33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7</v>
      </c>
      <c r="B1" s="2" t="s">
        <v>918</v>
      </c>
      <c r="C1" s="2" t="s">
        <v>2</v>
      </c>
      <c r="D1" s="2" t="s">
        <v>30</v>
      </c>
    </row>
    <row r="2" spans="1:4">
      <c r="A2" s="3" t="s">
        <v>1028</v>
      </c>
    </row>
    <row r="3" spans="1:4">
      <c r="A3" s="4" t="s">
        <v>1029</v>
      </c>
      <c r="C3" s="7" t="n">
        <v>0</v>
      </c>
      <c r="D3" s="7" t="n">
        <v>6069000</v>
      </c>
    </row>
    <row r="4" spans="1:4">
      <c r="A4" s="4" t="s">
        <v>368</v>
      </c>
    </row>
    <row r="5" spans="1:4">
      <c r="A5" s="3" t="s">
        <v>1028</v>
      </c>
    </row>
    <row r="6" spans="1:4">
      <c r="A6" s="4" t="s">
        <v>951</v>
      </c>
      <c r="B6" s="7" t="n">
        <v>8276792</v>
      </c>
    </row>
    <row r="7" spans="1:4">
      <c r="A7" s="4" t="s">
        <v>954</v>
      </c>
      <c r="B7" s="4" t="s">
        <v>955</v>
      </c>
    </row>
    <row r="8" spans="1:4">
      <c r="A8" s="4" t="s">
        <v>956</v>
      </c>
      <c r="B8" s="4" t="s">
        <v>955</v>
      </c>
    </row>
    <row r="9" spans="1:4">
      <c r="A9" s="4" t="s">
        <v>957</v>
      </c>
      <c r="B9" s="7" t="n">
        <v>866667</v>
      </c>
    </row>
    <row r="10" spans="1:4">
      <c r="A10" s="4" t="s">
        <v>958</v>
      </c>
      <c r="B10" s="7" t="n">
        <v>1300000</v>
      </c>
    </row>
    <row r="11" spans="1:4">
      <c r="A11" s="4" t="s">
        <v>1015</v>
      </c>
      <c r="B11" s="4" t="s">
        <v>10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1030</v>
      </c>
      <c r="B1" s="2" t="s">
        <v>1</v>
      </c>
    </row>
    <row r="2" spans="1:3">
      <c r="B2" s="2" t="s">
        <v>2</v>
      </c>
      <c r="C2" s="2" t="s">
        <v>30</v>
      </c>
    </row>
    <row r="3" spans="1:3">
      <c r="A3" s="3" t="s">
        <v>1031</v>
      </c>
    </row>
    <row r="4" spans="1:3">
      <c r="A4" s="4" t="s">
        <v>96</v>
      </c>
      <c r="B4" s="7" t="n">
        <v>146942461</v>
      </c>
      <c r="C4" s="7" t="n">
        <v>258904867</v>
      </c>
    </row>
    <row r="5" spans="1:3">
      <c r="A5" s="4" t="s">
        <v>1032</v>
      </c>
      <c r="B5" s="6" t="n">
        <v>-14093041</v>
      </c>
      <c r="C5" s="6" t="n">
        <v>-10494621</v>
      </c>
    </row>
    <row r="6" spans="1:3">
      <c r="A6" s="4" t="s">
        <v>1033</v>
      </c>
      <c r="B6" s="6" t="n">
        <v>95338688</v>
      </c>
      <c r="C6" s="6" t="n">
        <v>133822231</v>
      </c>
    </row>
    <row r="7" spans="1:3">
      <c r="A7" s="4" t="s">
        <v>511</v>
      </c>
    </row>
    <row r="8" spans="1:3">
      <c r="A8" s="3" t="s">
        <v>1031</v>
      </c>
    </row>
    <row r="9" spans="1:3">
      <c r="A9" s="4" t="s">
        <v>96</v>
      </c>
      <c r="B9" s="6" t="n">
        <v>103890188</v>
      </c>
      <c r="C9" s="6" t="n">
        <v>170912949</v>
      </c>
    </row>
    <row r="10" spans="1:3">
      <c r="A10" s="4" t="s">
        <v>1032</v>
      </c>
      <c r="B10" s="6" t="n">
        <v>-15957969</v>
      </c>
      <c r="C10" s="6" t="n">
        <v>-6524843</v>
      </c>
    </row>
    <row r="11" spans="1:3">
      <c r="A11" s="4" t="s">
        <v>1033</v>
      </c>
      <c r="B11" s="6" t="n">
        <v>88961277</v>
      </c>
      <c r="C11" s="6" t="n">
        <v>122691362</v>
      </c>
    </row>
    <row r="12" spans="1:3">
      <c r="A12" s="4" t="s">
        <v>512</v>
      </c>
    </row>
    <row r="13" spans="1:3">
      <c r="A13" s="3" t="s">
        <v>1031</v>
      </c>
    </row>
    <row r="14" spans="1:3">
      <c r="A14" s="4" t="s">
        <v>96</v>
      </c>
      <c r="B14" s="6" t="n">
        <v>31154066</v>
      </c>
      <c r="C14" s="6" t="n">
        <v>72695922</v>
      </c>
    </row>
    <row r="15" spans="1:3">
      <c r="A15" s="4" t="s">
        <v>1032</v>
      </c>
      <c r="B15" s="6" t="n">
        <v>363708</v>
      </c>
      <c r="C15" s="6" t="n">
        <v>-318107</v>
      </c>
    </row>
    <row r="16" spans="1:3">
      <c r="A16" s="4" t="s">
        <v>1033</v>
      </c>
      <c r="B16" s="6" t="n">
        <v>1845669</v>
      </c>
      <c r="C16" s="6" t="n">
        <v>4471858</v>
      </c>
    </row>
    <row r="17" spans="1:3">
      <c r="A17" s="4" t="s">
        <v>510</v>
      </c>
    </row>
    <row r="18" spans="1:3">
      <c r="A18" s="3" t="s">
        <v>1031</v>
      </c>
    </row>
    <row r="19" spans="1:3">
      <c r="A19" s="4" t="s">
        <v>96</v>
      </c>
      <c r="B19" s="6" t="n">
        <v>11898207</v>
      </c>
      <c r="C19" s="6" t="n">
        <v>15295996</v>
      </c>
    </row>
    <row r="20" spans="1:3">
      <c r="A20" s="4" t="s">
        <v>1032</v>
      </c>
      <c r="B20" s="6" t="n">
        <v>1501220</v>
      </c>
      <c r="C20" s="6" t="n">
        <v>-3651671</v>
      </c>
    </row>
    <row r="21" spans="1:3">
      <c r="A21" s="4" t="s">
        <v>1033</v>
      </c>
      <c r="B21" s="7" t="n">
        <v>4531742</v>
      </c>
      <c r="C21" s="7" t="n">
        <v>66590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4</v>
      </c>
      <c r="B1" s="2" t="s">
        <v>1035</v>
      </c>
    </row>
    <row r="2" spans="1:3">
      <c r="B2" s="2" t="s">
        <v>1036</v>
      </c>
      <c r="C2" s="2" t="s">
        <v>1037</v>
      </c>
    </row>
    <row r="3" spans="1:3">
      <c r="A3" s="3" t="s">
        <v>1038</v>
      </c>
    </row>
    <row r="4" spans="1:3">
      <c r="A4" s="4" t="s">
        <v>1039</v>
      </c>
      <c r="C4" s="4" t="s">
        <v>1040</v>
      </c>
    </row>
    <row r="5" spans="1:3">
      <c r="A5" s="4" t="s">
        <v>1041</v>
      </c>
      <c r="C5" s="7" t="n">
        <v>268400</v>
      </c>
    </row>
    <row r="6" spans="1:3">
      <c r="A6" s="4" t="s">
        <v>1042</v>
      </c>
      <c r="C6" s="7" t="n">
        <v>244000</v>
      </c>
    </row>
    <row r="7" spans="1:3">
      <c r="A7" s="4" t="s">
        <v>1043</v>
      </c>
      <c r="B7" s="9" t="n">
        <v>1.1</v>
      </c>
    </row>
    <row r="8" spans="1:3">
      <c r="A8" s="4" t="s">
        <v>1044</v>
      </c>
      <c r="C8" s="6" t="n">
        <v>244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3"/>
  </cols>
  <sheetData>
    <row r="1" spans="1:2">
      <c r="A1" s="1" t="s">
        <v>1045</v>
      </c>
      <c r="B1" s="2" t="s">
        <v>1046</v>
      </c>
    </row>
    <row r="2" spans="1:2">
      <c r="A2" s="3" t="s">
        <v>1038</v>
      </c>
    </row>
    <row r="3" spans="1:2">
      <c r="A3" s="4" t="s">
        <v>1047</v>
      </c>
      <c r="B3" s="6" t="n">
        <v>40</v>
      </c>
    </row>
    <row r="4" spans="1:2">
      <c r="A4" s="4" t="s">
        <v>1048</v>
      </c>
      <c r="B4" s="7" t="n">
        <v>35000000</v>
      </c>
    </row>
    <row r="5" spans="1:2">
      <c r="A5" s="4" t="s">
        <v>1049</v>
      </c>
      <c r="B5" s="6" t="n">
        <v>100000</v>
      </c>
    </row>
    <row r="6" spans="1:2">
      <c r="A6" s="4" t="s">
        <v>1050</v>
      </c>
      <c r="B6" s="6" t="n">
        <v>1500000</v>
      </c>
    </row>
    <row r="7" spans="1:2">
      <c r="A7" s="4" t="s">
        <v>1051</v>
      </c>
      <c r="B7" s="7" t="n">
        <v>1000000</v>
      </c>
    </row>
    <row r="8" spans="1:2">
      <c r="A8" s="4" t="s">
        <v>1052</v>
      </c>
      <c r="B8" s="6" t="n">
        <v>1101928</v>
      </c>
    </row>
    <row r="9" spans="1:2">
      <c r="A9" s="4" t="s">
        <v>1053</v>
      </c>
      <c r="B9" s="4" t="s">
        <v>955</v>
      </c>
    </row>
    <row r="10" spans="1:2">
      <c r="A10" s="4" t="s">
        <v>1054</v>
      </c>
      <c r="B10" s="4" t="s">
        <v>1055</v>
      </c>
    </row>
    <row r="11" spans="1:2">
      <c r="A11" s="4" t="s">
        <v>1056</v>
      </c>
      <c r="B11" s="7" t="n">
        <v>1000000</v>
      </c>
    </row>
    <row r="12" spans="1:2">
      <c r="A12" s="4" t="s">
        <v>1057</v>
      </c>
      <c r="B12" s="4" t="s">
        <v>501</v>
      </c>
    </row>
    <row r="13" spans="1:2">
      <c r="A13" s="4" t="s">
        <v>1058</v>
      </c>
      <c r="B13" s="4" t="s">
        <v>1059</v>
      </c>
    </row>
    <row r="14" spans="1:2">
      <c r="A14" s="4" t="s">
        <v>1060</v>
      </c>
      <c r="B14" s="7" t="n">
        <v>17300000</v>
      </c>
    </row>
    <row r="15" spans="1:2">
      <c r="A15" s="4" t="s">
        <v>1061</v>
      </c>
    </row>
    <row r="16" spans="1:2">
      <c r="A16" s="3" t="s">
        <v>1038</v>
      </c>
    </row>
    <row r="17" spans="1:2">
      <c r="A17" s="4" t="s">
        <v>1062</v>
      </c>
      <c r="B17" s="6" t="n">
        <v>9000000</v>
      </c>
    </row>
    <row r="18" spans="1:2">
      <c r="A18" s="4" t="s">
        <v>1063</v>
      </c>
    </row>
    <row r="19" spans="1:2">
      <c r="A19" s="3" t="s">
        <v>1038</v>
      </c>
    </row>
    <row r="20" spans="1:2">
      <c r="A20" s="4" t="s">
        <v>1064</v>
      </c>
      <c r="B20" s="7" t="n">
        <v>1300000</v>
      </c>
    </row>
    <row r="21" spans="1:2">
      <c r="A21" s="4" t="s">
        <v>1065</v>
      </c>
      <c r="B21" s="6" t="n">
        <v>2</v>
      </c>
    </row>
    <row r="22" spans="1:2">
      <c r="A22" s="4" t="s">
        <v>1066</v>
      </c>
    </row>
    <row r="23" spans="1:2">
      <c r="A23" s="3" t="s">
        <v>1038</v>
      </c>
    </row>
    <row r="24" spans="1:2">
      <c r="A24" s="4" t="s">
        <v>1067</v>
      </c>
      <c r="B24" s="7" t="n">
        <v>914000</v>
      </c>
    </row>
    <row r="25" spans="1:2">
      <c r="A25" s="4" t="s">
        <v>1068</v>
      </c>
    </row>
    <row r="26" spans="1:2">
      <c r="A26" s="3" t="s">
        <v>1038</v>
      </c>
    </row>
    <row r="27" spans="1:2">
      <c r="A27" s="4" t="s">
        <v>1067</v>
      </c>
      <c r="B27" s="6" t="n">
        <v>400000</v>
      </c>
    </row>
    <row r="28" spans="1:2">
      <c r="A28" s="4" t="s">
        <v>1069</v>
      </c>
    </row>
    <row r="29" spans="1:2">
      <c r="A29" s="3" t="s">
        <v>1038</v>
      </c>
    </row>
    <row r="30" spans="1:2">
      <c r="A30" s="4" t="s">
        <v>1070</v>
      </c>
      <c r="B30" s="7" t="n">
        <v>16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27"/>
  </cols>
  <sheetData>
    <row r="1" spans="1:2">
      <c r="A1" s="1" t="s">
        <v>1071</v>
      </c>
      <c r="B1" s="2" t="s">
        <v>1072</v>
      </c>
    </row>
    <row r="2" spans="1:2">
      <c r="A2" s="4" t="s">
        <v>1073</v>
      </c>
    </row>
    <row r="3" spans="1:2">
      <c r="A3" s="3" t="s">
        <v>1074</v>
      </c>
    </row>
    <row r="4" spans="1:2">
      <c r="A4" s="4" t="s">
        <v>1075</v>
      </c>
      <c r="B4" s="6" t="n">
        <v>44000</v>
      </c>
    </row>
    <row r="5" spans="1:2">
      <c r="A5" s="4" t="s">
        <v>941</v>
      </c>
      <c r="B5" s="7" t="n">
        <v>4000000</v>
      </c>
    </row>
    <row r="6" spans="1:2">
      <c r="A6" s="4" t="s">
        <v>1076</v>
      </c>
      <c r="B6" s="6" t="n">
        <v>4400000</v>
      </c>
    </row>
    <row r="7" spans="1:2">
      <c r="A7" s="4" t="s">
        <v>1077</v>
      </c>
    </row>
    <row r="8" spans="1:2">
      <c r="A8" s="3" t="s">
        <v>1078</v>
      </c>
    </row>
    <row r="9" spans="1:2">
      <c r="A9" s="4" t="s">
        <v>383</v>
      </c>
      <c r="B9" s="4" t="s">
        <v>460</v>
      </c>
    </row>
    <row r="10" spans="1:2">
      <c r="A10" s="4" t="s">
        <v>1062</v>
      </c>
      <c r="B10" s="7" t="n">
        <v>9000000</v>
      </c>
    </row>
    <row r="11" spans="1:2">
      <c r="A11" s="4" t="s">
        <v>1079</v>
      </c>
      <c r="B11" s="7" t="n">
        <v>3000000</v>
      </c>
    </row>
    <row r="12" spans="1:2">
      <c r="A12" s="4" t="s">
        <v>1080</v>
      </c>
    </row>
    <row r="13" spans="1:2">
      <c r="A13" s="3" t="s">
        <v>1081</v>
      </c>
    </row>
    <row r="14" spans="1:2">
      <c r="A14" s="4" t="s">
        <v>1082</v>
      </c>
      <c r="B14" s="4" t="s">
        <v>501</v>
      </c>
    </row>
    <row r="15" spans="1:2">
      <c r="A15" s="4" t="s">
        <v>1083</v>
      </c>
      <c r="B15" s="4" t="s">
        <v>409</v>
      </c>
    </row>
    <row r="16" spans="1:2">
      <c r="A16" s="4" t="s">
        <v>1084</v>
      </c>
      <c r="B16" s="4" t="s">
        <v>1085</v>
      </c>
    </row>
    <row r="17" spans="1:2">
      <c r="A17" s="4" t="s">
        <v>1086</v>
      </c>
      <c r="B17" s="4" t="s">
        <v>788</v>
      </c>
    </row>
    <row r="18" spans="1:2">
      <c r="A18" s="3" t="s">
        <v>1087</v>
      </c>
    </row>
    <row r="19" spans="1:2">
      <c r="A19" s="4" t="s">
        <v>1088</v>
      </c>
      <c r="B19" s="4" t="s">
        <v>501</v>
      </c>
    </row>
    <row r="20" spans="1:2">
      <c r="A20" s="4" t="s">
        <v>1089</v>
      </c>
      <c r="B20" s="4" t="s">
        <v>409</v>
      </c>
    </row>
    <row r="21" spans="1:2">
      <c r="A21" s="4" t="s">
        <v>1090</v>
      </c>
      <c r="B21" s="4" t="s">
        <v>108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30"/>
    <col customWidth="1" max="3" min="3" width="21"/>
  </cols>
  <sheetData>
    <row r="1" spans="1:3">
      <c r="A1" s="1" t="s">
        <v>1091</v>
      </c>
      <c r="B1" s="2" t="s">
        <v>1092</v>
      </c>
      <c r="C1" s="2" t="s">
        <v>422</v>
      </c>
    </row>
    <row r="2" spans="1:3">
      <c r="A2" s="3" t="s">
        <v>1038</v>
      </c>
    </row>
    <row r="3" spans="1:3">
      <c r="A3" s="4" t="s">
        <v>1093</v>
      </c>
      <c r="C3" s="7" t="n">
        <v>51355200</v>
      </c>
    </row>
    <row r="4" spans="1:3">
      <c r="A4" s="4" t="s">
        <v>1094</v>
      </c>
    </row>
    <row r="5" spans="1:3">
      <c r="A5" s="3" t="s">
        <v>1038</v>
      </c>
    </row>
    <row r="6" spans="1:3">
      <c r="A6" s="4" t="s">
        <v>1093</v>
      </c>
      <c r="B6" s="7" t="n">
        <v>5150000</v>
      </c>
    </row>
    <row r="7" spans="1:3">
      <c r="A7" s="4" t="s">
        <v>581</v>
      </c>
      <c r="B7" s="4" t="s">
        <v>442</v>
      </c>
    </row>
    <row r="8" spans="1:3">
      <c r="A8" s="4" t="s">
        <v>1095</v>
      </c>
      <c r="B8" s="4" t="s">
        <v>438</v>
      </c>
    </row>
    <row r="9" spans="1:3">
      <c r="A9" s="4" t="s">
        <v>1096</v>
      </c>
      <c r="B9" s="6" t="n">
        <v>3</v>
      </c>
    </row>
    <row r="10" spans="1:3">
      <c r="A10" s="4" t="s">
        <v>1097</v>
      </c>
      <c r="B10" s="4" t="s">
        <v>804</v>
      </c>
    </row>
    <row r="11" spans="1:3">
      <c r="A11" s="4" t="s">
        <v>1098</v>
      </c>
      <c r="B11" s="4" t="s">
        <v>1099</v>
      </c>
    </row>
    <row r="12" spans="1:3">
      <c r="A12" s="4" t="s">
        <v>1100</v>
      </c>
      <c r="B12" s="7" t="n">
        <v>15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01</v>
      </c>
      <c r="B1" s="2" t="s">
        <v>1102</v>
      </c>
      <c r="C1" s="2" t="s">
        <v>919</v>
      </c>
    </row>
    <row r="2" spans="1:3">
      <c r="A2" s="4" t="s">
        <v>1103</v>
      </c>
    </row>
    <row r="3" spans="1:3">
      <c r="A3" s="3" t="s">
        <v>1038</v>
      </c>
    </row>
    <row r="4" spans="1:3">
      <c r="A4" s="4" t="s">
        <v>952</v>
      </c>
      <c r="B4" s="4" t="s">
        <v>409</v>
      </c>
    </row>
    <row r="5" spans="1:3">
      <c r="A5" s="4" t="s">
        <v>615</v>
      </c>
    </row>
    <row r="6" spans="1:3">
      <c r="A6" s="3" t="s">
        <v>1038</v>
      </c>
    </row>
    <row r="7" spans="1:3">
      <c r="A7" s="4" t="s">
        <v>1104</v>
      </c>
      <c r="C7" s="7" t="n">
        <v>40000000</v>
      </c>
    </row>
    <row r="8" spans="1:3">
      <c r="A8" s="4" t="s">
        <v>1105</v>
      </c>
    </row>
    <row r="9" spans="1:3">
      <c r="A9" s="3" t="s">
        <v>1038</v>
      </c>
    </row>
    <row r="10" spans="1:3">
      <c r="A10" s="4" t="s">
        <v>1106</v>
      </c>
      <c r="B10" s="7" t="n">
        <v>800000</v>
      </c>
    </row>
    <row r="11" spans="1:3">
      <c r="A11" s="4" t="s">
        <v>1070</v>
      </c>
      <c r="B11" s="6" t="n">
        <v>16000000</v>
      </c>
    </row>
    <row r="12" spans="1:3">
      <c r="A12" s="4" t="s">
        <v>1107</v>
      </c>
      <c r="B12" s="7" t="n">
        <v>500000</v>
      </c>
    </row>
    <row r="13" spans="1:3">
      <c r="A13" s="4" t="s">
        <v>1108</v>
      </c>
      <c r="B13" s="4" t="s">
        <v>1085</v>
      </c>
    </row>
    <row r="14" spans="1:3">
      <c r="A14" s="4" t="s">
        <v>1109</v>
      </c>
      <c r="B14" s="7" t="n">
        <v>2000000</v>
      </c>
    </row>
    <row r="15" spans="1:3">
      <c r="A15" s="4" t="s">
        <v>1110</v>
      </c>
    </row>
    <row r="16" spans="1:3">
      <c r="A16" s="3" t="s">
        <v>1038</v>
      </c>
    </row>
    <row r="17" spans="1:3">
      <c r="A17" s="4" t="s">
        <v>1104</v>
      </c>
      <c r="B17" s="6" t="n">
        <v>8900000</v>
      </c>
    </row>
    <row r="18" spans="1:3">
      <c r="A18" s="4" t="s">
        <v>1111</v>
      </c>
      <c r="B18" s="6" t="n">
        <v>6400000</v>
      </c>
    </row>
    <row r="19" spans="1:3">
      <c r="A19" s="4" t="s">
        <v>1112</v>
      </c>
      <c r="B19" s="7" t="n">
        <v>25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13</v>
      </c>
      <c r="B1" s="2" t="s">
        <v>1102</v>
      </c>
      <c r="C1" s="2" t="s">
        <v>2</v>
      </c>
    </row>
    <row r="2" spans="1:3">
      <c r="A2" s="3" t="s">
        <v>1038</v>
      </c>
    </row>
    <row r="3" spans="1:3">
      <c r="A3" s="4" t="s">
        <v>78</v>
      </c>
      <c r="C3" s="8" t="n">
        <v>0.001</v>
      </c>
    </row>
    <row r="4" spans="1:3">
      <c r="A4" s="4" t="s">
        <v>1114</v>
      </c>
    </row>
    <row r="5" spans="1:3">
      <c r="A5" s="3" t="s">
        <v>1038</v>
      </c>
    </row>
    <row r="6" spans="1:3">
      <c r="A6" s="4" t="s">
        <v>78</v>
      </c>
      <c r="B6" s="7" t="n">
        <v>100</v>
      </c>
    </row>
    <row r="7" spans="1:3">
      <c r="A7" s="4" t="s">
        <v>862</v>
      </c>
      <c r="B7" s="6" t="n">
        <v>100</v>
      </c>
    </row>
    <row r="8" spans="1:3">
      <c r="A8" s="4" t="s">
        <v>1115</v>
      </c>
      <c r="B8" s="7" t="n">
        <v>1</v>
      </c>
    </row>
    <row r="9" spans="1:3">
      <c r="A9" s="4" t="s">
        <v>776</v>
      </c>
      <c r="B9" s="6" t="n">
        <v>100</v>
      </c>
    </row>
    <row r="10" spans="1:3">
      <c r="A10" s="4" t="s">
        <v>1116</v>
      </c>
      <c r="B10" s="9" t="n">
        <v>1.05</v>
      </c>
    </row>
    <row r="11" spans="1:3">
      <c r="A11" s="4" t="s">
        <v>866</v>
      </c>
      <c r="B11" s="4" t="s">
        <v>1117</v>
      </c>
    </row>
    <row r="12" spans="1:3">
      <c r="A12" s="4" t="s">
        <v>1118</v>
      </c>
      <c r="B12" s="4" t="s">
        <v>1119</v>
      </c>
    </row>
    <row r="13" spans="1:3">
      <c r="A13" s="4" t="s">
        <v>1120</v>
      </c>
    </row>
    <row r="14" spans="1:3">
      <c r="A14" s="3" t="s">
        <v>1038</v>
      </c>
    </row>
    <row r="15" spans="1:3">
      <c r="A15" s="4" t="s">
        <v>866</v>
      </c>
      <c r="B15" s="4" t="s">
        <v>8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CONSOLIDATED STATEMENTS OF CAS8</vt:lpstr>
      <vt:lpstr>BASIS OF PRESENTATION AND NATUR</vt:lpstr>
      <vt:lpstr>SUMMARY OF SIGNIFICANT ACCOUNTI</vt:lpstr>
      <vt:lpstr>GOING CONCERN</vt:lpstr>
      <vt:lpstr>RELATED PARTIES</vt:lpstr>
      <vt:lpstr>CONCENTRATIONS, SIGNIFICANT CUS</vt:lpstr>
      <vt:lpstr>FIXED ASSETS, NET AND ASSET RET</vt:lpstr>
      <vt:lpstr>GOODWILL</vt:lpstr>
      <vt:lpstr>INTANGIBLE ASSETS, NET</vt:lpstr>
      <vt:lpstr>DEFERRED FINANCING COSTS</vt:lpstr>
      <vt:lpstr>ACCOUNTS RECEIVABLE AND NOTES R</vt:lpstr>
      <vt:lpstr>ASSETS HELD FOR SALE</vt:lpstr>
      <vt:lpstr>LINE OF CREDIT AND LONG-TERM DE</vt:lpstr>
      <vt:lpstr>INCOME TAXES</vt:lpstr>
      <vt:lpstr>STOCK BASED COMPENSATION</vt:lpstr>
      <vt:lpstr>EARNINGS PER SHARE</vt:lpstr>
      <vt:lpstr>COMMON STOCK</vt:lpstr>
      <vt:lpstr>PREFERRED STOCK AND TEMPORARY E</vt:lpstr>
      <vt:lpstr>ACQUISITIONS</vt:lpstr>
      <vt:lpstr>CONTINGENT CONSIDERATION</vt:lpstr>
      <vt:lpstr>SEGMENT REPORTING</vt:lpstr>
      <vt:lpstr>SUBSEQUENT EVENTS</vt:lpstr>
      <vt:lpstr>SUMMARY OF SIGNIFICANT ACCOUN30</vt:lpstr>
      <vt:lpstr>CONCENTRATIONS, SIGNIFICANT C31</vt:lpstr>
      <vt:lpstr>FIXED ASSETS, NET AND ASSET R32</vt:lpstr>
      <vt:lpstr>GOODWILL (Tables)</vt:lpstr>
      <vt:lpstr>INTANGIBLE ASSETS, NET (Tables)</vt:lpstr>
      <vt:lpstr>ACCOUNTS RECEIVABLE AND NOTES35</vt:lpstr>
      <vt:lpstr>ASSETS HELD FOR SALE (Tables)</vt:lpstr>
      <vt:lpstr>LINE OF CREDIT AND LONG-TERM 37</vt:lpstr>
      <vt:lpstr>INCOME TAXES (Tables)</vt:lpstr>
      <vt:lpstr>STOCK BASED COMPENSATION (Table</vt:lpstr>
      <vt:lpstr>EARNINGS PER SHARE (Tables)</vt:lpstr>
      <vt:lpstr>PREFERRED STOCK AND TEMPORARY41</vt:lpstr>
      <vt:lpstr>ACQUISITIONS (Tables)</vt:lpstr>
      <vt:lpstr>SEGMENT REPORTING (Tables)</vt:lpstr>
      <vt:lpstr>BASIS OF PRESENTATION AND NAT44</vt:lpstr>
      <vt:lpstr>SUMMARY OF SIGNIFICANT ACCOUN45</vt:lpstr>
      <vt:lpstr>RELATED PARTIES (Details)</vt:lpstr>
      <vt:lpstr>CONCENTRATIONS, SIGNIFICANT C47</vt:lpstr>
      <vt:lpstr>CONCENTRATIONS, SIGNIFICANT C48</vt:lpstr>
      <vt:lpstr>CONCENTRATIONS, SIGNIFICANT C49</vt:lpstr>
      <vt:lpstr>CONCENTRATIONS, SIGNIFICANT C50</vt:lpstr>
      <vt:lpstr>FIXED ASSETS, NET AND ASSET R51</vt:lpstr>
      <vt:lpstr>FIXED ASSETS, NET AND ASSET R52</vt:lpstr>
      <vt:lpstr>GOODWILL (Details Narrative)</vt:lpstr>
      <vt:lpstr>GOODWILL (Details)</vt:lpstr>
      <vt:lpstr>INTANGIBLE ASSETS, NET (Details</vt:lpstr>
      <vt:lpstr>INTANGIBLE ASSETS, NET (Detai56</vt:lpstr>
      <vt:lpstr>INTANGIBLE ASSETS, NET (Detai57</vt:lpstr>
      <vt:lpstr>DEFERRED FINANCING COSTS (Detai</vt:lpstr>
      <vt:lpstr>ACCOUNTS RECEIVABLE AND NOTES59</vt:lpstr>
      <vt:lpstr>ACCOUNTS RECEIVABLE AND NOTES60</vt:lpstr>
      <vt:lpstr>ASSETS HELD FOR SALE (Details)</vt:lpstr>
      <vt:lpstr>LINE OF CREDIT AND LONG-TERM 62</vt:lpstr>
      <vt:lpstr>LINE OF CREDIT AND LONG-TERM 63</vt:lpstr>
      <vt:lpstr>LINE OF CREDIT AND LONG-TERM 64</vt:lpstr>
      <vt:lpstr>INCOME TAXES (Details Narrative</vt:lpstr>
      <vt:lpstr>INCOME TAXES (Details)</vt:lpstr>
      <vt:lpstr>INCOME TAXES (Details 1)</vt:lpstr>
      <vt:lpstr>INCOME TAXES (Details 2)</vt:lpstr>
      <vt:lpstr>STOCK BASED COMPENSATION (Detai</vt:lpstr>
      <vt:lpstr>STOCK BASED COMPENSATION (Det70</vt:lpstr>
      <vt:lpstr>STOCK BASED COMPENSATION (Det71</vt:lpstr>
      <vt:lpstr>STOCK BASED COMPENSATION (Det72</vt:lpstr>
      <vt:lpstr>EARNINGS PER SHARE (Details Nar</vt:lpstr>
      <vt:lpstr>EARNINGS PER SHARE (Details)</vt:lpstr>
      <vt:lpstr>COMMON STOCK (Details Narrative</vt:lpstr>
      <vt:lpstr>PREFERRED STOCK AND TEMPORARY76</vt:lpstr>
      <vt:lpstr>PREFERRED STOCK AND TEMPORARY77</vt:lpstr>
      <vt:lpstr>PREFERRED STOCK AND TEMPORARY78</vt:lpstr>
      <vt:lpstr>ACQUISITIONS (Details Narrative</vt:lpstr>
      <vt:lpstr>ACQUISITIONS (Details)</vt:lpstr>
      <vt:lpstr>ACQUISITIONS (Details 1)</vt:lpstr>
      <vt:lpstr>ACQUISITIONS (Details 2)</vt:lpstr>
      <vt:lpstr>ACQUISITIONS (Details 3)</vt:lpstr>
      <vt:lpstr>CONTINGENT CONSIDERATION (Detai</vt:lpstr>
      <vt:lpstr>SEGMENT REPORTING (Details)</vt:lpstr>
      <vt:lpstr>SUBSEQUENT EVENTS (Details)</vt:lpstr>
      <vt:lpstr>SUBSEQUENT EVENTS (Details 1)</vt:lpstr>
      <vt:lpstr>SUBSEQUENT EVENTS (Details 2)</vt:lpstr>
      <vt:lpstr>SUBSEQUENT EVENTS (Details 3)</vt:lpstr>
      <vt:lpstr>SUBSEQUENT EVENTS (Details 4)</vt:lpstr>
      <vt:lpstr>SUBSEQUENT EVENTS (Details 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6:45:38Z</dcterms:created>
  <dcterms:modified xmlns:dcterms="http://purl.org/dc/terms/" xmlns:xsi="http://www.w3.org/2001/XMLSchema-instance" xsi:type="dcterms:W3CDTF">2016-04-04T16:45:38Z</dcterms:modified>
  <dc:title xmlns:dc="http://purl.org/dc/elements/1.1/">Untitled</dc:title>
  <dc:description xmlns:dc="http://purl.org/dc/elements/1.1/"/>
  <dc:subject xmlns:dc="http://purl.org/dc/elements/1.1/"/>
  <cp:keywords/>
  <cp:category/>
</cp:coreProperties>
</file>